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USINESS BACKG" sheetId="10" state="visible" r:id="rId10"/>
    <sheet xmlns:r="http://schemas.openxmlformats.org/officeDocument/2006/relationships" name="SUMMARY OF SIGNIFICANT ACCOUNTI" sheetId="11" state="visible" r:id="rId11"/>
    <sheet xmlns:r="http://schemas.openxmlformats.org/officeDocument/2006/relationships" name="ACQUISITION OF OIE ATPC HOLDING" sheetId="12" state="visible" r:id="rId12"/>
    <sheet xmlns:r="http://schemas.openxmlformats.org/officeDocument/2006/relationships" name="VARIABLE INTEREST ENTITY (_VIE_" sheetId="13" state="visible" r:id="rId13"/>
    <sheet xmlns:r="http://schemas.openxmlformats.org/officeDocument/2006/relationships" name="CASH AND CASH EQUIVALENTS" sheetId="14" state="visible" r:id="rId14"/>
    <sheet xmlns:r="http://schemas.openxmlformats.org/officeDocument/2006/relationships" name="ACCOUNTS RECEIVABLE, NET" sheetId="15" state="visible" r:id="rId15"/>
    <sheet xmlns:r="http://schemas.openxmlformats.org/officeDocument/2006/relationships" name="INVENTORIES" sheetId="16" state="visible" r:id="rId16"/>
    <sheet xmlns:r="http://schemas.openxmlformats.org/officeDocument/2006/relationships" name="PREPAYMENTS AND DEPOSITS" sheetId="17" state="visible" r:id="rId17"/>
    <sheet xmlns:r="http://schemas.openxmlformats.org/officeDocument/2006/relationships" name="PROPERTY AND EQUIPMENT, NET" sheetId="18" state="visible" r:id="rId18"/>
    <sheet xmlns:r="http://schemas.openxmlformats.org/officeDocument/2006/relationships" name="INTANGIBLE ASSETS, NET" sheetId="19" state="visible" r:id="rId19"/>
    <sheet xmlns:r="http://schemas.openxmlformats.org/officeDocument/2006/relationships" name="INVESTMENT IN MARKETABLE SECURI" sheetId="20" state="visible" r:id="rId20"/>
    <sheet xmlns:r="http://schemas.openxmlformats.org/officeDocument/2006/relationships" name="INVESTMENT IN NON-MARKETABLE SE" sheetId="21" state="visible" r:id="rId21"/>
    <sheet xmlns:r="http://schemas.openxmlformats.org/officeDocument/2006/relationships" name="CUSTOMER DEPOSITS" sheetId="22" state="visible" r:id="rId22"/>
    <sheet xmlns:r="http://schemas.openxmlformats.org/officeDocument/2006/relationships" name="OTHER PAYABLES AND ACCRUED LIAB" sheetId="23" state="visible" r:id="rId23"/>
    <sheet xmlns:r="http://schemas.openxmlformats.org/officeDocument/2006/relationships" name="RELATED PARTY BALANCES AND TRAN" sheetId="24" state="visible" r:id="rId24"/>
    <sheet xmlns:r="http://schemas.openxmlformats.org/officeDocument/2006/relationships" name="STOCKHOLDERS_ EQUITY" sheetId="25" state="visible" r:id="rId25"/>
    <sheet xmlns:r="http://schemas.openxmlformats.org/officeDocument/2006/relationships" name="NON-CONTROLLING INTEREST" sheetId="26" state="visible" r:id="rId26"/>
    <sheet xmlns:r="http://schemas.openxmlformats.org/officeDocument/2006/relationships" name="INCOME TAXES" sheetId="27" state="visible" r:id="rId27"/>
    <sheet xmlns:r="http://schemas.openxmlformats.org/officeDocument/2006/relationships" name="CONCENTRATIONS OF RISKS" sheetId="28" state="visible" r:id="rId28"/>
    <sheet xmlns:r="http://schemas.openxmlformats.org/officeDocument/2006/relationships" name="LEASE" sheetId="29" state="visible" r:id="rId29"/>
    <sheet xmlns:r="http://schemas.openxmlformats.org/officeDocument/2006/relationships" name="COMMITMENTS AND CONTINGENCIES" sheetId="30" state="visible" r:id="rId30"/>
    <sheet xmlns:r="http://schemas.openxmlformats.org/officeDocument/2006/relationships" name="SEGMENT REPORTING"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ORGANIZATION AND BUSINESS BAC_2" sheetId="34" state="visible" r:id="rId34"/>
    <sheet xmlns:r="http://schemas.openxmlformats.org/officeDocument/2006/relationships" name="SUMMARY OF SIGNIFICANT ACCOUN_3" sheetId="35" state="visible" r:id="rId35"/>
    <sheet xmlns:r="http://schemas.openxmlformats.org/officeDocument/2006/relationships" name="VARIABLE INTEREST ENTITY (_VI_2" sheetId="36" state="visible" r:id="rId36"/>
    <sheet xmlns:r="http://schemas.openxmlformats.org/officeDocument/2006/relationships" name="ACCOUNTS RECEIVABLE, NET (Table" sheetId="37" state="visible" r:id="rId37"/>
    <sheet xmlns:r="http://schemas.openxmlformats.org/officeDocument/2006/relationships" name="INVENTORIES (Tables)" sheetId="38" state="visible" r:id="rId38"/>
    <sheet xmlns:r="http://schemas.openxmlformats.org/officeDocument/2006/relationships" name="PREPAYMENTS AND DEPOSITS (Table" sheetId="39" state="visible" r:id="rId39"/>
    <sheet xmlns:r="http://schemas.openxmlformats.org/officeDocument/2006/relationships" name="PROPERTY AND EQUIPMENT, NET (Ta" sheetId="40" state="visible" r:id="rId40"/>
    <sheet xmlns:r="http://schemas.openxmlformats.org/officeDocument/2006/relationships" name="INTANGIBLE ASSETS, NET (Tables)" sheetId="41" state="visible" r:id="rId41"/>
    <sheet xmlns:r="http://schemas.openxmlformats.org/officeDocument/2006/relationships" name="INVESTMENT IN MARKETABLE SECU_2" sheetId="42" state="visible" r:id="rId42"/>
    <sheet xmlns:r="http://schemas.openxmlformats.org/officeDocument/2006/relationships" name="INVESTMENT IN NON-MARKETABLE _2" sheetId="43" state="visible" r:id="rId43"/>
    <sheet xmlns:r="http://schemas.openxmlformats.org/officeDocument/2006/relationships" name="CUSTOMER DEPOSITS (Tables)" sheetId="44" state="visible" r:id="rId44"/>
    <sheet xmlns:r="http://schemas.openxmlformats.org/officeDocument/2006/relationships" name="OTHER PAYABLES AND ACCRUED LI_2" sheetId="45" state="visible" r:id="rId45"/>
    <sheet xmlns:r="http://schemas.openxmlformats.org/officeDocument/2006/relationships" name="RELATED PARTY BALANCES AND TR_2" sheetId="46" state="visible" r:id="rId46"/>
    <sheet xmlns:r="http://schemas.openxmlformats.org/officeDocument/2006/relationships" name="STOCKHOLDERS_ EQUITY (Tables)" sheetId="47" state="visible" r:id="rId47"/>
    <sheet xmlns:r="http://schemas.openxmlformats.org/officeDocument/2006/relationships" name="NON-CONTROLLING INTEREST (Table" sheetId="48" state="visible" r:id="rId48"/>
    <sheet xmlns:r="http://schemas.openxmlformats.org/officeDocument/2006/relationships" name="INCOME TAXES (Tables)" sheetId="49" state="visible" r:id="rId49"/>
    <sheet xmlns:r="http://schemas.openxmlformats.org/officeDocument/2006/relationships" name="LEASE (Tables)" sheetId="50" state="visible" r:id="rId50"/>
    <sheet xmlns:r="http://schemas.openxmlformats.org/officeDocument/2006/relationships" name="SEGMENT REPORTING (Tables)" sheetId="51" state="visible" r:id="rId51"/>
    <sheet xmlns:r="http://schemas.openxmlformats.org/officeDocument/2006/relationships" name="SCHEDULE OF SUBSIDIARIES AND AS" sheetId="52" state="visible" r:id="rId52"/>
    <sheet xmlns:r="http://schemas.openxmlformats.org/officeDocument/2006/relationships" name="ORGANIZATION AND BUSINESS BAC_3" sheetId="53" state="visible" r:id="rId53"/>
    <sheet xmlns:r="http://schemas.openxmlformats.org/officeDocument/2006/relationships" name="SCHEDULE OF ESTIMATED USEFUL LI" sheetId="54" state="visible" r:id="rId54"/>
    <sheet xmlns:r="http://schemas.openxmlformats.org/officeDocument/2006/relationships" name="SCHEDULE OF ESTIMATED USEFUL _2" sheetId="55" state="visible" r:id="rId55"/>
    <sheet xmlns:r="http://schemas.openxmlformats.org/officeDocument/2006/relationships" name="SCHEDULE OF DISAGGREGATED INFOR" sheetId="56" state="visible" r:id="rId56"/>
    <sheet xmlns:r="http://schemas.openxmlformats.org/officeDocument/2006/relationships" name="SCHEDULE OF FOREIGN CURRENCIES " sheetId="57" state="visible" r:id="rId57"/>
    <sheet xmlns:r="http://schemas.openxmlformats.org/officeDocument/2006/relationships" name="SUMMARY OF SIGNIFICANT ACCOUN_4" sheetId="58" state="visible" r:id="rId58"/>
    <sheet xmlns:r="http://schemas.openxmlformats.org/officeDocument/2006/relationships" name="ACQUISITION OF OIE ATPC HOLDI_2" sheetId="59" state="visible" r:id="rId59"/>
    <sheet xmlns:r="http://schemas.openxmlformats.org/officeDocument/2006/relationships" name="SCHEDULE OF VARIABLE INTEREST E" sheetId="60" state="visible" r:id="rId60"/>
    <sheet xmlns:r="http://schemas.openxmlformats.org/officeDocument/2006/relationships" name="VARIABLE INTEREST ENTITY (_VI_3" sheetId="61" state="visible" r:id="rId61"/>
    <sheet xmlns:r="http://schemas.openxmlformats.org/officeDocument/2006/relationships" name="CASH AND CASH EQUIVALENTS (Deta" sheetId="62" state="visible" r:id="rId62"/>
    <sheet xmlns:r="http://schemas.openxmlformats.org/officeDocument/2006/relationships" name="SCHEDULE OF ACCOUNTS RECEIVABLE" sheetId="63" state="visible" r:id="rId63"/>
    <sheet xmlns:r="http://schemas.openxmlformats.org/officeDocument/2006/relationships" name="SCHEDULE OF ALLOWANCE FOR CREDI" sheetId="64" state="visible" r:id="rId64"/>
    <sheet xmlns:r="http://schemas.openxmlformats.org/officeDocument/2006/relationships" name="SCHEDULE OF INVENTORIES (Detail" sheetId="65" state="visible" r:id="rId65"/>
    <sheet xmlns:r="http://schemas.openxmlformats.org/officeDocument/2006/relationships" name="INVENTORIES (Details Narrative)" sheetId="66" state="visible" r:id="rId66"/>
    <sheet xmlns:r="http://schemas.openxmlformats.org/officeDocument/2006/relationships" name="SCHEDULE OF PREPAID EXPENSES AN" sheetId="67" state="visible" r:id="rId67"/>
    <sheet xmlns:r="http://schemas.openxmlformats.org/officeDocument/2006/relationships" name="SCHEDULE OF CHANGES IN ALLOWANC" sheetId="68" state="visible" r:id="rId68"/>
    <sheet xmlns:r="http://schemas.openxmlformats.org/officeDocument/2006/relationships" name="SCHEDULE OF PROPERTY AND EQUIPM" sheetId="69" state="visible" r:id="rId69"/>
    <sheet xmlns:r="http://schemas.openxmlformats.org/officeDocument/2006/relationships" name="PROPERTY AND EQUIPMENT, NET (De" sheetId="70" state="visible" r:id="rId70"/>
    <sheet xmlns:r="http://schemas.openxmlformats.org/officeDocument/2006/relationships" name="SCHEDULE OF INTANGIBLE ASSETS, " sheetId="71" state="visible" r:id="rId71"/>
    <sheet xmlns:r="http://schemas.openxmlformats.org/officeDocument/2006/relationships" name="INTANGIBLE ASSETS, NET (Details" sheetId="72" state="visible" r:id="rId72"/>
    <sheet xmlns:r="http://schemas.openxmlformats.org/officeDocument/2006/relationships" name="SCHEDULE OF INVESTMENT IN MARKE" sheetId="73" state="visible" r:id="rId73"/>
    <sheet xmlns:r="http://schemas.openxmlformats.org/officeDocument/2006/relationships" name="INVESTMENT IN MARKETABLE SECU_3" sheetId="74" state="visible" r:id="rId74"/>
    <sheet xmlns:r="http://schemas.openxmlformats.org/officeDocument/2006/relationships" name="SCHEDULE OF INVESTMENT IN NON M" sheetId="75" state="visible" r:id="rId75"/>
    <sheet xmlns:r="http://schemas.openxmlformats.org/officeDocument/2006/relationships" name="INVESTMENT IN NON-MARKETABLE _3" sheetId="76" state="visible" r:id="rId76"/>
    <sheet xmlns:r="http://schemas.openxmlformats.org/officeDocument/2006/relationships" name="SCHEDULE OF CUSTOMER DEPOSITS (" sheetId="77" state="visible" r:id="rId77"/>
    <sheet xmlns:r="http://schemas.openxmlformats.org/officeDocument/2006/relationships" name="SCHEDULE OF OTHER PAYABLES AND " sheetId="78" state="visible" r:id="rId78"/>
    <sheet xmlns:r="http://schemas.openxmlformats.org/officeDocument/2006/relationships" name="OTHER PAYABLES AND ACCRUED LI_3" sheetId="79" state="visible" r:id="rId79"/>
    <sheet xmlns:r="http://schemas.openxmlformats.org/officeDocument/2006/relationships" name="SCHEDULE OF RELATED PARTIES (De" sheetId="80" state="visible" r:id="rId80"/>
    <sheet xmlns:r="http://schemas.openxmlformats.org/officeDocument/2006/relationships" name="SCHEDULE OF SHARE-BASED COMPENS" sheetId="81" state="visible" r:id="rId81"/>
    <sheet xmlns:r="http://schemas.openxmlformats.org/officeDocument/2006/relationships" name="STOCKHOLDERS_ EQUITY (Details N" sheetId="82" state="visible" r:id="rId82"/>
    <sheet xmlns:r="http://schemas.openxmlformats.org/officeDocument/2006/relationships" name="SCHEDULE OF NON CONTROLLING INT" sheetId="83" state="visible" r:id="rId83"/>
    <sheet xmlns:r="http://schemas.openxmlformats.org/officeDocument/2006/relationships" name="SCHEDULE OF COMPONENTS OF LOSS " sheetId="84" state="visible" r:id="rId84"/>
    <sheet xmlns:r="http://schemas.openxmlformats.org/officeDocument/2006/relationships" name="SCHEDULE OF INCOME TAX EXPENSE " sheetId="85" state="visible" r:id="rId85"/>
    <sheet xmlns:r="http://schemas.openxmlformats.org/officeDocument/2006/relationships" name="SCHEDULE OF EFFECTIVE INCOME TA" sheetId="86" state="visible" r:id="rId86"/>
    <sheet xmlns:r="http://schemas.openxmlformats.org/officeDocument/2006/relationships" name="SCHEDULE OF DEFERRED TAX ASSETS" sheetId="87" state="visible" r:id="rId87"/>
    <sheet xmlns:r="http://schemas.openxmlformats.org/officeDocument/2006/relationships" name="INCOME TAXES (Details Narrative" sheetId="88" state="visible" r:id="rId88"/>
    <sheet xmlns:r="http://schemas.openxmlformats.org/officeDocument/2006/relationships" name="CONCENTRATIONS OF RISKS (Detail" sheetId="89" state="visible" r:id="rId89"/>
    <sheet xmlns:r="http://schemas.openxmlformats.org/officeDocument/2006/relationships" name="SCHEDULE OF LEASE COST (Details" sheetId="90" state="visible" r:id="rId90"/>
    <sheet xmlns:r="http://schemas.openxmlformats.org/officeDocument/2006/relationships" name="SCHEDULE OF LEASE COMMITMENTS (" sheetId="91" state="visible" r:id="rId91"/>
    <sheet xmlns:r="http://schemas.openxmlformats.org/officeDocument/2006/relationships" name="LEASE (Details Narrative)" sheetId="92" state="visible" r:id="rId92"/>
    <sheet xmlns:r="http://schemas.openxmlformats.org/officeDocument/2006/relationships" name="SCHEDULE OF REPORTING SEGMENTS " sheetId="93" state="visible" r:id="rId93"/>
    <sheet xmlns:r="http://schemas.openxmlformats.org/officeDocument/2006/relationships" name="SUBSEQUENT EVENTS (Details Narr"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RM &quot;#,##0.00_);_(&quot;RM &quot;(#,##0.00)"/>
    <numFmt numFmtId="170" formatCode="_(&quot;RM &quot;#,##0_);_(&quot;RM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3" customWidth="1" min="1" max="1"/>
    <col width="80" customWidth="1" min="2" max="2"/>
    <col width="21" customWidth="1" min="3" max="3"/>
    <col width="14" customWidth="1" min="4" max="4"/>
    <col width="14" customWidth="1" min="5" max="5"/>
  </cols>
  <sheetData>
    <row r="1">
      <c r="A1" s="1" t="inlineStr">
        <is>
          <t>Cover - USD ($)</t>
        </is>
      </c>
      <c r="B1" s="2" t="inlineStr">
        <is>
          <t>12 Months Ended</t>
        </is>
      </c>
    </row>
    <row r="2">
      <c r="B2" s="2" t="inlineStr">
        <is>
          <t>Dec. 31, 2024</t>
        </is>
      </c>
      <c r="C2" s="2" t="inlineStr">
        <is>
          <t>Dec. 31, 2023</t>
        </is>
      </c>
      <c r="D2" s="2" t="inlineStr">
        <is>
          <t>Mar. 28, 2025</t>
        </is>
      </c>
      <c r="E2" s="2" t="inlineStr">
        <is>
          <t>Mar. 29,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4</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4</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1-41835</t>
        </is>
      </c>
      <c r="C12" s="4" t="inlineStr">
        <is>
          <t xml:space="preserve"> </t>
        </is>
      </c>
      <c r="D12" s="4" t="inlineStr">
        <is>
          <t xml:space="preserve"> </t>
        </is>
      </c>
      <c r="E12" s="4" t="inlineStr">
        <is>
          <t xml:space="preserve"> </t>
        </is>
      </c>
    </row>
    <row r="13">
      <c r="A13" s="4" t="inlineStr">
        <is>
          <t>Entity Registrant Name</t>
        </is>
      </c>
      <c r="B13" s="4" t="inlineStr">
        <is>
          <t>AGAPE
ATP CORPORATION</t>
        </is>
      </c>
      <c r="C13" s="4" t="inlineStr">
        <is>
          <t xml:space="preserve"> </t>
        </is>
      </c>
      <c r="D13" s="4" t="inlineStr">
        <is>
          <t xml:space="preserve"> </t>
        </is>
      </c>
      <c r="E13" s="4" t="inlineStr">
        <is>
          <t xml:space="preserve"> </t>
        </is>
      </c>
    </row>
    <row r="14">
      <c r="A14" s="4" t="inlineStr">
        <is>
          <t>Entity Central Index Key</t>
        </is>
      </c>
      <c r="B14" s="4" t="inlineStr">
        <is>
          <t>0001713210</t>
        </is>
      </c>
      <c r="C14" s="4" t="inlineStr">
        <is>
          <t xml:space="preserve"> </t>
        </is>
      </c>
      <c r="D14" s="4" t="inlineStr">
        <is>
          <t xml:space="preserve"> </t>
        </is>
      </c>
      <c r="E14" s="4" t="inlineStr">
        <is>
          <t xml:space="preserve"> </t>
        </is>
      </c>
    </row>
    <row r="15">
      <c r="A15" s="4" t="inlineStr">
        <is>
          <t>Entity Tax Identification Number</t>
        </is>
      </c>
      <c r="B15" s="4" t="inlineStr">
        <is>
          <t>36-4838886</t>
        </is>
      </c>
      <c r="C15" s="4" t="inlineStr">
        <is>
          <t xml:space="preserve"> </t>
        </is>
      </c>
      <c r="D15" s="4" t="inlineStr">
        <is>
          <t xml:space="preserve"> </t>
        </is>
      </c>
      <c r="E15" s="4" t="inlineStr">
        <is>
          <t xml:space="preserve"> </t>
        </is>
      </c>
    </row>
    <row r="16">
      <c r="A16" s="4" t="inlineStr">
        <is>
          <t>Entity Incorporation, State or Country Code</t>
        </is>
      </c>
      <c r="B16" s="4" t="inlineStr">
        <is>
          <t>NV</t>
        </is>
      </c>
      <c r="C16" s="4" t="inlineStr">
        <is>
          <t xml:space="preserve"> </t>
        </is>
      </c>
      <c r="D16" s="4" t="inlineStr">
        <is>
          <t xml:space="preserve"> </t>
        </is>
      </c>
      <c r="E16" s="4" t="inlineStr">
        <is>
          <t xml:space="preserve"> </t>
        </is>
      </c>
    </row>
    <row r="17">
      <c r="A17" s="4" t="inlineStr">
        <is>
          <t>Entity Address, Address Line One</t>
        </is>
      </c>
      <c r="B17" s="4" t="inlineStr">
        <is>
          <t>1705
– 1708, Level 17, Tower 2, Faber Towers</t>
        </is>
      </c>
      <c r="C17" s="4" t="inlineStr">
        <is>
          <t xml:space="preserve"> </t>
        </is>
      </c>
      <c r="D17" s="4" t="inlineStr">
        <is>
          <t xml:space="preserve"> </t>
        </is>
      </c>
      <c r="E17" s="4" t="inlineStr">
        <is>
          <t xml:space="preserve"> </t>
        </is>
      </c>
    </row>
    <row r="18">
      <c r="A18" s="4" t="inlineStr">
        <is>
          <t>Entity Address, Address Line Two</t>
        </is>
      </c>
      <c r="B18" s="4" t="inlineStr">
        <is>
          <t>Jalan Desa Bahagia</t>
        </is>
      </c>
      <c r="C18" s="4" t="inlineStr">
        <is>
          <t xml:space="preserve"> </t>
        </is>
      </c>
      <c r="D18" s="4" t="inlineStr">
        <is>
          <t xml:space="preserve"> </t>
        </is>
      </c>
      <c r="E18" s="4" t="inlineStr">
        <is>
          <t xml:space="preserve"> </t>
        </is>
      </c>
    </row>
    <row r="19">
      <c r="A19" s="4" t="inlineStr">
        <is>
          <t>Entity Address, Address Line Three</t>
        </is>
      </c>
      <c r="B19" s="4" t="inlineStr">
        <is>
          <t>Taman
Desa</t>
        </is>
      </c>
      <c r="C19" s="4" t="inlineStr">
        <is>
          <t xml:space="preserve"> </t>
        </is>
      </c>
      <c r="D19" s="4" t="inlineStr">
        <is>
          <t xml:space="preserve"> </t>
        </is>
      </c>
      <c r="E19" s="4" t="inlineStr">
        <is>
          <t xml:space="preserve"> </t>
        </is>
      </c>
    </row>
    <row r="20">
      <c r="A20" s="4" t="inlineStr">
        <is>
          <t>Entity Address, City or Town</t>
        </is>
      </c>
      <c r="B20" s="4" t="inlineStr">
        <is>
          <t>Kuala Lumpur</t>
        </is>
      </c>
      <c r="C20" s="4" t="inlineStr">
        <is>
          <t xml:space="preserve"> </t>
        </is>
      </c>
      <c r="D20" s="4" t="inlineStr">
        <is>
          <t xml:space="preserve"> </t>
        </is>
      </c>
      <c r="E20" s="4" t="inlineStr">
        <is>
          <t xml:space="preserve"> </t>
        </is>
      </c>
    </row>
    <row r="21">
      <c r="A21" s="4" t="inlineStr">
        <is>
          <t>Entity Address, Country</t>
        </is>
      </c>
      <c r="B21" s="4" t="inlineStr">
        <is>
          <t>MY</t>
        </is>
      </c>
      <c r="C21" s="4" t="inlineStr">
        <is>
          <t xml:space="preserve"> </t>
        </is>
      </c>
      <c r="D21" s="4" t="inlineStr">
        <is>
          <t xml:space="preserve"> </t>
        </is>
      </c>
      <c r="E21" s="4" t="inlineStr">
        <is>
          <t xml:space="preserve"> </t>
        </is>
      </c>
    </row>
    <row r="22">
      <c r="A22" s="4" t="inlineStr">
        <is>
          <t>Entity Address, Postal Zip Code</t>
        </is>
      </c>
      <c r="B22" s="4" t="inlineStr">
        <is>
          <t>58100</t>
        </is>
      </c>
      <c r="C22" s="4" t="inlineStr">
        <is>
          <t xml:space="preserve"> </t>
        </is>
      </c>
      <c r="D22" s="4" t="inlineStr">
        <is>
          <t xml:space="preserve"> </t>
        </is>
      </c>
      <c r="E22" s="4" t="inlineStr">
        <is>
          <t xml:space="preserve"> </t>
        </is>
      </c>
    </row>
    <row r="23">
      <c r="A23" s="4" t="inlineStr">
        <is>
          <t>City Area Code</t>
        </is>
      </c>
      <c r="B23" s="4" t="inlineStr">
        <is>
          <t>(60)</t>
        </is>
      </c>
      <c r="C23" s="4" t="inlineStr">
        <is>
          <t xml:space="preserve"> </t>
        </is>
      </c>
      <c r="D23" s="4" t="inlineStr">
        <is>
          <t xml:space="preserve"> </t>
        </is>
      </c>
      <c r="E23" s="4" t="inlineStr">
        <is>
          <t xml:space="preserve"> </t>
        </is>
      </c>
    </row>
    <row r="24">
      <c r="A24" s="4" t="inlineStr">
        <is>
          <t>Local Phone Number</t>
        </is>
      </c>
      <c r="B24" s="4" t="inlineStr">
        <is>
          <t>192230099</t>
        </is>
      </c>
      <c r="C24" s="4" t="inlineStr">
        <is>
          <t xml:space="preserve"> </t>
        </is>
      </c>
      <c r="D24" s="4" t="inlineStr">
        <is>
          <t xml:space="preserve"> </t>
        </is>
      </c>
      <c r="E24" s="4" t="inlineStr">
        <is>
          <t xml:space="preserve"> </t>
        </is>
      </c>
    </row>
    <row r="25">
      <c r="A25" s="4" t="inlineStr">
        <is>
          <t>Title of 12(b) Security</t>
        </is>
      </c>
      <c r="B25" s="4" t="inlineStr">
        <is>
          <t>Common
Stock, $0.0001 par value</t>
        </is>
      </c>
      <c r="C25" s="4" t="inlineStr">
        <is>
          <t xml:space="preserve"> </t>
        </is>
      </c>
      <c r="D25" s="4" t="inlineStr">
        <is>
          <t xml:space="preserve"> </t>
        </is>
      </c>
      <c r="E25" s="4" t="inlineStr">
        <is>
          <t xml:space="preserve"> </t>
        </is>
      </c>
    </row>
    <row r="26">
      <c r="A26" s="4" t="inlineStr">
        <is>
          <t>Trading Symbol</t>
        </is>
      </c>
      <c r="B26" s="4" t="inlineStr">
        <is>
          <t>ATPC</t>
        </is>
      </c>
      <c r="C26" s="4" t="inlineStr">
        <is>
          <t xml:space="preserve"> </t>
        </is>
      </c>
      <c r="D26" s="4" t="inlineStr">
        <is>
          <t xml:space="preserve"> </t>
        </is>
      </c>
      <c r="E26" s="4" t="inlineStr">
        <is>
          <t xml:space="preserve"> </t>
        </is>
      </c>
    </row>
    <row r="27">
      <c r="A27" s="4" t="inlineStr">
        <is>
          <t>Security Exchange Name</t>
        </is>
      </c>
      <c r="B27" s="4" t="inlineStr">
        <is>
          <t>NASDAQ</t>
        </is>
      </c>
      <c r="C27" s="4" t="inlineStr">
        <is>
          <t xml:space="preserve"> </t>
        </is>
      </c>
      <c r="D27" s="4" t="inlineStr">
        <is>
          <t xml:space="preserve"> </t>
        </is>
      </c>
      <c r="E27" s="4" t="inlineStr">
        <is>
          <t xml:space="preserve"> </t>
        </is>
      </c>
    </row>
    <row r="28">
      <c r="A28" s="4" t="inlineStr">
        <is>
          <t>Entity Well-known Seasoned Issuer</t>
        </is>
      </c>
      <c r="B28" s="4" t="inlineStr">
        <is>
          <t>No</t>
        </is>
      </c>
      <c r="C28" s="4" t="inlineStr">
        <is>
          <t xml:space="preserve"> </t>
        </is>
      </c>
      <c r="D28" s="4" t="inlineStr">
        <is>
          <t xml:space="preserve"> </t>
        </is>
      </c>
      <c r="E28" s="4" t="inlineStr">
        <is>
          <t xml:space="preserve"> </t>
        </is>
      </c>
    </row>
    <row r="29">
      <c r="A29" s="4" t="inlineStr">
        <is>
          <t>Entity Voluntary Filers</t>
        </is>
      </c>
      <c r="B29" s="4" t="inlineStr">
        <is>
          <t>No</t>
        </is>
      </c>
      <c r="C29" s="4" t="inlineStr">
        <is>
          <t xml:space="preserve"> </t>
        </is>
      </c>
      <c r="D29" s="4" t="inlineStr">
        <is>
          <t xml:space="preserve"> </t>
        </is>
      </c>
      <c r="E29" s="4" t="inlineStr">
        <is>
          <t xml:space="preserve"> </t>
        </is>
      </c>
    </row>
    <row r="30">
      <c r="A30" s="4" t="inlineStr">
        <is>
          <t>Entity Current Reporting Status</t>
        </is>
      </c>
      <c r="B30" s="4" t="inlineStr">
        <is>
          <t>Yes</t>
        </is>
      </c>
      <c r="C30" s="4" t="inlineStr">
        <is>
          <t xml:space="preserve"> </t>
        </is>
      </c>
      <c r="D30" s="4" t="inlineStr">
        <is>
          <t xml:space="preserve"> </t>
        </is>
      </c>
      <c r="E30" s="4" t="inlineStr">
        <is>
          <t xml:space="preserve"> </t>
        </is>
      </c>
    </row>
    <row r="31">
      <c r="A31" s="4" t="inlineStr">
        <is>
          <t>Entity Interactive Data Current</t>
        </is>
      </c>
      <c r="B31" s="4" t="inlineStr">
        <is>
          <t>Yes</t>
        </is>
      </c>
      <c r="C31" s="4" t="inlineStr">
        <is>
          <t xml:space="preserve"> </t>
        </is>
      </c>
      <c r="D31" s="4" t="inlineStr">
        <is>
          <t xml:space="preserve"> </t>
        </is>
      </c>
      <c r="E31" s="4" t="inlineStr">
        <is>
          <t xml:space="preserve"> </t>
        </is>
      </c>
    </row>
    <row r="32">
      <c r="A32" s="4" t="inlineStr">
        <is>
          <t>Entity Filer Category</t>
        </is>
      </c>
      <c r="B32" s="4" t="inlineStr">
        <is>
          <t>Non-accelerated Filer</t>
        </is>
      </c>
      <c r="C32" s="4" t="inlineStr">
        <is>
          <t xml:space="preserve"> </t>
        </is>
      </c>
      <c r="D32" s="4" t="inlineStr">
        <is>
          <t xml:space="preserve"> </t>
        </is>
      </c>
      <c r="E32" s="4" t="inlineStr">
        <is>
          <t xml:space="preserve"> </t>
        </is>
      </c>
    </row>
    <row r="33">
      <c r="A33" s="4" t="inlineStr">
        <is>
          <t>Entity Small Business</t>
        </is>
      </c>
      <c r="B33" s="4" t="inlineStr">
        <is>
          <t>true</t>
        </is>
      </c>
      <c r="C33" s="4" t="inlineStr">
        <is>
          <t xml:space="preserve"> </t>
        </is>
      </c>
      <c r="D33" s="4" t="inlineStr">
        <is>
          <t xml:space="preserve"> </t>
        </is>
      </c>
      <c r="E33" s="4" t="inlineStr">
        <is>
          <t xml:space="preserve"> </t>
        </is>
      </c>
    </row>
    <row r="34">
      <c r="A34" s="4" t="inlineStr">
        <is>
          <t>Entity Emerging Growth Company</t>
        </is>
      </c>
      <c r="B34" s="4" t="inlineStr">
        <is>
          <t>false</t>
        </is>
      </c>
      <c r="C34" s="4" t="inlineStr">
        <is>
          <t xml:space="preserve"> </t>
        </is>
      </c>
      <c r="D34" s="4" t="inlineStr">
        <is>
          <t xml:space="preserve"> </t>
        </is>
      </c>
      <c r="E34" s="4" t="inlineStr">
        <is>
          <t xml:space="preserve"> </t>
        </is>
      </c>
    </row>
    <row r="35">
      <c r="A35" s="4" t="inlineStr">
        <is>
          <t>Entity Shell Company</t>
        </is>
      </c>
      <c r="B35" s="4" t="inlineStr">
        <is>
          <t>false</t>
        </is>
      </c>
      <c r="C35" s="4" t="inlineStr">
        <is>
          <t xml:space="preserve"> </t>
        </is>
      </c>
      <c r="D35" s="4" t="inlineStr">
        <is>
          <t xml:space="preserve"> </t>
        </is>
      </c>
      <c r="E35" s="4" t="inlineStr">
        <is>
          <t xml:space="preserve"> </t>
        </is>
      </c>
    </row>
    <row r="36">
      <c r="A36" s="4" t="inlineStr">
        <is>
          <t>Entity Public Float</t>
        </is>
      </c>
      <c r="B36" s="4" t="inlineStr">
        <is>
          <t xml:space="preserve"> </t>
        </is>
      </c>
      <c r="C36" s="4" t="inlineStr">
        <is>
          <t xml:space="preserve"> </t>
        </is>
      </c>
      <c r="D36" s="4" t="inlineStr">
        <is>
          <t xml:space="preserve"> </t>
        </is>
      </c>
      <c r="E36" s="5" t="n">
        <v>4707086</v>
      </c>
    </row>
    <row r="37">
      <c r="A37" s="4" t="inlineStr">
        <is>
          <t>Entity Common Stock, Shares Outstanding</t>
        </is>
      </c>
      <c r="B37" s="4" t="inlineStr">
        <is>
          <t xml:space="preserve"> </t>
        </is>
      </c>
      <c r="C37" s="4" t="inlineStr">
        <is>
          <t xml:space="preserve"> </t>
        </is>
      </c>
      <c r="D37" s="6" t="n">
        <v>50005381</v>
      </c>
      <c r="E37" s="4" t="inlineStr">
        <is>
          <t xml:space="preserve"> </t>
        </is>
      </c>
    </row>
    <row r="38">
      <c r="A38" s="4" t="inlineStr">
        <is>
          <t>Document Financial Statement Error Correction [Flag]</t>
        </is>
      </c>
      <c r="B38" s="4" t="inlineStr">
        <is>
          <t>false</t>
        </is>
      </c>
      <c r="C38" s="4" t="inlineStr">
        <is>
          <t xml:space="preserve"> </t>
        </is>
      </c>
      <c r="D38" s="4" t="inlineStr">
        <is>
          <t xml:space="preserve"> </t>
        </is>
      </c>
      <c r="E38" s="4" t="inlineStr">
        <is>
          <t xml:space="preserve"> </t>
        </is>
      </c>
    </row>
    <row r="39">
      <c r="A39" s="4" t="inlineStr">
        <is>
          <t>Entity Listing, Par Value Per Share</t>
        </is>
      </c>
      <c r="B39" s="7" t="n">
        <v>0.0001</v>
      </c>
      <c r="C39" s="4" t="inlineStr">
        <is>
          <t xml:space="preserve"> </t>
        </is>
      </c>
      <c r="D39" s="4" t="inlineStr">
        <is>
          <t xml:space="preserve"> </t>
        </is>
      </c>
      <c r="E39" s="4" t="inlineStr">
        <is>
          <t xml:space="preserve"> </t>
        </is>
      </c>
    </row>
    <row r="40">
      <c r="A40" s="4" t="inlineStr">
        <is>
          <t>Auditor Firm ID</t>
        </is>
      </c>
      <c r="B40" s="4" t="inlineStr">
        <is>
          <t>6783</t>
        </is>
      </c>
      <c r="C40" s="4" t="inlineStr">
        <is>
          <t>5395</t>
        </is>
      </c>
      <c r="D40" s="4" t="inlineStr">
        <is>
          <t xml:space="preserve"> </t>
        </is>
      </c>
      <c r="E40" s="4" t="inlineStr">
        <is>
          <t xml:space="preserve"> </t>
        </is>
      </c>
    </row>
    <row r="41">
      <c r="A41" s="4" t="inlineStr">
        <is>
          <t>Auditor Opinion [Text Block]</t>
        </is>
      </c>
      <c r="B41" s="4" t="inlineStr">
        <is>
          <t>We
have audited the accompanying consolidated balance sheets of Agape ATP Corporation and its subsidiaries as of December 31, 2024, and
the related consolidated statements of operations and comprehensive loss, changes in shareholders’ equity, and cash flows for the
years ended December 31, 2024, and the related notes (collectively referred to as the consolidated financial statements). In our opinion,
the consolidated financial statements present fairly, in all material respects, the financial position of the Company as of December
31, 2024 and the results of its operations and its cash flows for the years ended December 31, 2024, in conformity with accounting principles
generally accepted in the United States of America (“U.S. GAAP”).</t>
        </is>
      </c>
      <c r="C41" s="4" t="inlineStr">
        <is>
          <t xml:space="preserve"> </t>
        </is>
      </c>
      <c r="D41" s="4" t="inlineStr">
        <is>
          <t xml:space="preserve"> </t>
        </is>
      </c>
      <c r="E41" s="4" t="inlineStr">
        <is>
          <t xml:space="preserve"> </t>
        </is>
      </c>
    </row>
    <row r="42">
      <c r="A42" s="4" t="inlineStr">
        <is>
          <t>Auditor Name</t>
        </is>
      </c>
      <c r="B42" s="4" t="inlineStr">
        <is>
          <t>Assentsure PAC</t>
        </is>
      </c>
      <c r="C42" s="4" t="inlineStr">
        <is>
          <t>Marcum Asia CPAs LLP</t>
        </is>
      </c>
      <c r="D42" s="4" t="inlineStr">
        <is>
          <t xml:space="preserve"> </t>
        </is>
      </c>
      <c r="E42" s="4" t="inlineStr">
        <is>
          <t xml:space="preserve"> </t>
        </is>
      </c>
    </row>
    <row r="43">
      <c r="A43" s="4" t="inlineStr">
        <is>
          <t>Auditor Location</t>
        </is>
      </c>
      <c r="B43" s="4" t="inlineStr">
        <is>
          <t>Singapore</t>
        </is>
      </c>
      <c r="C43" s="4" t="inlineStr">
        <is>
          <t>New
York, New York</t>
        </is>
      </c>
      <c r="D43" s="4" t="inlineStr">
        <is>
          <t xml:space="preserve"> </t>
        </is>
      </c>
      <c r="E43"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12 Months Ended</t>
        </is>
      </c>
    </row>
    <row r="2">
      <c r="B2" s="2" t="inlineStr">
        <is>
          <t>Dec. 31, 2024</t>
        </is>
      </c>
    </row>
    <row r="3">
      <c r="A3" s="3" t="inlineStr">
        <is>
          <t>Accounting Policies [Abstract]</t>
        </is>
      </c>
      <c r="B3" s="4" t="inlineStr">
        <is>
          <t xml:space="preserve"> </t>
        </is>
      </c>
    </row>
    <row r="4">
      <c r="A4" s="4" t="inlineStr">
        <is>
          <t>ORGANIZATION AND BUSINESS BACKGROUND</t>
        </is>
      </c>
      <c r="B4" s="4" t="inlineStr">
        <is>
          <t xml:space="preserve">1. ORGANIZATION AND BUSINESS BACKGROUND Agape ATP Corporation, a
Nevada corporation (“the Company”) was incorporated under the laws of the State of Nevada on June 1, 2016. Agape ATP Corporation operates
through its subsidiaries, namely, Agape ATP Corporation (“AATP LB”), a company incorporated in Labuan, Malaysia, and Agape
Superior Living Sdn. Bhd. (“ASL”), a company incorporated in Malaysia. AATP LB, incorporated in
Labuan, Malaysia, is an investment holding company with 100 On May 8, 2020, the Company
entered into a Share Exchange Agreement with Mr. How Kok Choong, CEO and director of the Company to acquire 9,590,596 99.99 ASL is a limited company
incorporated on August 8, 2003, under the laws of Malaysia. On September 11, 2020, the
Company incorporated Wellness ATP International Holdings Sdn. Bhd. (“WATP”), a wholly owned subsidiary under the laws of Malaysia,
to pursue the business of promoting wellness and wellbeing lifestyle of the community by providing services that includes online editorials,
programs, events and campaigns on how to achieve positive wellness and lifestyle. On July 4, 2024, the entity changed its name to Cedar
ATPC Sdn. Bhd. (“CEDAR”). On November 25, 2024, CEDAR increased its number of
ordinary shares to 1,000,000 0.01 On November
11, 2021, AATP LB formed an entity, DSY Wellness International Sdn. Bhd. (“DSY Wellness”) with an independent third party
which AATP LB owns 60 The Company and its subsidiaries
are principally engaged in the Health and Wellness Industry. The principal activity of the Company is to supply high-quality health and
wellness products, including supplements to assist in cell metabolism, detoxification, blood circulation, anti-aging and products designed
to improve the overall health system of the human body and various wellness programs. The Company is positioning itself for sustainable
growth by diversifying its operations into the domain of renewable energy. This initiative is founded upon our commitment to environmental
responsibility, long-term value creation, and proactive adaptation to global energy trends. On January 3, 2024, the Company formed an
equity method investment entity, OIE ATPC Holdings (M) Sdn. Bhd. with Oriental Industries Enterprise (M) Sdn. Bhd. (“OIE”),
which the Company and OIE each own 50 50 On September 19, 2024, AGE increased its number of
ordinary shares to 1,000,000 0.01 On January 8, 2024, AGE formed a wholly own entity,
OIE ATPC Exim (M) Sdn. Bhd (“ATPC Exim”). However, the Company had decided not to proceed with the continued development of
ATPC Exim. There is no impact to the Group’s operation. On December 25, 2024, the
Company incorporated ATPC Technology Private Limited (“ATPC Tech”) in China, a wholly owned subsidiary in AATP HK to collaborate
with local IT expertise to develop comprehensive digital wellness platform that integrates e-commerce, online consultations, chronic disease
management, and robust supply chain services catering to ASEAN market. The accompanying consolidated financial statements
reflect the activities of the Company, AATP LB, AATP HK, CEDAR, ASL, DSY Wellness, AGE, ATPC Exim, ATPC Tech and its variable interest
entity (“VIE”), Agape S.E.A. Sdn. Bhd. (“SEA”) (See Note 4). Details of the Company’s subsidiaries: SCHEDULE OF SUBSIDIARIES AND ASSOCIATES
Subsidiary company name Place and date of incorporation Particulars of issued capital Principal activities Proportional of ownership interest and voting power held
1. Agape ATP Corporation Labuan, 100 shares of ordinary share of US$1 each Investment holding
100%
2. Agape ATP International Holding Limited Hong Kong, 1,000,000 shares of ordinary share of HK$1 each Wholesale of health and wellness products; and health solution advisory services
100%
3. Agape Superior Living Sdn. Bhd. Malaysia, 9,590,598 shares of ordinary share of RM1 each Health and wellness products and health solution advisory services via network marketing
99.99%
4. Agape S.E.A. Sdn. Bhd. Malaysia, 2 shares of ordinary share of RM1 each VIE of Agape Superior Living Sdn. Bhd.
VIE
5.
Cedar ATPC Sdn. Bhd. (formerly known as Wellness ATP
International Holdings Sdn. Bhd.)
Malaysia,
1,000,000 shares of ordinary share of RM0.01 each The promotion of wellness and wellbeing lifestyle of the community by providing services that includes online editorials, programs, events and campaigns
100%
6. DSY Wellness International Sdn Bhd. Malaysia, 1,000 shares of ordinary share of RM1 each Provision of complementary health therapies
60%
7. ATPC Green Energy Sdn. Bhd. (Formerly known as OIE ATPC Holdings (M) Sdn. Bhd.)
Malaysia, 1,000,000 shares of ordinary share of RM0.01 each Renewable energy
100%
8. OIE ATPC Exim (M) Sdn. Bhd. Malaysia, 1,000 shares of ordinary share of RM1 each
Renewable energy
100%
9. ATPC Technology Private Limited China,December 25, 2024 50,000 shares of ordinary share of CNY1 each Digital wellness platform 100% AGAPE ATP CORPORATION NOTES TO CONSOLIDATED FINANCIAL STATEMENTS (Currency expressed in United States Dollars (“US$”),
except for number of shares) 1. ORGANIZATION AND BUSINESS BACKGROUND (CONT’D) Business Overview Agape ATP Corporation is a company that provides health
and wellness products and health solution advisory services to our clients. The Company primarily focus its efforts on attracting customers
in Malaysia. Its advisory services center on the “ATP Zeta Health Program”, which is a health program designed to effectively
prevent diseases caused by polluted environments, unhealthy dietary intake and unhealthy lifestyles, and promotion of health. The program
aims to promote improved health and longevity in our clients through a combination of modern medicine, proper nutrition and advice from
skilled nutritionists and/or dieticians. In order to strengthen the Company’s supply
chain, on May 8, 2020, the Company has successfully acquired approximately 99.99 Via ASL, the Company currently offers two series of
programs which consist of different services and products: ATP Zeta Health Program and E.A.T.S. The ATP Zeta Health Program is a health program designed
to promote health and general wellbeing designed to prevent health diseases caused by polluted environments, unhealthy dietary intake
and unhealthy lifestyles. The program aims to promote improved health and longevity through a combination of modern health supplements,
proper nutrition and advice from skilled dieticians as well as trained members and distributors. The Easy and Tasty Series (E.A.T.S) is crafted to
bring nutritious lifestyle in convenient approach to maintain healthy liv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 The consolidated financial statements include the
financial statements of the Company, its subsidiaries and its VIE over which the Company exercises control and, where applicable, entities
for which the Company has a controlling financial interest or is the primary beneficiary. All transactions and balances among the Company,
its subsidiaries and its VIE have been eliminated upon consolidation. Going Concern For the years ended December 31, 2024 and 2023,
the Company reported net losses of $ 2,486,044 2,109,935 9,518,045 7,047,571 1,656,571 2,040,243 The Company’s liquidity is
based on its ability to generate cash from operating activities and obtain financing from investors to fund its general operations
and capital expansion needs. The Company’s ability to continue as a going concern is dependent on management’s ability
to increase its revenue while controlling operating cost and expense to generate positive operating cash flow and obtain financing
from outside sources. The Company raised
$ 23,000,000 The Company believes these actions will improve the Company’s financial position, However, there can be no
assurance that these plans and arrangements can be successfully executed and the outcome of these plans are uncertain. AGAPE ATP CORPORATION NOTES TO CONSOLIDATED FINANCIAL STATEMENTS (Currency expressed in United States Dollars (“US$”),
except for number of shares) 2. SUMMARY OF SIGNIFICANT ACCOUNTING POLICIES (CONT’D) Principles of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As of and for the year
ended December 31, 2024, SEA, the only VIE of the Company has no significant operations.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allowance for inventories obsolescence, impairment of long-lived assets, allowance for deferred tax assets,
allowance for credit losses, allowance for estimation of coupon redemption and the assumptions used in the valuation of the derivative financial instruments. Actual results could differ
from these estimates. Cash and cash equivalents Cash and cash equivalents represent cash on hand,
time deposits placed with banks or other financial institutions and all highly liquid investments with an original maturity of three months
or less. Accounts receivable Accounts receivable are recorded at the invoiced amount
less an allowance for any uncollectible accounts and do not bear interest, which are due on credit term. The carrying value of accounts
receivable is reduced by an allowance that reflects the Company’s best estimate of the amounts that will not be collected. An allowance
for expected credit loss is recorded in the period when a loss is probable based on an assessment of collectivity by reviewing accounts
receivable on a collective basis where similar characteristics exist, primarily base on similar business line, service or product offerings
and on an individual basis when the Company identifies specific customers with known disputes or collectivity issues. In determining the
amount of the allowance for expected credit loss, the Company considers historical collectivity based on past due status, the age of the
accounts receivable balances, credit quality of the Company’s customers based on ongoing credit evaluations, current economic conditions,
reasonable and supportable forecasts of future economic conditions, and other factors that may affect the Company’s ability to collect
from customers. Accounts receivable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December 31, 2024 and December 31, 2023, the Company recorded $ 32,857 542 AGAPE ATP CORPORATION NOTES TO CONSOLIDATED FINANCIAL STATEMENTS (Currency expressed in United States Dollars (“US$”),
except for number of shares) 2. SUMMARY OF SIGNIFICANT ACCOUNTING POLICIES (CONT’D) Inventories Inventories consist of raw materials and finished
goods. Raw materials are valued at cost and finished goods are valued at the lower of cost or net realizable value using the first-in
first-out method. Management reviews inventory on hand for estimated obsolescence or unmarketable items, as compared to future demand
requirements and the shelf life of the various products. Based on the review, the Company records inventory write-downs, when necessary,
when costs exceed expected net realizable value. For the years ended December 31, 2024 and 2023, the Company recognized $ 7,081 0 0 10,899 Prepaid taxes Prepaid taxes include prepaid income taxes that will
either be refunded or utilized to offset future income tax. Prepayments and deposits Prepayments and deposits are mainly cash deposited
or advanced to suppliers for future inventory purchases or service providers for future services. This amount is refundable and bears
no interest. For any prepayments and deposits determined by management that such advances will not be in receipts of inventories, services,
or refundable, the Company will recognize an allowance account to reserve such balances. Management reviews its prepayments and deposits
on a regular basis to determine if the allowance is adequate, and adjusts the allowance when necessary. Delinquent account balances are
written-off against allowance for expected credit loss after management has determined that the likelihood of collection is not probable.
The Company’s management continues to evaluate the reasonableness of the allowance policy and update it if necessary. For the years
ended December 31, 2024 and 2023, there were no 67,768 0 Property and equipment, net Property and equipment are stated at cost less accumulated
depreciation. Depreciation is computed using the straight-line method over the estimated useful lives of the assets with no residual value.
The estimated useful lives are as follows: SCHEDULE OF ESTIMATED USEFUL LIVES OF PROPERTY AND EQUIPMENT
Classification Useful Life
Computer and office equipment 5 7
Furniture &amp; fixtures 6 7
Motor vehicle 5
Leasehold improvements Shorter of the remaining lease term or the estimated useful life The cost and related accumulated depreciation of assets
sold or otherwise retired are eliminated from the accounts and any gain or loss is included in the consolidated statements of operations
and comprehensiv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AGAPE
ATP CORPORATION NOTES
TO CONSOLIDATED FINANCIAL STATEMENTS (Currency
expressed in United States Dollars (“US$”), except for number of shares) 2.
SUMMARY OF SIGNIFICANT ACCOUNTING POLICIES (CONT’D) Intangible
assets, net Intangible
assets, net, are stated at cost, less accumulated amortization. Amortization expense is recognized on the straight-line basis over the
estimated useful lives of the assets as follows: SCHEDULE OF ESTIMATED USEFUL LIVES OF INTANGIBLE ASSETS, NET
Classification Useful
Life
Computer
software 5 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24 and
2023, no impairment of long-lived assets was recognized. Investment
in marketable securities The
Company follows the provisions of ASU 2016-01, Financial Instruments – Overall (Subtopic 825-10): Recognition and Measurement
of Financial Assets and Financial Liabilities AGAPE
ATP CORPORATION NOTES
TO CONSOLIDATED FINANCIAL STATEMENTS (Currency
expressed in United States Dollars (“US$”), except for number of shares) 2.
SUMMARY OF SIGNIFICANT ACCOUNTING POLICIES (CONT’D) Customer
deposits Customer
deposits represent amounts advanced by customers on product orders and unapplied unexpired coupons. Customer deposits are reduced when
the related sale is recognized in accordance with the Company’s revenue recognition policy. Revenue
recognition The
Company adopted Accounting Standards Update (“ASU”) 2014-09, Revenue from Contracts with Customers (ASC Topic 606). The core
principle underlying the revenue recognition of this ASU allows the Company to recognize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for the Company’s sale of health and wellness products. The
ASU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nsideration is probable of substantially collection. Sales
of Skin Care, Health and Wellness products -
Performance obligations satisfied at a point in time The
Company derives its revenues from sales contracts with its customers with revenues being recognized when control of the skin care,
health and wellness products are transferred to its customer at the Company’s office or shipment of the goods. The revenue is
recorded net of estimated discounts and return allowances. Products are given 60 days for returns or exchanges from the date of
purchase. Historically, there were insignificant sales returns. Under
the Company’s network marketing business, the Company issues product coupons to members and distributors when these customers made
purchases above certain thresholds set by the Company. Depending on the type of product coupons issued, the coupons carry varying values
and can be used by the customers for reduction in the transaction price of product purchases within the coupon validity period. The value
of the product coupons issued is recorded as a reduction of the Company’s revenue account upon issuance; the corresponding amount
credited to the customer deposits account. Amounts in customer deposits will be reversed when the coupons are used. The Company’s
coupons have a validity period of between six and twelve months. If the Company’s customers did not utilize the coupons after the
validity period, the Company would recognize the forfeiture of the originated sales value of the coupons as net revenues. For the years
ended December 31, 2024 and 2023, the Company recognized $ 3,485 112,166 As
of December 31, 2024, the Company had contracts for the sales of skin care, health and wellness products amounting to $ 15,140 Sales
of products for the provision of complementary health therapies -
Performance obligations satisfied at a point in time Products
for the provision of complementary health therapies are predominantly Chinese herbs in different forms, processed or otherwise, for prescriptions
for treating non-communicable diseases. The Company prescribes the products for the provision of complementary health therapies based on the health screening
test report. The Company delivers the products to the customers during the consultation session. For
the years ended December 31, 2024 and 2023, revenues from products for the provision of complementary health therapies were $ 913,297 782,436 AGAPE
ATP CORPORATION NOTES
TO CONSOLIDATED FINANCIAL STATEMENTS (Currency
expressed in United States Dollars (“US$”), except for number of shares) 2.
SUMMARY OF SIGNIFICANT ACCOUNTING POLICIES (CONT’D) Provision
of Health and Wellness services -
Performance obligations satisfied at a point in time The
Company carries out its Wellness program, where the Company’s products are bundled with health screening test. The health screening
test is considered as separate performance obligations. The promises to deliver the health screening test report is separately identifiable,
which is evidenced by the fact that the Company provides separate services of delivering the health screening test report. The
Company based on the health screening test contracts with customers, establishes the selling price for the health screening test and
place order to the health screening center. The Company obtains control of the test report before they are delivered to the customers.
The Company analyze the test report, provides consultations to the customers, bundle it with the Company’s products and services
depending on the customer’s needs. The
Company derives its revenues from sales contracts with its customers with revenues being recognized when the test reports are completed
and delivered to its customers during the consultation session in person. For
the years ended December 31, 2024 and 2023, revenues from providing health and wellness services are $ 207,546 250,785 Sales
of products and services for the operations in green energy -
Performance obligations satisfied over time The
Company provides products, technical knowledge and solutions for sustainability and energy savings. The Company delivered the products
to the customers and enhances the products that the customer controls. The products that the Company created has no alternative use to
the Company. The Company has an enforceable right to receive payment for performance completed to date, the Company recognized revenue
based on the percentage of cost incurred. For
the years ended December 31, 2024 and 2023, revenues from green energy are $ 42,763 0 Disaggregated
information of revenues by products and services are as follows: SCHEDULE OF DISAGGREGATED INFORMATION OF REVENUES
2024 2023
For the years ended December 31,
2024 2023
Survivor Select $ - $ 28,210
Energized Mineral Concentrate 43,487 -
Ionized Cal-Mag 388 119,021
Omega Blend - 22,471
BetaMaxx - 21,206
Iron - 21,617
Trim+ - 9,587
LIVO5 76,465 130,391
Soy Protein Isolate Powder 9,357 24,271
Mix Soy Protein Isolate Powder with Black Sesame 7,353 19,348
Others – Products for the provision of complementary health therapies 913,297 782,436
Skin care and healthcare products 22,091 1,745
Green Energy 42,763 -
Total revenues – products 1,115,201 1,180,303
Health and Wellness services 207,546 250,785
Total revenues – products and services $ 1,322,747 $ 1,431,088 Total
net sales include $ 12,442 17,912 AGAPE
ATP CORPORATION NOTES
TO CONSOLIDATED FINANCIAL STATEMENTS (Currency
expressed in United States Dollars (“US$”), except for number of shares) 2.
SUMMARY OF SIGNIFICANT ACCOUNTING POLICIES (CONT’D) Cost
of revenue Cost
of revenue comprised freight-in, the purchase cost of manufactured goods for sale to customers and
purchase cost of products and services for the provision of complementary health therapies. Cost of revenue amounted to $ 563,599 7,081 no 494,516 no 10,899 Shipping
and handling Shipping
and handling charges amounted to $ 3,435 5,039 Advertising
costs Advertising
costs amounted to $ 54,490 0 Commission
expenses As
with all companies in the network marketing industry, the Company’s sales channel is external to the Company. The Company’s
“external sales force” is stratified into two levels based on priority recruitment. First, there are sales distributors.
Second, all members recruited by a sales distributor, directly or indirectly, are referred to as “sales network members”.
The Company pays commission to every sales distributor based on purchases made by its sales network members which includes the independent
direct sales members. Top performing distributors with their own physical stores may also become stockists of the Company, whereby they
enjoy benefits such as maintaining a certain amount of the Company’s inventory on their store premises. The stockists shall account
to the Company for all products sales from their store premises as monitored through the Company’s centralized stock tracking system.
The Company pays a separate commission to stockists based on revenue generated from the stockists’ physical stores. Commission
expenses amounted to $ 34,905 88,132 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otal expenses for the plans were $ 117,425 158,143 The
related contribution plans include:
- Social
Security Organization (“SOCSO”) – 1.75 6,000
- Employees
Provident Fund (“EPF”) –based on employee’s monthly salary, 13 5,000
- Employment
Insurance System (“EIS”) – 0.2 6,000
- Human
Resource Development Fund (“HRDF”) – 1 AGAPE
ATP CORPORATION NOTES
TO CONSOLIDATED FINANCIAL STATEMENTS (Currency
expressed in United States Dollars (“US$”), except for number of shares) 2.
SUMMARY OF SIGNIFICANT ACCOUNTING POLICIES (CONT’D)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No The
Company conducts its business activities in Malaysia and is subject to tax in each of their jurisdictions. As a result of its business
activities, the Company will file separate tax returns that are subject to examination by the foreign tax authorities. Comprehensive
income (loss) Comprehensive
income (loss) consists of two components, net income (loss) and other comprehensive income (loss). Net income (loss) refers to revenue,
expenses, gains and losses that under GAAP are recorded as an element of stockholders’ equity. Other comprehensive income (loss)
consists of a foreign currency translation adjustment resulting from the Company not using the U.S. dollar as its functional currencies. Non-controlling
interest Non-controlling
interest consists of 40% of the equity interests of DSY Wellness held by an individual and approximately 0.01% (3 ordinary shares out
of 9,590,599 shares) of the equity interests of ASL held by three individuals. AGAPE
ATP CORPORATION NOTES
TO CONSOLIDATED FINANCIAL STATEMENTS (Currency
expressed in United States Dollars (“US$”), except for number of shares) 2.
SUMMARY OF SIGNIFICANT ACCOUNTING POLICIES (CONT’D) Earnings
(loss) per share The
Company computes earnings (loss) per share (“EPS”) in accordance with ASC 260, “Earnings per Share”. ASC 260
requires companies to present basic and diluted EPS. Basic EPS is measured as net income (loss) divided by the weighted average ordinary
share outstanding for the period. Diluted EPS presents the dilutive effect on a per share basis of the potential common stocks (e.g.,
convertible securities, options and warrants) as if they had been converted at the beginning of the periods presented, or issuance date,
if later. Potential common stocks that have an anti-dilutive effect (i.e., those that increase income per share or decrease loss per
share) are excluded from the calculation of diluted EPS .
For the years ended December 31, 2024 and 2023, there were no Foreign
currencies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income (loss). The
reporting currency of the Company is United States Dollars (“US$”) and the accompanying financial statements have been expressed
in US$. The Company’s subsidiary in Labuan maintains its books and record in United States Dollars (“US$”) albeit its
functional currency being the primary currency of the economic environment in which the entity operates, which is the Malaysian Ringgit
(“MYR” or “RM”). The Company’s subsidiary in Hong Kong maintains its books and record in Hong Kong Dollars
(“HK$”), similar to its functional currency. The Company’s subsidiary and VIE in Malaysia conducts its businesses and
maintains its books and record in the local currency, Malaysian Ringgit (“MYR” or “RM”), as its functional currency. In
general, for consolidation purposes, assets and liabilities of its subsidiaries whose functional currency is not US$ are translated into
US$, in accordance with ASC Topic 830-30, “ Translation of Financial Statement” Translation
of foreign currencies into US$1 have been made at the following exchange rates for the respective periods: SCHEDULE OF FOREIGN CURRENCIES TRANSLATION EXCHANGE RATES
2024 2023
As of December 31,
2024 2023
Period-end MYR : US$1 exchange rate 4.47 4.59
Period-end HKD : US$1 exchange rate 7.76 7.81
Period-end CNY : US$1 exchange rate 7.30 7.08
Foreign currency exchange
rate, translation 7.30 7.08
2024 2023
For the years ended December 31,
2024 2023
Period-average MYR : US$1 exchange rate 4.56 4.56
Period-average HKD : US$1 exchange rate 7.80 7.83
Period-average CNY : US$1 exchange rate 7.19 7.08
Foreign currency exchange
rate period average 7.19 7.08 AGAPE
ATP CORPORATION NOTES
TO CONSOLIDATED FINANCIAL STATEMENTS (Currency
expressed in United States Dollars (“US$”), except for number of shares) 2.
SUMMARY OF SIGNIFICANT ACCOUNTING POLICIES (CONT’D)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Leases The
Company adopted ASU 2016-02, “Leases” (Topic 842), and elected the practical expedients that does not require the Company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s the practical expedient
that allows lessees to treat the lease and non-lease components of a lease as a single lease component. Some of the Company’s leases
include one or more options to renew, which is typically at the Company’s sole discretion. The Company regularly evaluates the
renewal options, and, when it is reasonably certain of exercise, it will include the renewal period in its lease term. New lease modifications
result in re-measurement of the right of use (“ROU”) assets and lease liabilities. Operating ROU assets and lease liabilities
are recognized at the commencement date,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AGAPE
ATP CORPORATION NOTES
TO CONSOLIDATED FINANCIAL STATEMENTS (Currency
expressed in United States Dollars (“US$”), except for number of shares) 2.
SUMMARY OF SIGNIFICANT ACCOUNTING POLICIES (CONT’D)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s the associated operating lease payments in the undiscounted future
pre-tax cash flows. Derivative
financial instruments Derivative
financial instruments consist of financial instruments that contain a notional amount and one or more underlying variables such as interest
rate, security price, variable conversion rate or other variables, require no initial new investment and permit net settlement. The derivative
financial instruments may be free-standing or embedded in other financial instruments. The Company evaluates its financial instruments
to determine if such instruments are derivatives or contain features that qualify as embedded derivatives. The Company based on the terms
of the warrant agreement to determine the warrants as equity instruments or derivative liabilities. The Company follows the provision
of ASC 815, Derivatives and Hedging for derivative financial instruments that are classified as equity instruments, the contracts are
initially measured at fair value and no subsequent measurement is required for equity instruments. The Company uses Black-Scholes Model
to calculate the fair value of the warrant. Recent
accounting pronouncements The
Company has reviewed all recently issued, but not yet effective, considers the applicability and impact of all accounting standards updates
(“ASUs”). Management p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OIE ATPC HOLDINGS (M) SDN. BHD.</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 OF OIE ATPC HOLDINGS (M) SDN. BHD.</t>
        </is>
      </c>
      <c r="B4" s="4" t="inlineStr">
        <is>
          <t xml:space="preserve">3.
ACQUISITION OF OIE ATPC HOLDINGS (M) SDN. BHD. On
January 3, 2024, the Company together with Oriental Industries Enterprise (M) Sdn. Bhd. (“OIE”) formed an equity method investment
entity, OIE ATPC Holdings (M) Sdn. Bhd. (“OIE ATPC”) in which the Company and OIE each owns 50 108 50 107 On
January 8, 2024, ATPC Green Energy (“AGE”) formed a wholly own entity, OIE ATPC Exim (M) Sdn. Bhd. (“ATPC Exim”). As
both AGE and ATPC Exim are newly formed, the Company considered the cost of investment is the fair value of the assets acqui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VIE”)</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Y (“VIE”)</t>
        </is>
      </c>
      <c r="B4" s="4" t="inlineStr">
        <is>
          <t xml:space="preserve">4.
VARIABLE INTEREST ENTITY (“VIE”) SEA
is a trading company incorporated on March 4, 2004, under the laws of Malaysia. SEA provided majority of ASL’s purchases. Its equity
at risk was insufficient to finance its activities and 100
a. The
power to direct the activities of the VIE that most significantly impact the VIE’s economic performance; and
b. The
obligation to absorb losses of the VIE that could potentially be significant to the VIE or the right to receive benefits from the
VIE that could potentially be significant to the VIE. Accordingly,
the accounts of SEA is consolidated in the accompanying financial statements. AGAPE
ATP CORPORATION NOTES
TO CONSOLIDATED FINANCIAL STATEMENTS (Currency
expressed in United States Dollars (“US$”), except for number of shares) 4.
VARIABLE INTEREST ENTITY (“VIE”) (CONT’D) The
carrying amount of the VIE’s assets and liabilities were as follows: SCHEDULE
OF VARIABLE INTEREST ENTITY
2024 2023
As of December 31,
2024 2023
Current assets:
Cash $ 1,139 $ 122
Prepayment and deposits 7 7
Prepaid taxes - 1,670
Total current assets $ 1,146 $ 1,799
Current liabilities:
Other payables and accrued liabilities 1,478 899
Total current liabilities $ 1,478 $ 899
Net (deficit) asset $ (332 ) $ 900 The
summarized operating results of the VIE’s are as follows:
2024 2023
For the years ended December 31,
2024 2023
Operating revenues $ - $ -
Gross profit $ - $ -
(Loss) profit from operations $ (1,231 ) $ 39,687
Net (loss) profit $ (1,231 ) $ 39,6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5.
CASH AND CASH EQUIVALENTS As
of December 31, 2024 and 2023 the Company had $ 2,040,243 4,832,460 240,243 494,771 1,800,000 4,322,441 1.74 2.55 1,806,401 4,630,476 AGAPE
ATP CORPORATION NOTES
TO CONSOLIDATED FINANCIAL STATEMENTS (Currency
expressed in United States Dollars (“US$”), except for number of sha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 xml:space="preserve">6.
ACCOUNTS RECEIVABLE, NET SCHEDULE
OF ACCOUNTS RECEIVABLES
2024 2023
As of December 31,
2024 2023
Accounts receivable $ 86,508 $ 56,000
Less: Allowance for credit losses (32,857 ) (542 )
Total $ 53,651 $ 55,458 Movements
of allowance for credit losses are as follows: SCHEDULE
OF ALLOWANCE FOR CREDIT LOSSES
2024 2023
For the years ended December 31,
2024 2023
Beginning balance $ 542 $ -
Addition 31,614 546
Exchange rate effect 701 (4 )
Ending balance $ 32,857 $ 5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7.
INVENTORIES Inventories
consist of the following: SCHEDULE
OF INVENTORIES
2024 2023
As of December 31,
2024 2023
Finished goods $ 45,355 $ 47,907
Raw material 992 -
Total inventories 46,347 47,907 For
the years ended December 31, 2024 and 2023, the Company recognized $ 7,081 0 0 10,8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PAYMENTS AND DEPOSITS</t>
        </is>
      </c>
      <c r="B1" s="2" t="inlineStr">
        <is>
          <t>12 Months Ended</t>
        </is>
      </c>
    </row>
    <row r="2">
      <c r="B2" s="2" t="inlineStr">
        <is>
          <t>Dec. 31, 2024</t>
        </is>
      </c>
    </row>
    <row r="3">
      <c r="A3" s="3" t="inlineStr">
        <is>
          <t>Prepayments And Deposits</t>
        </is>
      </c>
      <c r="B3" s="4" t="inlineStr">
        <is>
          <t xml:space="preserve"> </t>
        </is>
      </c>
    </row>
    <row r="4">
      <c r="A4" s="4" t="inlineStr">
        <is>
          <t>PREPAYMENTS AND DEPOSITS</t>
        </is>
      </c>
      <c r="B4" s="4" t="inlineStr">
        <is>
          <t xml:space="preserve">8.
PREPAYMENTS AND DEPOSITS SCHEDULE
OF PREPAID EXPENSES AND DEPOSITS
2024 2023
As of December 31,
2024 2023
Prepaid expenses $ 522,460 $ 123,809
Deposits to suppliers 131,480 91,997
Subtotal 653,940 215,806
Less: Allowance for credit losses (67,768 ) -
Total $ 586,172 $ 215,806 Movements
of allowance for credit losses are as follows: SCHEDULE OF CHANGES IN ALLOWANCE FOR DOUBTFUL ACCOUNTS
2024 2023
For the years ended December 31,
2024 2023
Beginning balance $ - $ -
Addition 67,091 -
Exchange rate effect 677 -
Ending balance $ 67,768 $ - AGAPE
ATP CORPORATION NOTES
TO CONSOLIDATED FINANCIAL STATEMENTS (Currency
expressed in United States Dollars (“US$”), except for number of sha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9.
PROPERTY AND EQUIPMENT, NET Property
and equipment, net consist of the following: SCHEDULE OF PROPERTY AND EQUIPMENT, NET
2024 2023
As of December 31,
2024 2023
Computer and office equipment $ 91,480 $ 91,947
Furniture &amp; fixtures 115,635 111,164
Motor vehicle 21,043 89,729
Leasehold improvements 189,411 184,155
Subtotal 417,569 476,995
Property plant and equipment, gross 417,569 476,995
Less: accumulated depreciation (386,106 ) (399,137 )
Total $ 31,463 $ 77,858
Property plant and equipment,
net $ 31,463 $ 77,858 Depreciation
expense for the years ended December 31, 2024 and 2023 amounted to $ 52,570 70,3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10.
INTANGIBLE ASSETS, NET Intangible
assets, net, consist of the following: SCHEDULE OF INTANGIBLE ASSETS, NET
2024 2023
As of December 31,
2024 2023
Computer software $ 54,611 $ 53,095
Less: accumulated amortization (41,529 ) (35,637 )
Total $ 13,082 $ 17,458 Amortization
expense for the years ended December 31, 2024 and 2023 amounted to $ 4,770 5,6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 (Included $1,139 and $122 in the consolidated VIE that can be used only to settle obligations of the consolidated VIE as of December 31, 2024 and 2023, respectively.)</t>
        </is>
      </c>
      <c r="C3" s="5" t="n">
        <v>2040243</v>
      </c>
      <c r="D3" s="5" t="n">
        <v>4832460</v>
      </c>
    </row>
    <row r="4">
      <c r="A4" s="4" t="inlineStr">
        <is>
          <t>Accounts receivable, net</t>
        </is>
      </c>
      <c r="C4" s="6" t="n">
        <v>53651</v>
      </c>
      <c r="D4" s="6" t="n">
        <v>55458</v>
      </c>
    </row>
    <row r="5">
      <c r="A5" s="4" t="inlineStr">
        <is>
          <t>Inventories</t>
        </is>
      </c>
      <c r="C5" s="6" t="n">
        <v>46347</v>
      </c>
      <c r="D5" s="6" t="n">
        <v>47907</v>
      </c>
    </row>
    <row r="6">
      <c r="A6" s="4" t="inlineStr">
        <is>
          <t>Prepaid taxes (Included $0 and $1,670 in the consolidated VIE that can be used only to settle obligations of the consolidated VIE as of December 31, 2024 and 2023, respectively.)</t>
        </is>
      </c>
      <c r="C6" s="6" t="n">
        <v>45426</v>
      </c>
      <c r="D6" s="6" t="n">
        <v>21993</v>
      </c>
    </row>
    <row r="7">
      <c r="A7" s="4" t="inlineStr">
        <is>
          <t>Prepayments and deposits (Included $7 and $7 in the consolidated VIE that can be used only to settle obligations of the consolidated VIE as of December 31, 2024 and 2023, respectively.)</t>
        </is>
      </c>
      <c r="C7" s="6" t="n">
        <v>586172</v>
      </c>
      <c r="D7" s="6" t="n">
        <v>215806</v>
      </c>
    </row>
    <row r="8">
      <c r="A8" s="4" t="inlineStr">
        <is>
          <t>Total Current Assets</t>
        </is>
      </c>
      <c r="C8" s="6" t="n">
        <v>2776695</v>
      </c>
      <c r="D8" s="6" t="n">
        <v>5185152</v>
      </c>
    </row>
    <row r="9">
      <c r="A9" s="3" t="inlineStr">
        <is>
          <t>NON-CURRENT ASSETS</t>
        </is>
      </c>
      <c r="C9" s="4" t="inlineStr">
        <is>
          <t xml:space="preserve"> </t>
        </is>
      </c>
      <c r="D9" s="4" t="inlineStr">
        <is>
          <t xml:space="preserve"> </t>
        </is>
      </c>
    </row>
    <row r="10">
      <c r="A10" s="4" t="inlineStr">
        <is>
          <t>Property and equipment, net</t>
        </is>
      </c>
      <c r="C10" s="6" t="n">
        <v>31463</v>
      </c>
      <c r="D10" s="6" t="n">
        <v>77858</v>
      </c>
    </row>
    <row r="11">
      <c r="A11" s="4" t="inlineStr">
        <is>
          <t>Intangible assets, net</t>
        </is>
      </c>
      <c r="C11" s="6" t="n">
        <v>13082</v>
      </c>
      <c r="D11" s="6" t="n">
        <v>17458</v>
      </c>
    </row>
    <row r="12">
      <c r="A12" s="4" t="inlineStr">
        <is>
          <t>Finance lease assets</t>
        </is>
      </c>
      <c r="C12" s="6" t="n">
        <v>178948</v>
      </c>
      <c r="D12" s="6" t="n">
        <v>86335</v>
      </c>
    </row>
    <row r="13">
      <c r="A13" s="4" t="inlineStr">
        <is>
          <t>Operating right-of-use assets</t>
        </is>
      </c>
      <c r="C13" s="6" t="n">
        <v>224595</v>
      </c>
      <c r="D13" s="6" t="n">
        <v>357301</v>
      </c>
    </row>
    <row r="14">
      <c r="A14" s="4" t="inlineStr">
        <is>
          <t>Investment in marketable securities</t>
        </is>
      </c>
      <c r="C14" s="6" t="n">
        <v>13737</v>
      </c>
      <c r="D14" s="6" t="n">
        <v>20171</v>
      </c>
    </row>
    <row r="15">
      <c r="A15" s="4" t="inlineStr">
        <is>
          <t>Investment in non-marketable securities</t>
        </is>
      </c>
      <c r="C15" s="6" t="n">
        <v>1500</v>
      </c>
      <c r="D15" s="4" t="inlineStr">
        <is>
          <t xml:space="preserve"> </t>
        </is>
      </c>
    </row>
    <row r="16">
      <c r="A16" s="4" t="inlineStr">
        <is>
          <t>Deferred tax assets</t>
        </is>
      </c>
      <c r="C16" s="4" t="inlineStr">
        <is>
          <t xml:space="preserve"> </t>
        </is>
      </c>
      <c r="D16" s="6" t="n">
        <v>219</v>
      </c>
    </row>
    <row r="17">
      <c r="A17" s="4" t="inlineStr">
        <is>
          <t>Total Non-Current Assets</t>
        </is>
      </c>
      <c r="C17" s="6" t="n">
        <v>463325</v>
      </c>
      <c r="D17" s="6" t="n">
        <v>559342</v>
      </c>
    </row>
    <row r="18">
      <c r="A18" s="4" t="inlineStr">
        <is>
          <t>TOTAL ASSETS</t>
        </is>
      </c>
      <c r="C18" s="6" t="n">
        <v>3240020</v>
      </c>
      <c r="D18" s="6" t="n">
        <v>5744494</v>
      </c>
    </row>
    <row r="19">
      <c r="A19" s="3" t="inlineStr">
        <is>
          <t>CURRENT LIABILITIES</t>
        </is>
      </c>
      <c r="C19" s="4" t="inlineStr">
        <is>
          <t xml:space="preserve"> </t>
        </is>
      </c>
      <c r="D19" s="4" t="inlineStr">
        <is>
          <t xml:space="preserve"> </t>
        </is>
      </c>
    </row>
    <row r="20">
      <c r="A20" s="4" t="inlineStr">
        <is>
          <t>Customer deposits</t>
        </is>
      </c>
      <c r="C20" s="6" t="n">
        <v>96976</v>
      </c>
      <c r="D20" s="6" t="n">
        <v>101575</v>
      </c>
    </row>
    <row r="21">
      <c r="A21" s="4" t="inlineStr">
        <is>
          <t>Operating lease liabilities, current</t>
        </is>
      </c>
      <c r="C21" s="6" t="n">
        <v>150370</v>
      </c>
      <c r="D21" s="6" t="n">
        <v>138548</v>
      </c>
    </row>
    <row r="22">
      <c r="A22" s="4" t="inlineStr">
        <is>
          <t>Other payables and accrued liabilities ($1,478 and $899 are included in the consolidated VIE that are without recourse to the credit of Agape ATP Corporation as of December 31, 2024 and 2023, respectively.)</t>
        </is>
      </c>
      <c r="C22" s="6" t="n">
        <v>712436</v>
      </c>
      <c r="D22" s="6" t="n">
        <v>726061</v>
      </c>
    </row>
    <row r="23">
      <c r="A23" s="4" t="inlineStr">
        <is>
          <t>Finance lease liabilities, current</t>
        </is>
      </c>
      <c r="C23" s="6" t="n">
        <v>21635</v>
      </c>
      <c r="D23" s="6" t="n">
        <v>7075</v>
      </c>
    </row>
    <row r="24">
      <c r="A24" s="4" t="inlineStr">
        <is>
          <t>Income tax payable</t>
        </is>
      </c>
      <c r="C24" s="6" t="n">
        <v>4434</v>
      </c>
      <c r="D24" s="4" t="inlineStr">
        <is>
          <t xml:space="preserve"> </t>
        </is>
      </c>
    </row>
    <row r="25">
      <c r="A25" s="4" t="inlineStr">
        <is>
          <t>Total Current Liabilities</t>
        </is>
      </c>
      <c r="C25" s="6" t="n">
        <v>1120124</v>
      </c>
      <c r="D25" s="6" t="n">
        <v>1071538</v>
      </c>
    </row>
    <row r="26">
      <c r="A26" s="3" t="inlineStr">
        <is>
          <t>NON-CURRENT LIABILITIES</t>
        </is>
      </c>
      <c r="C26" s="4" t="inlineStr">
        <is>
          <t xml:space="preserve"> </t>
        </is>
      </c>
      <c r="D26" s="4" t="inlineStr">
        <is>
          <t xml:space="preserve"> </t>
        </is>
      </c>
    </row>
    <row r="27">
      <c r="A27" s="4" t="inlineStr">
        <is>
          <t>Operating lease liabilities, non-current</t>
        </is>
      </c>
      <c r="C27" s="6" t="n">
        <v>75425</v>
      </c>
      <c r="D27" s="6" t="n">
        <v>219530</v>
      </c>
    </row>
    <row r="28">
      <c r="A28" s="4" t="inlineStr">
        <is>
          <t>Finance lease liabilities, non-current</t>
        </is>
      </c>
      <c r="C28" s="6" t="n">
        <v>115350</v>
      </c>
      <c r="D28" s="6" t="n">
        <v>72563</v>
      </c>
    </row>
    <row r="29">
      <c r="A29" s="4" t="inlineStr">
        <is>
          <t>Total Non-Current Liabilities</t>
        </is>
      </c>
      <c r="C29" s="6" t="n">
        <v>190775</v>
      </c>
      <c r="D29" s="6" t="n">
        <v>292093</v>
      </c>
    </row>
    <row r="30">
      <c r="A30" s="4" t="inlineStr">
        <is>
          <t>TOTAL LIABILITIES</t>
        </is>
      </c>
      <c r="C30" s="6" t="n">
        <v>1310899</v>
      </c>
      <c r="D30" s="6" t="n">
        <v>1363631</v>
      </c>
    </row>
    <row r="31">
      <c r="A31" s="4" t="inlineStr">
        <is>
          <t>COMMITMENTS AND CONTINGENCIES (Note 19)</t>
        </is>
      </c>
      <c r="C31" s="4" t="inlineStr">
        <is>
          <t xml:space="preserve"> </t>
        </is>
      </c>
      <c r="D31" s="4" t="inlineStr">
        <is>
          <t xml:space="preserve"> </t>
        </is>
      </c>
    </row>
    <row r="32">
      <c r="A32" s="3" t="inlineStr">
        <is>
          <t>STOCKHOLDERS’ EQUITY</t>
        </is>
      </c>
      <c r="C32" s="4" t="inlineStr">
        <is>
          <t xml:space="preserve"> </t>
        </is>
      </c>
      <c r="D32" s="4" t="inlineStr">
        <is>
          <t xml:space="preserve"> </t>
        </is>
      </c>
    </row>
    <row r="33">
      <c r="A33" s="4" t="inlineStr">
        <is>
          <t>Preferred stock, $0.0001 par value; 200,000,000 shares authorized; None issued and outstanding</t>
        </is>
      </c>
      <c r="C33" s="4" t="inlineStr">
        <is>
          <t xml:space="preserve"> </t>
        </is>
      </c>
      <c r="D33" s="4" t="inlineStr">
        <is>
          <t xml:space="preserve"> </t>
        </is>
      </c>
    </row>
    <row r="34">
      <c r="A34" s="4" t="inlineStr">
        <is>
          <t>Common Stock, par value $0.0001; 50,000,000 shares authorized, 3,989,056 and 3,855,101 shares issued and outstanding as of December 31, 2024 and 2023, respectively.</t>
        </is>
      </c>
      <c r="B34" s="4" t="inlineStr">
        <is>
          <t>[1]</t>
        </is>
      </c>
      <c r="C34" s="6" t="n">
        <v>399</v>
      </c>
      <c r="D34" s="6" t="n">
        <v>386</v>
      </c>
    </row>
    <row r="35">
      <c r="A35" s="4" t="inlineStr">
        <is>
          <t>Additional paid in capital</t>
        </is>
      </c>
      <c r="C35" s="6" t="n">
        <v>11422708</v>
      </c>
      <c r="D35" s="6" t="n">
        <v>11386055</v>
      </c>
    </row>
    <row r="36">
      <c r="A36" s="4" t="inlineStr">
        <is>
          <t>Treasury Stock, par value $0.0001; 0 and 6,765 shares as of December 31, 2024 and 2023, respectively.</t>
        </is>
      </c>
      <c r="B36" s="4" t="inlineStr">
        <is>
          <t>[1]</t>
        </is>
      </c>
      <c r="C36" s="4" t="inlineStr">
        <is>
          <t xml:space="preserve"> </t>
        </is>
      </c>
      <c r="D36" s="6" t="n">
        <v>-1</v>
      </c>
    </row>
    <row r="37">
      <c r="A37" s="4" t="inlineStr">
        <is>
          <t>Accumulated deficit</t>
        </is>
      </c>
      <c r="C37" s="6" t="n">
        <v>-9518045</v>
      </c>
      <c r="D37" s="6" t="n">
        <v>-7047571</v>
      </c>
    </row>
    <row r="38">
      <c r="A38" s="4" t="inlineStr">
        <is>
          <t>Accumulated other comprehensive income</t>
        </is>
      </c>
      <c r="C38" s="6" t="n">
        <v>27852</v>
      </c>
      <c r="D38" s="6" t="n">
        <v>30215</v>
      </c>
    </row>
    <row r="39">
      <c r="A39" s="4" t="inlineStr">
        <is>
          <t>TOTAL AGAPE CORPORATION STOCKHOLDERS’ EQUITY</t>
        </is>
      </c>
      <c r="C39" s="6" t="n">
        <v>1932914</v>
      </c>
      <c r="D39" s="6" t="n">
        <v>4369084</v>
      </c>
    </row>
    <row r="40">
      <c r="A40" s="4" t="inlineStr">
        <is>
          <t>NON-CONTROLLING INTERESTS</t>
        </is>
      </c>
      <c r="C40" s="6" t="n">
        <v>-3793</v>
      </c>
      <c r="D40" s="6" t="n">
        <v>11779</v>
      </c>
    </row>
    <row r="41">
      <c r="A41" s="4" t="inlineStr">
        <is>
          <t>TOTAL EQUITY</t>
        </is>
      </c>
      <c r="C41" s="6" t="n">
        <v>1929121</v>
      </c>
      <c r="D41" s="6" t="n">
        <v>4380863</v>
      </c>
    </row>
    <row r="42">
      <c r="A42" s="4" t="inlineStr">
        <is>
          <t>TOTAL LIABILITIES AND STOCKHOLDERS’ EQUITY</t>
        </is>
      </c>
      <c r="C42" s="6" t="n">
        <v>3240020</v>
      </c>
      <c r="D42" s="6" t="n">
        <v>5744494</v>
      </c>
    </row>
    <row r="43">
      <c r="A43" s="4" t="inlineStr">
        <is>
          <t>Nonrelated Party [Member]</t>
        </is>
      </c>
      <c r="C43" s="4" t="inlineStr">
        <is>
          <t xml:space="preserve"> </t>
        </is>
      </c>
      <c r="D43" s="4" t="inlineStr">
        <is>
          <t xml:space="preserve"> </t>
        </is>
      </c>
    </row>
    <row r="44">
      <c r="A44" s="3" t="inlineStr">
        <is>
          <t>CURRENT ASSETS</t>
        </is>
      </c>
      <c r="C44" s="4" t="inlineStr">
        <is>
          <t xml:space="preserve"> </t>
        </is>
      </c>
      <c r="D44" s="4" t="inlineStr">
        <is>
          <t xml:space="preserve"> </t>
        </is>
      </c>
    </row>
    <row r="45">
      <c r="A45" s="4" t="inlineStr">
        <is>
          <t>Amount due from related parties</t>
        </is>
      </c>
      <c r="C45" s="6" t="n">
        <v>2544</v>
      </c>
      <c r="D45" s="6" t="n">
        <v>435</v>
      </c>
    </row>
    <row r="46">
      <c r="A46" s="3" t="inlineStr">
        <is>
          <t>CURRENT LIABILITIES</t>
        </is>
      </c>
      <c r="C46" s="4" t="inlineStr">
        <is>
          <t xml:space="preserve"> </t>
        </is>
      </c>
      <c r="D46" s="4" t="inlineStr">
        <is>
          <t xml:space="preserve"> </t>
        </is>
      </c>
    </row>
    <row r="47">
      <c r="A47" s="4" t="inlineStr">
        <is>
          <t>Accounts payable – related parties</t>
        </is>
      </c>
      <c r="C47" s="6" t="n">
        <v>102798</v>
      </c>
      <c r="D47" s="6" t="n">
        <v>55585</v>
      </c>
    </row>
    <row r="48">
      <c r="A48" s="4" t="inlineStr">
        <is>
          <t>Related Party [Member]</t>
        </is>
      </c>
      <c r="C48" s="4" t="inlineStr">
        <is>
          <t xml:space="preserve"> </t>
        </is>
      </c>
      <c r="D48" s="4" t="inlineStr">
        <is>
          <t xml:space="preserve"> </t>
        </is>
      </c>
    </row>
    <row r="49">
      <c r="A49" s="3" t="inlineStr">
        <is>
          <t>CURRENT ASSETS</t>
        </is>
      </c>
      <c r="C49" s="4" t="inlineStr">
        <is>
          <t xml:space="preserve"> </t>
        </is>
      </c>
      <c r="D49" s="4" t="inlineStr">
        <is>
          <t xml:space="preserve"> </t>
        </is>
      </c>
    </row>
    <row r="50">
      <c r="A50" s="4" t="inlineStr">
        <is>
          <t>Amount due from related parties</t>
        </is>
      </c>
      <c r="C50" s="6" t="n">
        <v>2312</v>
      </c>
      <c r="D50" s="6" t="n">
        <v>11093</v>
      </c>
    </row>
    <row r="51">
      <c r="A51" s="3" t="inlineStr">
        <is>
          <t>CURRENT LIABILITIES</t>
        </is>
      </c>
      <c r="C51" s="4" t="inlineStr">
        <is>
          <t xml:space="preserve"> </t>
        </is>
      </c>
      <c r="D51" s="4" t="inlineStr">
        <is>
          <t xml:space="preserve"> </t>
        </is>
      </c>
    </row>
    <row r="52">
      <c r="A52" s="4" t="inlineStr">
        <is>
          <t>Accounts payable – related parties</t>
        </is>
      </c>
      <c r="C52" s="6" t="n">
        <v>30625</v>
      </c>
      <c r="D52" s="6" t="n">
        <v>34848</v>
      </c>
    </row>
    <row r="53">
      <c r="A53" s="4" t="inlineStr">
        <is>
          <t>Other payable – related parties</t>
        </is>
      </c>
      <c r="C53" s="5" t="n">
        <v>850</v>
      </c>
      <c r="D53" s="5" t="n">
        <v>7846</v>
      </c>
    </row>
    <row r="54"/>
    <row r="55">
      <c r="A55" s="4" t="inlineStr">
        <is>
          <t>[1]Issued and outstanding shares of common stock and treasury stock have been adjusted on a retroactive basis to reflect 1-for-20 reverse stock split</t>
        </is>
      </c>
    </row>
  </sheetData>
  <mergeCells count="3">
    <mergeCell ref="A54:C54"/>
    <mergeCell ref="A1:B1"/>
    <mergeCell ref="A55:C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MARKETABLE SECURITIES</t>
        </is>
      </c>
      <c r="B1" s="2" t="inlineStr">
        <is>
          <t>12 Months Ended</t>
        </is>
      </c>
    </row>
    <row r="2">
      <c r="B2" s="2" t="inlineStr">
        <is>
          <t>Dec. 31, 2024</t>
        </is>
      </c>
    </row>
    <row r="3">
      <c r="A3" s="3" t="inlineStr">
        <is>
          <t>Investment In Marketable Securities</t>
        </is>
      </c>
      <c r="B3" s="4" t="inlineStr">
        <is>
          <t xml:space="preserve"> </t>
        </is>
      </c>
    </row>
    <row r="4">
      <c r="A4" s="4" t="inlineStr">
        <is>
          <t>INVESTMENT IN MARKETABLE SECURITIES</t>
        </is>
      </c>
      <c r="B4" s="4" t="inlineStr">
        <is>
          <t xml:space="preserve">11.
INVESTMENT IN MARKETABLE SECURITIES
(i) On
May 17, 2018, the Company purchased 83,333 500,000 6
(ii) On
July 30, 2018, the Company disposed 20 125 6.2613
(iii) On
October 16, 2018, the Company purchased 33,333 1,000 0.03
(iv) On
July 19, 2022, Greenpro Capital Corp. filed a certificate of change with the Secretary of State of Nevada to effect a reverse split
of the company’s common stock at the ratio of 10-for-1 effective July 28, 2022. Under the reverse stock split, each 10 pre-split
share of common stock outstanding will automatically combine into 1 new share of common stock of the company. 116,646 116,646 11,665
(v) On
November 3, 2020, the Company received dividend of 6,667 76,671 11.50
(vi) On
December 9, 2020, the Company received dividend of 16,663 83,315 5
(vii) On
September 27, 2021, the Company received dividend of 11,665 18,874 1.62 AGAPE
ATP CORPORATION NOTES
TO CONSOLIDATED FINANCIAL STATEMENTS (Currency
expressed in United States Dollars (“US$”), except for number of shares) 11.
INVESTMENT IN MARKETABLE SECURITIES (CONT’D) SCHEDULE
OF INVESTMENT IN MARKETABLE SECURITIES
2024 2023
As of December 31,
2024 2023
Fair value of investment in marketable securities at the beginning of year $ 20,171 $ 16,687
Transfer to non-marketable security (1,500 ) -
Unrealized holding (loss) gain (5,018 ) 3,493
Exchange rate effect 84 (9 )
Fair value of investment in marketable securities at the end of year $ 13,737 $ 20,1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NON-MARKETABLE SECURITIES</t>
        </is>
      </c>
      <c r="B1" s="2" t="inlineStr">
        <is>
          <t>12 Months Ended</t>
        </is>
      </c>
    </row>
    <row r="2">
      <c r="B2" s="2" t="inlineStr">
        <is>
          <t>Dec. 31, 2024</t>
        </is>
      </c>
    </row>
    <row r="3">
      <c r="A3" s="3" t="inlineStr">
        <is>
          <t>Investment In Non-marketable Securities</t>
        </is>
      </c>
      <c r="B3" s="4" t="inlineStr">
        <is>
          <t xml:space="preserve"> </t>
        </is>
      </c>
    </row>
    <row r="4">
      <c r="A4" s="4" t="inlineStr">
        <is>
          <t>INVESTMENT IN NON-MARKETABLE SECURITIES</t>
        </is>
      </c>
      <c r="B4" s="4" t="inlineStr">
        <is>
          <t xml:space="preserve">12.
INVESTMENT IN NON-MARKETABLE SECURITIES
(i) On
April 3, 2019, the Company purchased a 5 %
of stock or 15,000,000
shares of common stock in Phoenix Plus Corp.
(a non-marketable security) for $ 1,500
at purchase price of $ 0.0001
per share. Phoenix Plus Corp. obtained approval
for Depository Trust Company eligibility on April 26, 2022. Since the commencement of trading of common stock of Phoenix Plus Corp. on
May 18, 2022, to July 16, 2024 there were only 12 days traded with number of shares of common stock ranging from 100
to 57,500 .
The Company deems there is an absence of a readily determinable fair value of the common stock of Phoenix Plus Corp. and has continued
to value its investment in Phoenix Plus Corp. at cost.
(ii) On
July 2, 2024, the Company purchased 5 15,000,000 0.0001 15,000,000 SCHEDULE OF INVESTMENT IN NON MARKETABLE SECURITIES
As of December 31,
Radiance Holdings Corp. 2024 2023
Cost of investment $ - $ -
Add: Transfer from investment in marketable securities 1,500 -
Investment in non-marketable securities 1,5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USTOMER DEPOSITS</t>
        </is>
      </c>
      <c r="B1" s="2" t="inlineStr">
        <is>
          <t>12 Months Ended</t>
        </is>
      </c>
    </row>
    <row r="2">
      <c r="B2" s="2" t="inlineStr">
        <is>
          <t>Dec. 31, 2024</t>
        </is>
      </c>
    </row>
    <row r="3">
      <c r="A3" s="3" t="inlineStr">
        <is>
          <t>Customer Deposits</t>
        </is>
      </c>
      <c r="B3" s="4" t="inlineStr">
        <is>
          <t xml:space="preserve"> </t>
        </is>
      </c>
    </row>
    <row r="4">
      <c r="A4" s="4" t="inlineStr">
        <is>
          <t>CUSTOMER DEPOSITS</t>
        </is>
      </c>
      <c r="B4" s="4" t="inlineStr">
        <is>
          <t xml:space="preserve">13.
CUSTOMER DEPOSITS SCHEDULE
OF CUSTOMER DEPOSITS
As of December 31,
2024 2023
Customer deposits – Non Refundable $ 94,015 $ 100,540
Unexpired product coupons 2,961 1,035
Total $ 96,976 $ 101,575 Customer
deposits represent amounts advanced by customers on product orders and unexpired product coupons issued to the Company’s members
and distributors of its network marketing busines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ED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PAYABLES AND ACCRUED LIABILITIES</t>
        </is>
      </c>
      <c r="B4" s="4" t="inlineStr">
        <is>
          <t xml:space="preserve">14.
OTHER PAYABLES AND ACCRUED LIABILITIES SCHEDULE
OF OTHER PAYABLES AND ACCRUED LIABILITIES
As of December 31,
2024 2023
Professional fees $ 363,762 $ 348,664
Promotion expenses 32,171 47,995
Payroll 4,685 26,104
Amounts held in eWallets 173,995 185,137
Tax penalty 75,000 75,000
Others 62,823 43,161
Total $ 712,436 $ 726,061 The
Company requires all members and distributors of its network marketing business to maintain an electronic wallet (eWallet) account with
the Company. The eWallet is primarily for the crediting of any commission payment that falls below RM 100 100 100 AGAPE
ATP CORPORATION NOTES
TO CONSOLIDATED FINANCIAL STATEMENTS (Currency
expressed in United States Dollars (“US$”), except for number of sha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BALANCES AND TRANSACTIONS</t>
        </is>
      </c>
      <c r="B4" s="4" t="inlineStr">
        <is>
          <t xml:space="preserve">15.
RELATED PARTY BALANCES AND TRANSACTIONS Related
party balances Amount
due from related parties SCHEDULE OF RELATED PARTIES
As of December 31,
Name of Related Party Relationship Nature 2024 2023
TH3 Holdings Sdn Bhd (“TH3”) Mr. How Kok Choong, the CEO and director of the Company is also a director of TH3 Prepayment of IT expenses $ 1,582 $ 2,922
SY Welltech Sdn Bhd (“Welltech”) (formerly known as DSY Beauty Sdn Bhd) The directors and shareholders of Welltech are related parties to Mr. Yap Foo Ching (Steve Yap), a director of DSY Wellness International Sdn Bhd Deposits for products purchases - 8,171
ATPC Lega Global Sdn Bhd (“Lega”) Mr. How Kok Choong, the CEO and director of the Company is also a director of Lega General expenses payment on behalf 730 -
Total $ 2,312 $ 11,093 Accounts
payable – related parties
As of December 31,
Name of Related Party Relationship Nature 2024 2023
CTA Nutriceuticals (Asia) Sdn Bhd (“CTA”) The directors and shareholders of CTA are related parties to Mr. Yap Foo Ching (Steve Yap), a director of DSY International Wellness Sdn Bhd Purchases of products for the provision of complementary health therapies $ 30,554 $ 30,439
SY Welltech Sdn Bhd (“Welltech”) (formerly known as DSY Beauty Sdn Bhd) The directors and shareholders of Welltech are related parties to Mr. Yap Foo Ching (Steve Yap), a director of DSY Wellness International Sdn Bhd Purchases of beauty products 71 54
Chew Yi Zheng Mr. Chew Yi Zheng is the member of the immediate family of Mr. Yap Foo Ching (Steve Yap), the director of DSY Wellness International Sdn Bhd Render therapy and health consultation to customer - 4,355
Total $ 30,625 $ 34,848 AGAPE
ATP CORPORATION NOTES
TO CONSOLIDATED FINANCIAL STATEMENTS (Currency
expressed in United States Dollars (“US$”), except for number of shares) 15.
RELATED PARTY BALANCES AND TRANSACTIONS (CONT’D) Related
party balances Other
payable - related parties
As of December 31,
Name of Related Party Relationship Nature 2024 2023
CTA Nutriceuticals (Asia) Sdn Bhd (“CTA”) The directors and shareholders of CTA are related parties to Mr. Yap Foo Ching (Steve Yap), a director of DSY International Wellness Sdn Bhd Purchase of products for general use $ 494 $ 570
SY Welltech Sdn Bhd (“Welltech”) (formerly known as DSY Beauty Sdn Bhd) The directors and shareholders of Welltech are related parties to Mr. Yap Foo Ching (Steve Yap), a director of DSY Wellness International Sdn Bhd Purchase of products for general use - 535
Mr. Yap Foo Ching (Steve Yap) Mr. Yap Foo Ching (Steve Yap), a director of DSY Wellness International Sdn Bhd Payment on behalf of company expenses - 6,534
Mr. How Kok Choong Mr. How Kok Choong, the CEO and director of the Company Commission expense 356 207
Total $ 850 $ 7,846 Related
party transactions Purchases
For the years ended December 31,
Name of Related Party Relationship Nature 2024 2023
CTA Nutriceuticals (Asia) Sdn Bhd (“CTA”) The directors and shareholders of CTA are related parties to Mr. Yap Foo Ching (Steve Yap), a director of DSY International Wellness Sdn Bhd Purchases of products for the provision of complementary health therapies $ 335,493 $ 272,993
SY Welltech Sdn Bhd (“Welltech”) (formerly known as DSY Beauty Sdn Bhd) The directors and shareholders of Welltech are related parties to Mr. Yap Foo Ching (Steve Yap), a director of DSY Wellness International Sdn Bhd Purchases of beauty products 17,600 18,516
DSY Wellness &amp; Longevity Center Sdn Bhd (“DSYWLC”) Mr. Yap Foo Ching (Steve Yap), a director of DSY Wellness International Sdn Bhd is also a director of DSYWLC. Purchases of products for the provision of complementary health therapies 6,576 -
Chew Yi Zheng Mr. Chew Yi Zheng is the member of the immediate family of Mr. Yap Foo Ching (Steve Yap), the director of DSY Wellness International Sdn Bhd Render therapy and health consultation to customer - 4,355
Total $ 359,669 $ 295,864 AGAPE
ATP CORPORATION NOTES
TO CONSOLIDATED FINANCIAL STATEMENTS (Currency
expressed in United States Dollars (“US$”), except for number of shares) 15.
RELATED PARTY BALANCES AND TRANSACTIONS (CONT’D) Related
party transactions Other
income
For the years ended December 31,
Name of Related Party Relationship Nature 2024 2023
Ando Design Sdn Bhd (“Ando”) Mr. How Kok Choong, the CEO and director of the Company is also the director of Ando. Rental income $ 2,630 $ 2,630
Redboy Pictures Sdn Bhd (“Redboy”) Mr. How Kok Choong, the CEO and director of the Company is also the director of Redboy. Rental income - 5,260
TH3 Holdings Sdn Bhd (“TH3”) Mr. How Kok Choong, the CEO and director of the Company is also a director of TH3 Rental income 789 460
Total $ 3,419 $ 8,350 Other
purchases
For the years ended December 31,
Name of Related Party Relationship Nature 2024 2023
CTA Nutriceuticals (Asia) Sdn Bhd (“CTA”) The directors and shareholders of CTA are related parties to Mr. Yap Foo Ching (Steve Yap), a director of DSY International Wellness Sdn Bhd Purchases of products for general use $ 4,243 $ 6,213
SY Welltech Sdn Bhd (“Welltech”) (formerly known as DSY Beauty Sdn Bhd) The directors and shareholders of Welltech are related parties to Mr. Yap Foo Ching (Steve Yap), a director of DSY Wellness International Sdn Bhd Purchases of products for general use 4,337 7,282
DSY Wellness &amp; Longevity Center Sdn Bhd (“DSYWLC”) Mr. Yap Foo Ching (Steve Yap), a director of DSY Wellness International Sdn Bhd is also a director of DSYWLC. Purchases of products for general use - 368
Total $ 8,580 $ 13,863 AGAPE
ATP CORPORATION NOTES
TO CONSOLIDATED FINANCIAL STATEMENTS (Currency
expressed in United States Dollars (“US$”), except for number of shares) 15.
RELATED PARTY BALANCES AND TRANSACTIONS (CONT’D) Related
party transactions Commission
expense
For the years ended December 31,
Name of Related Party Relationship Nature 2024 2023
Mr. How Kok Choong Mr. How Kok Choong, the CEO and director of the Company Commission expense $ 3,012 $ 5,947
Total $ 3,012 $ 5,947 Other
expenses
For the years ended December 31,
Name of Related Party Relationship Nature 2024 2023
TH3 Holdings Sdn Bhd (“TH3”) Mr. How Kok Choong, the CEO and director of the Company is also a director of TH3 IT support services fee $ 59,371 $ 54,956
Ando Design Sdn Bhd (“Ando”) Mr. How Kok Choong, the CEO and director of the Company is also the director of Ando. Office furniture &amp; fixture and improvements 1,772 -
SY Welltech Sdn Bhd (“Welltech”) (formerly known as DSY Beauty Sdn Bhd) The directors and shareholders of Welltech are related parties to Mr. Yap Foo Ching (Steve Yap), a director of DSY Wellness International Sdn Bhd Purchases of products for general use 5 -
DSY Wellness &amp; Longevity Center Sdn Bhd (“DSYWLC”) Mr. Yap Foo Ching (Steve Yap), a director of DSY Wellness International Sdn Bhd is also a director of DSYWLC. Office rental expenses 55,239 31,563
Total $ 116,388 $ 86,519 AGAPE
ATP CORPORATION NOTES
TO CONSOLIDATED FINANCIAL STATEMENTS (Currency
expressed in United States Dollars (“US$”), except for number of sha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16.
STOCKHOLDERS’ EQUITY Preferred
stock As
of December 31, 2024 and 2023, there were 200,000,000 none Common
stock Pursuant
to a resolution passed at the Board Meeting on August 15, 2024, the number of authorized shares of the Company decreased from 1,000,000,000 0.0001 50,000,000 0.0001 As
of December 31, 2024 and 2023, there were 50,000,000 3,989,056 3,855,101 Pursuant
to a resolution passed at the Board Meeting on August 15, 2024, the Company declared a 1-for-20 reverse stock split 0.0001 20 77,069,575 3,853,504 Share-based
compensation The
Company has share-based compensation to the executive director. The share-based compensation expense is recorded in general and administrative
expenses. The value of the share is $ 5,000 As
of December 31, 2024 and 2023, there were 5,143 0 Treasury
Stock On
November 22, 2023, the Company announced that the Board of Directors has authorized a share repurchase plan under which the Company may
repurchase up to $ 1 2,015 4,750 25,690 68,429 On
January 26, 2024, the Company redeemed 6,765 0.0001 0 6,765 Warrants On
October 10, 2023, the Company entered into an underwriting agreement with Network 1 Financial Securities, Inc., as underwriter named
thereof, in connection with its initial public offering (“IPO”) of 82,500 0.0001 80.00 5,775 88.00 The
warrants are classified as equity instruments, the contracts are initially measured at fair value and no subsequent measurement is needed
for equity instruments. The Company uses Black-Scholes Model to calculate the fair value of the warrant. As of October 13, 2023 (the
“Grant Date”) the warrant was valued at $ 38,580 SCHEDULE
OF SHARE-BASED COMPENSATION ARRANGEMENTS BY SHARE-BASED PAYMENT AWARD
As of October 13,
2023
Risk-free interest rate 4.65 %
Expected volatility 49 %
Expected life (in years) 5
Expected dividend yield 0.00 %
Fair value of warrants $ 38,5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t>
        </is>
      </c>
      <c r="B4" s="4" t="inlineStr">
        <is>
          <t xml:space="preserve">17.
NON-CONTROLLING INTEREST The
Company’s non-controlling interest consists of the following: SCHEDULE
OF NON CONTROLLING INTEREST
As of December 31,
2024 2023
DSY Wellness:
Paid-in capital $ 97 $ 97
Retained (loss) earnings (3,136 ) 12,434
Accumulated other comprehensive (expense) (754 ) (752 )
Noncontrolling interest gross (3,793 ) 11,779
ASL - -
Total $ (3,793 ) $ 11,779 AGAPE
ATP CORPORATION NOTES
TO CONSOLIDATED FINANCIAL STATEMENTS (Currency
expressed in United States Dollars (“US$”), except for number of sha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8.
INCOME TAXES The
United States and foreign components of loss before income taxes were comprised of the following: SCHEDULE OF COMPONENTS OF LOSS BEFORE INCOME TAXES
2024 2023
For the years ended December 31,
2024 2023
Tax jurisdictions from:
Local – United States $ (1,706,035 ) $ (735,503 )
Foreign – Malaysia (762,788 ) (1,315,491 )
Foreign – China (3,144 ) -
Foreign – Hong Kong (9,143 ) (55,366 )
Foreign – Tax Jurisdictions (9,143 ) (55,366 )
Loss before income tax $ (2,481,110 ) $ (2,106,360 ) Income
tax expense consisted of the following: SCHEDULE
OF INCOME TAX EXPENSE
2024 2023
For the years ended December 31,
2024 2023
Current:
- Local $ - $ -
- Foreign (4,934 ) (3,795 )
Deferred:
- Local - -
- Foreign - 220
Income tax credit (expense) $ (4,934 ) $ (3,575 ) The
effective tax rate in the periods presented is the result of the mix of income earned in various tax jurisdictions that apply a broad
range of income tax rates. The Company and its subsidiary that operate in various countries: United States, Malaysia (including Labuan),
China and Hong Kong that are subject to taxes in the jurisdictions in which they operate, are as follows: United
States of America Agape
ATP Corporation was incorporated in the State of Nevada and is subject to the tax laws of the United States of America with a corporate
tax rate of 21 21 In addition, the
Tax Cuts and Jobs Act imposed a global intangible low-taxed income (“GILTI”) tax, which is a tax on certain off-shore earnings
at an effective rate of 10.5% for tax years (50% deduction of the current enacted tax rate of 21%) with a partial offset for 80% foreign
tax credits. If the foreign tax rate is 13.125% or higher, there will be no U.S. corporate tax after the 80% foreign tax credits are
applied. For
the years ended December 31, 2024 and 2023, the Company’s foreign subsidiaries did not generate any income that were subject to
Subpart F tax and GILTI tax. AGAPE
ATP CORPORATION NOTES
TO CONSOLIDATED FINANCIAL STATEMENTS (Currency
expressed in United States Dollars (“US$”), except for number of shares) 18.
INCOME TAXES (CONT’D) As
of December 31, 2024 and 2023, the operations in the United States of America incurred approximately $ 3,799,000 2,093,000 798,000 440,000 As
of December 31, 2024, the tax year from 2021 to 2024 remain open for examination in the United States of America. Malaysia Changes
to the Labuan Business Activity Tax Act (LBATA) 1990 which was gazetted and came into operation on January 1, 2019 mandate companies
incorporated in Labuan to satisfy the “substantial activity requirements” to qualify for the preferential tax rate of 3%
on net audited profit. Subsequently, on April 29, 2020, a circular setting out revisions to the “substantial activity requirements”
was issued. As Agape ATP Corporation did not maintain a permanent establishment in Labuan, and therefore did not satisfy the said requirements,
the company was subjected to tax at 24% on its net audited profit. On June 11, 2021, Agape ATP Corporation made an irrevocable election
to be taxed under the Malaysian Income Tax Act 1967 as the elected tax regime is more tax efficient to the entity compare to LBATA. Agape
Superior Living Sdn Bhd, Agape S.E.A Sdn Bhd, Cedar ATPC Sdn Bhd, DSY Wellness International Sdn Bhd, ATPC Green Energy Sdn Bhd, OIE
ATPC Exim (M) Sdn Bhd are governed by the income taxes laws of Malaysia and the income taxes provision in respect of operations in Malaysia
is calculated at the applicable tax rates on the taxable income for the periods based on existing legislation, interpretations and practices
in respect thereof. Under the Income Tax Act of Malaysia, the tax rate of companies with more than 20% of its paid-up share capital being
owned directly or indirectly by a foreign company is 24% for the years ended December 31, 2024 and 2023. As
of December 31, 2024 and 2023, the operations in the Malaysia incurred approximately $ 3,369,000 2,796,000 753,000 842,000 1,225,000 549,000 827,000 670,000 As
of December 31, 2024, the tax year from 2019 to 2024 remain open for examination in Malaysia. In cases of fraud, wilful default or negligence,
there is no limitation to the examination period. Hong
Kong Agape
ATP International Holding (HK) Limited is subject to Hong Kong Profits Tax, which is charged at the statutory income rate of 16.5 China ATPC
Technology Private Limited is subject to the Corporate Income Tax governed by the Income Tax Law of the People’s Republic of China
with a unified statutory income tax rate of 25 AGAPE
ATP CORPORATION NOTES
TO CONSOLIDATED FINANCIAL STATEMENTS (Currency
expressed in United States Dollars (“US$”), except for number of shares) 18.
INCOME TAXES (CONT’D) The
following table reconciles the Malaysia statutory rates to the Company’s effective tax rate for the periods indicated below: SCHEDULE OF EFFECTIVE INCOME TAX RATE
2024 2023
For the years ended December 31,
2024 2023
Malaysia statutory tax rate * 24.00 % 24.00 %
Valuation allowance (19.12 )% (20.23 )%
Differential of local statutory tax rate (2.08 )% (1.55 )%
Permanent difference (3.00 )% (1) (2.39 )% (1)
Effective tax rate (0.20 )% (0.17 )%
* As
the Company business operation mainly concentrated in Malaysia, the Company determined to apply Malaysia statutory tax rate in reconciliation
of the statutory tax rate to the effective tax rate.
(1) The
amount comprised:
Expenses
incurred in AATP LB, ASL, SEA, CEDAR, AGE, EXIM that are not deductible in the Malaysia tax return.
(1) The amount comprised:
Expenses incurred in AATP LB, ASL, SEA, CEDAR, AGE, EXIM that are not deductible in the Malaysia tax return. The
following table sets forth the significant components of the aggregate deferred tax assets of the Company as of: SCHEDULE OF DEFERRED TAX ASSETS
2024 2023
As of December 31,
2024 2023
Deferred tax assets:
Net operating loss carry forwards in U.S. $ 797,759 $ 439,492
Net operating loss carry forwards in Malaysia 824,143 664,105
Unabsorbed capital allowance carry forward in Malaysia 3,245 5,577
Less: valuation allowance (1,625,147 ) (1,108,955 )
Deferred tax assets, net $ - $ 219 Uncertain
tax positions The
Company evaluates each uncertain tax position (including the potential application of interest and penalties) based on the technical
merits, and measure the unrecognized benefits associated with the tax positions. As of December 31, 2024 and 2023, the Company did not
have any significant unrecognized uncertain tax positions. The Company did not incur interest and penalties tax for the years ended December
31, 2024 and 2023. AGAPE
ATP CORPORATION NOTES
TO CONSOLIDATED FINANCIAL STATEMENTS (Currency
expressed in United States Dollars (“US$”), except for number of sha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t>
        </is>
      </c>
      <c r="B1" s="2" t="inlineStr">
        <is>
          <t>12 Months Ended</t>
        </is>
      </c>
    </row>
    <row r="2">
      <c r="B2" s="2" t="inlineStr">
        <is>
          <t>Dec. 31, 2024</t>
        </is>
      </c>
    </row>
    <row r="3">
      <c r="A3" s="3" t="inlineStr">
        <is>
          <t>Risks and Uncertainties [Abstract]</t>
        </is>
      </c>
      <c r="B3" s="4" t="inlineStr">
        <is>
          <t xml:space="preserve"> </t>
        </is>
      </c>
    </row>
    <row r="4">
      <c r="A4" s="4" t="inlineStr">
        <is>
          <t>CONCENTRATIONS OF RISKS</t>
        </is>
      </c>
      <c r="B4" s="4" t="inlineStr">
        <is>
          <t xml:space="preserve">19.
CONCENTRATIONS OF RISKS (a)
Major customers For
the years ended December 31, 2024 and 2023, no customer accounted for 10.0 As
of December 31, 2024, one company accounted for approximately 79.7 40.2 (b)
Major vendors For
the year ended December 31, 2024, two vendors accounted for approximately 59.8 17.5 54.8 26.0 As
of December 31, 2024, three vendors accounted for approximately 44.3 31.8 22.9 22.9 61.8 35.4 35.4 (c)
Commission Expenses to Sales Distributors and Stockists For
the year ended December 2024, one sales distributor accounted for approximately 21.2 15.1 (d)
Credit risk Financial
instruments that potentially subject the Company to significant concentrations of credit risk consist primarily of cash. As of December
31, 2024 and 2023, $ 2,030,048 4,817,213 1,806,401 4,630,476 Financial
instruments that are potentially subject to credit risk consist principally of accounts receivable. The Company believes the concentration
of credit risk in its account receivable is substantially mitigated by its ongoing credit evaluation process and relatively short collection
terms. The Company does not generally require collateral from customers. The Company evaluates the need for an allowance for credit losses
based upon factors surrounding the credit risk of specific customers, historical trends and other information. (e)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RM and HK$ converted to US$ on that date. The exchange rate could fluctuate depending on changes
in political and economic environments without notice. AGAPE
ATP CORPORATION NOTES
TO CONSOLIDATED FINANCIAL STATEMENTS (Currency
expressed in United States Dollars (“US$”), except for number of sha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4</t>
        </is>
      </c>
    </row>
    <row r="3">
      <c r="A3" s="3" t="inlineStr">
        <is>
          <t>Lease</t>
        </is>
      </c>
      <c r="B3" s="4" t="inlineStr">
        <is>
          <t xml:space="preserve"> </t>
        </is>
      </c>
    </row>
    <row r="4">
      <c r="A4" s="4" t="inlineStr">
        <is>
          <t>LEASE</t>
        </is>
      </c>
      <c r="B4" s="4" t="inlineStr">
        <is>
          <t xml:space="preserve">20.
LEASE Lease
commitments The
Company adopted ASC 842 for ASL’s office space lease and sales and training center as the lease commencement date upon the acquisition
of ASL. The Company’s lease commitments are as follows: On
June 1, 2023, upon the expiry of the two-years lease for its office space, the Company entered into a new three-years lease with the
same landlord who had earlier leased the same office space to the Company since April 1, 2020. 283,220 5.5 On
September 1, 2023, upon the expiry of the two-years lease for its office space and sales training center, the Company entered into a
new three-years lease with the same landlord who had earlier leased the same office space and sales training center to the Company since
April 1, 2020. 126,093 5.5 On
October 1, 2023, upon the expiry of the two-years lease for an apartment to serve as staff accommodation, the Company entered into a
new two-years lease with the same landlord who had earlier leased the same apartment to the Company since October 1, 2021. 8,940 5.5 On
December 18, 2023, the Company leased non-commercial vehicle as lessee under finance leases with 5 78,824 8.63 On
July 11, 2024, the Company leased non-commercial vehicle as lessee under finance leases with 5 72,772 4.42 SCHEDULE
OF LEASE COST
Components of leases As of December 31, 2024 As of December 31, 2023
Operating lease cost 155,828 157,370
Amortization of finance lease asset $ 29,445 13,094
Interest on finance lease liabilities 7,267 275
Weighted average remaining lease term (years)
Operating lease 1.49 2.48
Finance lease 4.34 5.00
Weighted average discount rate
Operating lease 5.5 % 5.5 %
Finance lease 6.7 % 8.6 % The
five-year maturity of the Company’s operating and finance lease liabilities is as follow: SCHEDULE OF LEASE COMMITMENTS
Twelve Months Ending December 31, 2024 Operating lease liabilities Finance lease liabilities
2025 $ 158,800 $ 29,950
2026 76,652 29,950
2027 - 29,950
2028 - 29,950
Thereafter - 42,623
Total lease payments 235,452 162,422
Less: interest (9,657 ) (25,436 )
Present value of lease liabilities $ 225,795 $ 136,985 The
Company also leased one office and operation center, and one shophouses with an expiring term of twelve months or less, which were classified
as operation leases. Since the lease terms for these leases were twelve months or less, a lessee is permitted to elect not to recognize
lease assets and liabilities. The Company has elected not to recognize lease assets and liabilities on these leases. As of December 31,
2024, the Company’s commitment for minimum lease payment under these operating leases within the next twelve months were $ 45,979 Short
term lease cost for the years ended December 31, 2024 and 2023 were $ 65,608 39,825 AGAPE
ATP CORPORATION NOTES
TO CONSOLIDATED FINANCIAL STATEMENTS (Currency
expressed in United States Dollars (“US$”), except for number of sha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40" customWidth="1" min="2" max="2"/>
    <col width="40" customWidth="1" min="3" max="3"/>
  </cols>
  <sheetData>
    <row r="1">
      <c r="A1" s="1" t="inlineStr">
        <is>
          <t>Consolidated Balance Sheets (Parenthetical)</t>
        </is>
      </c>
      <c r="B1" s="2" t="inlineStr">
        <is>
          <t>Dec. 31, 2024 USD ($) $ / shares shares</t>
        </is>
      </c>
      <c r="C1" s="2" t="inlineStr">
        <is>
          <t>Dec. 31, 2023 USD ($) $ / shares shares</t>
        </is>
      </c>
    </row>
    <row r="2">
      <c r="A2" s="4" t="inlineStr">
        <is>
          <t>Cash</t>
        </is>
      </c>
      <c r="B2" s="5" t="n">
        <v>2040243</v>
      </c>
      <c r="C2" s="5" t="n">
        <v>4832460</v>
      </c>
    </row>
    <row r="3">
      <c r="A3" s="4" t="inlineStr">
        <is>
          <t>Prepaid taxes</t>
        </is>
      </c>
      <c r="B3" s="6" t="n">
        <v>45426</v>
      </c>
      <c r="C3" s="6" t="n">
        <v>21993</v>
      </c>
    </row>
    <row r="4">
      <c r="A4" s="4" t="inlineStr">
        <is>
          <t>Prepayment and deposits</t>
        </is>
      </c>
      <c r="B4" s="6" t="n">
        <v>586172</v>
      </c>
      <c r="C4" s="6" t="n">
        <v>215806</v>
      </c>
    </row>
    <row r="5">
      <c r="A5" s="4" t="inlineStr">
        <is>
          <t>Other payables and accrued liabilities</t>
        </is>
      </c>
      <c r="B5" s="5" t="n">
        <v>712436</v>
      </c>
      <c r="C5" s="5" t="n">
        <v>726061</v>
      </c>
    </row>
    <row r="6">
      <c r="A6" s="4" t="inlineStr">
        <is>
          <t>Preferred stock, par value | $ / shares</t>
        </is>
      </c>
      <c r="B6" s="7" t="n">
        <v>0.0001</v>
      </c>
      <c r="C6" s="7" t="n">
        <v>0.0001</v>
      </c>
    </row>
    <row r="7">
      <c r="A7" s="4" t="inlineStr">
        <is>
          <t>Preferred stock, shares authorized | shares</t>
        </is>
      </c>
      <c r="B7" s="6" t="n">
        <v>200000000</v>
      </c>
      <c r="C7" s="6" t="n">
        <v>200000000</v>
      </c>
    </row>
    <row r="8">
      <c r="A8" s="4" t="inlineStr">
        <is>
          <t>Preferred stock, shares issued | shares</t>
        </is>
      </c>
      <c r="B8" s="6" t="n">
        <v>0</v>
      </c>
      <c r="C8" s="6" t="n">
        <v>0</v>
      </c>
    </row>
    <row r="9">
      <c r="A9" s="4" t="inlineStr">
        <is>
          <t>Preferred stock, shares outstanding | shares</t>
        </is>
      </c>
      <c r="B9" s="6" t="n">
        <v>0</v>
      </c>
      <c r="C9" s="6" t="n">
        <v>0</v>
      </c>
    </row>
    <row r="10">
      <c r="A10" s="4" t="inlineStr">
        <is>
          <t>Common stock, par value | (per share)</t>
        </is>
      </c>
      <c r="B10" s="7" t="n">
        <v>0.0001</v>
      </c>
      <c r="C10" s="7" t="n">
        <v>0.0001</v>
      </c>
    </row>
    <row r="11">
      <c r="A11" s="4" t="inlineStr">
        <is>
          <t>Common stock, shares authorized | shares</t>
        </is>
      </c>
      <c r="B11" s="6" t="n">
        <v>50000000</v>
      </c>
      <c r="C11" s="6" t="n">
        <v>50000000</v>
      </c>
    </row>
    <row r="12">
      <c r="A12" s="4" t="inlineStr">
        <is>
          <t>Common stock, shares issued | shares</t>
        </is>
      </c>
      <c r="B12" s="6" t="n">
        <v>3989056</v>
      </c>
      <c r="C12" s="6" t="n">
        <v>3855101</v>
      </c>
    </row>
    <row r="13">
      <c r="A13" s="4" t="inlineStr">
        <is>
          <t>Common stock, shares outstanding | shares</t>
        </is>
      </c>
      <c r="B13" s="6" t="n">
        <v>3989056</v>
      </c>
      <c r="C13" s="6" t="n">
        <v>3855101</v>
      </c>
    </row>
    <row r="14">
      <c r="A14" s="4" t="inlineStr">
        <is>
          <t>Treasury stock, par value | $ / shares</t>
        </is>
      </c>
      <c r="B14" s="7" t="n">
        <v>0.0001</v>
      </c>
      <c r="C14" s="7" t="n">
        <v>0.0001</v>
      </c>
    </row>
    <row r="15">
      <c r="A15" s="4" t="inlineStr">
        <is>
          <t>Treasury stock, common shares | shares</t>
        </is>
      </c>
      <c r="B15" s="6" t="n">
        <v>0</v>
      </c>
      <c r="C15" s="6" t="n">
        <v>6765</v>
      </c>
    </row>
    <row r="16">
      <c r="A16" s="4" t="inlineStr">
        <is>
          <t>Variable Interest Entity, Primary Beneficiary [Member]</t>
        </is>
      </c>
      <c r="B16" s="4" t="inlineStr">
        <is>
          <t xml:space="preserve"> </t>
        </is>
      </c>
      <c r="C16" s="4" t="inlineStr">
        <is>
          <t xml:space="preserve"> </t>
        </is>
      </c>
    </row>
    <row r="17">
      <c r="A17" s="4" t="inlineStr">
        <is>
          <t>Cash</t>
        </is>
      </c>
      <c r="B17" s="5" t="n">
        <v>1139</v>
      </c>
      <c r="C17" s="5" t="n">
        <v>122</v>
      </c>
    </row>
    <row r="18">
      <c r="A18" s="4" t="inlineStr">
        <is>
          <t>Prepaid taxes</t>
        </is>
      </c>
      <c r="B18" s="6" t="n">
        <v>0</v>
      </c>
      <c r="C18" s="6" t="n">
        <v>1670</v>
      </c>
    </row>
    <row r="19">
      <c r="A19" s="4" t="inlineStr">
        <is>
          <t>Prepayment and deposits</t>
        </is>
      </c>
      <c r="B19" s="6" t="n">
        <v>7</v>
      </c>
      <c r="C19" s="6" t="n">
        <v>7</v>
      </c>
    </row>
    <row r="20">
      <c r="A20" s="4" t="inlineStr">
        <is>
          <t>Other payables and accrued liabilities</t>
        </is>
      </c>
      <c r="B20" s="5" t="n">
        <v>1478</v>
      </c>
      <c r="C20" s="5" t="n">
        <v>8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21.
COMMITMENTS AND CONTINGENCIES The
Company has no material commitments or contingencies that are required to be disclosed. The Company has evaluated its obligations and
contingencies and determined that no material commitments or contingencies exist at this time. The
Company will continue to monitor and evaluate any potential future commitments or contingencies and will disclose any material items
as required. Legal The
Company is not involved in any material legal proceedings and there are no legal matters that are required to be disclos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22.
SEGMENT REPORTING ASC
280 “Segment Reporting” establishes standards for reporting information about operating segments on a basis consistent with
the Group’s internal organizational management structure as well as information about geographical areas, business segments, and
major customers in the financial statements. Our
Chief Executive Officer, who is considered to be our chief operating decision maker, or CODM, reviews financial information presented
on an operating segment basis for purposes of making decisions and assessing financial performance. Skin
care, health and wellness segment includes the provision of health and wellness products and health solution advisory
services. Green
energy segment includes providing renewable energy products, technical solutions, installations and maintenance services. Operating
results by segment include costs or expenses that are directly attributable to each segment, and costs or expenses that are leveraged
across our unified architecture and therefore allocated between the two segments. The
table below presents details of our reporting segments: SCHEDULE
OF REPORTING SEGMENTS
Skin care, Green Energy Others Total
Year ended December 31, 2024
Revenue 1,279,984 42,763 - 1,322,747
Operating loss (757,064 ) (4,435 ) (1,724,545 ) (2,486,044 )
Total assets 807,394 95,487 2,337,138 3,240,020
Skin care, Green Energy Others Total
Year ended December 31, 2023
Revenue 1,431,088 - - 1,431,088
Operating loss (1,368,047 ) - (741,888 ) (2,109,935 )
Total assets 937,167 - 4,807,327 5,744,494 The
“others” category comprises corporate headquarter operations and one minor business components. None of these components
individually meet any of the quantitative thresholds for determining reportable seg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3.
SUBSEQUENT EVENTS On
February 5, 2025, the Company issued 16,325 Wilfrendo
Fernando Cortizo On
February 5, 2025, the Company obtained approval from stockholders in a special meeting to increase number of authorized common stock
from 50,000,000 500,000,000 46,000,000 0.0001 On
February 28, 2025, the Company signed shares subscription agreement with 18 subscribers to issue 46,000,000 0.50 On
March 3, 2025, the Company engaged an adviser for business management consultation, tax planning and compliance, financial planning and risk
management, investment and financing consultation with fee CNY 3,780,000 On
March 11, 2025, the Company made an investment of CNY 166,752,302 On
March 24, 2025, the Company issued 46,000,000 23,00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 The consolidated financial statements include the
financial statements of the Company, its subsidiaries and its VIE over which the Company exercises control and, where applicable, entities
for which the Company has a controlling financial interest or is the primary beneficiary. All transactions and balances among the Company,
its subsidiaries and its VIE have been eliminated upon consolidation. </t>
        </is>
      </c>
    </row>
    <row r="5">
      <c r="A5" s="4" t="inlineStr">
        <is>
          <t>Going Concern</t>
        </is>
      </c>
      <c r="B5" s="4" t="inlineStr">
        <is>
          <t xml:space="preserve">Going Concern For the years ended December 31, 2024 and 2023,
the Company reported net losses of $ 2,486,044 2,109,935 9,518,045 7,047,571 1,656,571 2,040,243 The Company’s liquidity is
based on its ability to generate cash from operating activities and obtain financing from investors to fund its general operations
and capital expansion needs. The Company’s ability to continue as a going concern is dependent on management’s ability
to increase its revenue while controlling operating cost and expense to generate positive operating cash flow and obtain financing
from outside sources. The Company raised
$ 23,000,000 The Company believes these actions will improve the Company’s financial position, However, there can be no
assurance that these plans and arrangements can be successfully executed and the outcome of these plans are uncertain. AGAPE ATP CORPORATION NOTES TO CONSOLIDATED FINANCIAL STATEMENTS (Currency expressed in United States Dollars (“US$”),
except for number of shares) 2. SUMMARY OF SIGNIFICANT ACCOUNTING POLICIES (CONT’D) </t>
        </is>
      </c>
    </row>
    <row r="6">
      <c r="A6" s="4" t="inlineStr">
        <is>
          <t>Principles of consolidation</t>
        </is>
      </c>
      <c r="B6" s="4" t="inlineStr">
        <is>
          <t xml:space="preserve">Principles of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As of and for the year
ended December 31, 2024, SEA, the only VIE of the Company has no significant operations. </t>
        </is>
      </c>
    </row>
    <row r="7">
      <c r="A7" s="4" t="inlineStr">
        <is>
          <t>Use of estimates</t>
        </is>
      </c>
      <c r="B7" s="4" t="inlineStr">
        <is>
          <t xml:space="preserve">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allowance for inventories obsolescence, impairment of long-lived assets, allowance for deferred tax assets,
allowance for credit losses, allowance for estimation of coupon redemption and the assumptions used in the valuation of the derivative financial instruments. Actual results could differ
from these estimates. </t>
        </is>
      </c>
    </row>
    <row r="8">
      <c r="A8" s="4" t="inlineStr">
        <is>
          <t>Cash and cash equivalents</t>
        </is>
      </c>
      <c r="B8" s="4" t="inlineStr">
        <is>
          <t xml:space="preserve">Cash and cash equivalents Cash and cash equivalents represent cash on hand,
time deposits placed with banks or other financial institutions and all highly liquid investments with an original maturity of three months
or less. </t>
        </is>
      </c>
    </row>
    <row r="9">
      <c r="A9" s="4" t="inlineStr">
        <is>
          <t>Accounts receivable</t>
        </is>
      </c>
      <c r="B9" s="4" t="inlineStr">
        <is>
          <t xml:space="preserve">Accounts receivable Accounts receivable are recorded at the invoiced amount
less an allowance for any uncollectible accounts and do not bear interest, which are due on credit term. The carrying value of accounts
receivable is reduced by an allowance that reflects the Company’s best estimate of the amounts that will not be collected. An allowance
for expected credit loss is recorded in the period when a loss is probable based on an assessment of collectivity by reviewing accounts
receivable on a collective basis where similar characteristics exist, primarily base on similar business line, service or product offerings
and on an individual basis when the Company identifies specific customers with known disputes or collectivity issues. In determining the
amount of the allowance for expected credit loss, the Company considers historical collectivity based on past due status, the age of the
accounts receivable balances, credit quality of the Company’s customers based on ongoing credit evaluations, current economic conditions,
reasonable and supportable forecasts of future economic conditions, and other factors that may affect the Company’s ability to collect
from customers. Accounts receivable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December 31, 2024 and December 31, 2023, the Company recorded $ 32,857 542 AGAPE ATP CORPORATION NOTES TO CONSOLIDATED FINANCIAL STATEMENTS (Currency expressed in United States Dollars (“US$”),
except for number of shares) 2. SUMMARY OF SIGNIFICANT ACCOUNTING POLICIES (CONT’D) </t>
        </is>
      </c>
    </row>
    <row r="10">
      <c r="A10" s="4" t="inlineStr">
        <is>
          <t>Inventories</t>
        </is>
      </c>
      <c r="B10" s="4" t="inlineStr">
        <is>
          <t xml:space="preserve">Inventories Inventories consist of raw materials and finished
goods. Raw materials are valued at cost and finished goods are valued at the lower of cost or net realizable value using the first-in
first-out method. Management reviews inventory on hand for estimated obsolescence or unmarketable items, as compared to future demand
requirements and the shelf life of the various products. Based on the review, the Company records inventory write-downs, when necessary,
when costs exceed expected net realizable value. For the years ended December 31, 2024 and 2023, the Company recognized $ 7,081 0 0 10,899 </t>
        </is>
      </c>
    </row>
    <row r="11">
      <c r="A11" s="4" t="inlineStr">
        <is>
          <t>Prepaid taxes</t>
        </is>
      </c>
      <c r="B11" s="4" t="inlineStr">
        <is>
          <t xml:space="preserve">Prepaid taxes Prepaid taxes include prepaid income taxes that will
either be refunded or utilized to offset future income tax. </t>
        </is>
      </c>
    </row>
    <row r="12">
      <c r="A12" s="4" t="inlineStr">
        <is>
          <t>Prepayments and deposits</t>
        </is>
      </c>
      <c r="B12" s="4" t="inlineStr">
        <is>
          <t xml:space="preserve">Prepayments and deposits Prepayments and deposits are mainly cash deposited
or advanced to suppliers for future inventory purchases or service providers for future services. This amount is refundable and bears
no interest. For any prepayments and deposits determined by management that such advances will not be in receipts of inventories, services,
or refundable, the Company will recognize an allowance account to reserve such balances. Management reviews its prepayments and deposits
on a regular basis to determine if the allowance is adequate, and adjusts the allowance when necessary. Delinquent account balances are
written-off against allowance for expected credit loss after management has determined that the likelihood of collection is not probable.
The Company’s management continues to evaluate the reasonableness of the allowance policy and update it if necessary. For the years
ended December 31, 2024 and 2023, there were no 67,768 0 </t>
        </is>
      </c>
    </row>
    <row r="13">
      <c r="A13" s="4" t="inlineStr">
        <is>
          <t>Property and equipment, net</t>
        </is>
      </c>
      <c r="B13" s="4" t="inlineStr">
        <is>
          <t xml:space="preserve">Property and equipment, net Property and equipment are stated at cost less accumulated
depreciation. Depreciation is computed using the straight-line method over the estimated useful lives of the assets with no residual value.
The estimated useful lives are as follows: SCHEDULE OF ESTIMATED USEFUL LIVES OF PROPERTY AND EQUIPMENT
Classification Useful Life
Computer and office equipment 5 7
Furniture &amp; fixtures 6 7
Motor vehicle 5
Leasehold improvements Shorter of the remaining lease term or the estimated useful life The cost and related accumulated depreciation of assets
sold or otherwise retired are eliminated from the accounts and any gain or loss is included in the consolidated statements of operations
and comprehensiv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AGAPE
ATP CORPORATION NOTES
TO CONSOLIDATED FINANCIAL STATEMENTS (Currency
expressed in United States Dollars (“US$”), except for number of shares) 2.
SUMMARY OF SIGNIFICANT ACCOUNTING POLICIES (CONT’D) </t>
        </is>
      </c>
    </row>
    <row r="14">
      <c r="A14" s="4" t="inlineStr">
        <is>
          <t>Intangible assets, net</t>
        </is>
      </c>
      <c r="B14" s="4" t="inlineStr">
        <is>
          <t xml:space="preserve">Intangible
assets, net Intangible
assets, net, are stated at cost, less accumulated amortization. Amortization expense is recognized on the straight-line basis over the
estimated useful lives of the assets as follows: SCHEDULE OF ESTIMATED USEFUL LIVES OF INTANGIBLE ASSETS, NET
Classification Useful
Life
Computer
software 5 </t>
        </is>
      </c>
    </row>
    <row r="15">
      <c r="A15" s="4" t="inlineStr">
        <is>
          <t>Impairment for long-lived assets</t>
        </is>
      </c>
      <c r="B15" s="4" t="inlineStr">
        <is>
          <t xml:space="preserve">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24 and
2023, no impairment of long-lived assets was recognized. </t>
        </is>
      </c>
    </row>
    <row r="16">
      <c r="A16" s="4" t="inlineStr">
        <is>
          <t>Investment in marketable securities</t>
        </is>
      </c>
      <c r="B16" s="4" t="inlineStr">
        <is>
          <t xml:space="preserve">Investment
in marketable securities The
Company follows the provisions of ASU 2016-01, Financial Instruments – Overall (Subtopic 825-10): Recognition and Measurement
of Financial Assets and Financial Liabilities AGAPE
ATP CORPORATION NOTES
TO CONSOLIDATED FINANCIAL STATEMENTS (Currency
expressed in United States Dollars (“US$”), except for number of shares) 2.
SUMMARY OF SIGNIFICANT ACCOUNTING POLICIES (CONT’D) </t>
        </is>
      </c>
    </row>
    <row r="17">
      <c r="A17" s="4" t="inlineStr">
        <is>
          <t>Customer deposits</t>
        </is>
      </c>
      <c r="B17" s="4" t="inlineStr">
        <is>
          <t xml:space="preserve">Customer
deposits Customer
deposits represent amounts advanced by customers on product orders and unapplied unexpired coupons. Customer deposits are reduced when
the related sale is recognized in accordance with the Company’s revenue recognition policy. </t>
        </is>
      </c>
    </row>
    <row r="18">
      <c r="A18" s="4" t="inlineStr">
        <is>
          <t>Revenue recognition</t>
        </is>
      </c>
      <c r="B18" s="4" t="inlineStr">
        <is>
          <t xml:space="preserve">Revenue
recognition The
Company adopted Accounting Standards Update (“ASU”) 2014-09, Revenue from Contracts with Customers (ASC Topic 606). The core
principle underlying the revenue recognition of this ASU allows the Company to recognize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for the Company’s sale of health and wellness products. The
ASU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nsideration is probable of substantially collection. Sales
of Skin Care, Health and Wellness products -
Performance obligations satisfied at a point in time The
Company derives its revenues from sales contracts with its customers with revenues being recognized when control of the skin care,
health and wellness products are transferred to its customer at the Company’s office or shipment of the goods. The revenue is
recorded net of estimated discounts and return allowances. Products are given 60 days for returns or exchanges from the date of
purchase. Historically, there were insignificant sales returns. Under
the Company’s network marketing business, the Company issues product coupons to members and distributors when these customers made
purchases above certain thresholds set by the Company. Depending on the type of product coupons issued, the coupons carry varying values
and can be used by the customers for reduction in the transaction price of product purchases within the coupon validity period. The value
of the product coupons issued is recorded as a reduction of the Company’s revenue account upon issuance; the corresponding amount
credited to the customer deposits account. Amounts in customer deposits will be reversed when the coupons are used. The Company’s
coupons have a validity period of between six and twelve months. If the Company’s customers did not utilize the coupons after the
validity period, the Company would recognize the forfeiture of the originated sales value of the coupons as net revenues. For the years
ended December 31, 2024 and 2023, the Company recognized $ 3,485 112,166 As
of December 31, 2024, the Company had contracts for the sales of skin care, health and wellness products amounting to $ 15,140 Sales
of products for the provision of complementary health therapies -
Performance obligations satisfied at a point in time Products
for the provision of complementary health therapies are predominantly Chinese herbs in different forms, processed or otherwise, for prescriptions
for treating non-communicable diseases. The Company prescribes the products for the provision of complementary health therapies based on the health screening
test report. The Company delivers the products to the customers during the consultation session. For
the years ended December 31, 2024 and 2023, revenues from products for the provision of complementary health therapies were $ 913,297 782,436 AGAPE
ATP CORPORATION NOTES
TO CONSOLIDATED FINANCIAL STATEMENTS (Currency
expressed in United States Dollars (“US$”), except for number of shares) 2.
SUMMARY OF SIGNIFICANT ACCOUNTING POLICIES (CONT’D) Provision
of Health and Wellness services -
Performance obligations satisfied at a point in time The
Company carries out its Wellness program, where the Company’s products are bundled with health screening test. The health screening
test is considered as separate performance obligations. The promises to deliver the health screening test report is separately identifiable,
which is evidenced by the fact that the Company provides separate services of delivering the health screening test report. The
Company based on the health screening test contracts with customers, establishes the selling price for the health screening test and
place order to the health screening center. The Company obtains control of the test report before they are delivered to the customers.
The Company analyze the test report, provides consultations to the customers, bundle it with the Company’s products and services
depending on the customer’s needs. The
Company derives its revenues from sales contracts with its customers with revenues being recognized when the test reports are completed
and delivered to its customers during the consultation session in person. For
the years ended December 31, 2024 and 2023, revenues from providing health and wellness services are $ 207,546 250,785 Sales
of products and services for the operations in green energy -
Performance obligations satisfied over time The
Company provides products, technical knowledge and solutions for sustainability and energy savings. The Company delivered the products
to the customers and enhances the products that the customer controls. The products that the Company created has no alternative use to
the Company. The Company has an enforceable right to receive payment for performance completed to date, the Company recognized revenue
based on the percentage of cost incurred. For
the years ended December 31, 2024 and 2023, revenues from green energy are $ 42,763 0 Disaggregated
information of revenues by products and services are as follows: SCHEDULE OF DISAGGREGATED INFORMATION OF REVENUES
2024 2023
For the years ended December 31,
2024 2023
Survivor Select $ - $ 28,210
Energized Mineral Concentrate 43,487 -
Ionized Cal-Mag 388 119,021
Omega Blend - 22,471
BetaMaxx - 21,206
Iron - 21,617
Trim+ - 9,587
LIVO5 76,465 130,391
Soy Protein Isolate Powder 9,357 24,271
Mix Soy Protein Isolate Powder with Black Sesame 7,353 19,348
Others – Products for the provision of complementary health therapies 913,297 782,436
Skin care and healthcare products 22,091 1,745
Green Energy 42,763 -
Total revenues – products 1,115,201 1,180,303
Health and Wellness services 207,546 250,785
Total revenues – products and services $ 1,322,747 $ 1,431,088 Total
net sales include $ 12,442 17,912 AGAPE
ATP CORPORATION NOTES
TO CONSOLIDATED FINANCIAL STATEMENTS (Currency
expressed in United States Dollars (“US$”), except for number of shares) 2.
SUMMARY OF SIGNIFICANT ACCOUNTING POLICIES (CONT’D) </t>
        </is>
      </c>
    </row>
    <row r="19">
      <c r="A19" s="4" t="inlineStr">
        <is>
          <t>Cost of revenue</t>
        </is>
      </c>
      <c r="B19" s="4" t="inlineStr">
        <is>
          <t xml:space="preserve">Cost
of revenue Cost
of revenue comprised freight-in, the purchase cost of manufactured goods for sale to customers and
purchase cost of products and services for the provision of complementary health therapies. Cost of revenue amounted to $ 563,599 7,081 no 494,516 no 10,899 </t>
        </is>
      </c>
    </row>
    <row r="20">
      <c r="A20" s="4" t="inlineStr">
        <is>
          <t>Shipping and handling</t>
        </is>
      </c>
      <c r="B20" s="4" t="inlineStr">
        <is>
          <t xml:space="preserve">Shipping
and handling Shipping
and handling charges amounted to $ 3,435 5,039 </t>
        </is>
      </c>
    </row>
    <row r="21">
      <c r="A21" s="4" t="inlineStr">
        <is>
          <t>Advertising costs</t>
        </is>
      </c>
      <c r="B21" s="4" t="inlineStr">
        <is>
          <t xml:space="preserve">Advertising
costs Advertising
costs amounted to $ 54,490 0 </t>
        </is>
      </c>
    </row>
    <row r="22">
      <c r="A22" s="4" t="inlineStr">
        <is>
          <t>Commission expenses</t>
        </is>
      </c>
      <c r="B22" s="4" t="inlineStr">
        <is>
          <t xml:space="preserve">Commission
expenses As
with all companies in the network marketing industry, the Company’s sales channel is external to the Company. The Company’s
“external sales force” is stratified into two levels based on priority recruitment. First, there are sales distributors.
Second, all members recruited by a sales distributor, directly or indirectly, are referred to as “sales network members”.
The Company pays commission to every sales distributor based on purchases made by its sales network members which includes the independent
direct sales members. Top performing distributors with their own physical stores may also become stockists of the Company, whereby they
enjoy benefits such as maintaining a certain amount of the Company’s inventory on their store premises. The stockists shall account
to the Company for all products sales from their store premises as monitored through the Company’s centralized stock tracking system.
The Company pays a separate commission to stockists based on revenue generated from the stockists’ physical stores. Commission
expenses amounted to $ 34,905 88,132 </t>
        </is>
      </c>
    </row>
    <row r="23">
      <c r="A23" s="4" t="inlineStr">
        <is>
          <t>Defined contribution plan</t>
        </is>
      </c>
      <c r="B23" s="4" t="inlineStr">
        <is>
          <t xml:space="preserve">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otal expenses for the plans were $ 117,425 158,143 The
related contribution plans include:
- Social
Security Organization (“SOCSO”) – 1.75 6,000
- Employees
Provident Fund (“EPF”) –based on employee’s monthly salary, 13 5,000
- Employment
Insurance System (“EIS”) – 0.2 6,000
- Human
Resource Development Fund (“HRDF”) – 1 AGAPE
ATP CORPORATION NOTES
TO CONSOLIDATED FINANCIAL STATEMENTS (Currency
expressed in United States Dollars (“US$”), except for number of shares) 2.
SUMMARY OF SIGNIFICANT ACCOUNTING POLICIES (CONT’D) </t>
        </is>
      </c>
    </row>
    <row r="24">
      <c r="A24" s="4" t="inlineStr">
        <is>
          <t>Income taxes</t>
        </is>
      </c>
      <c r="B24" s="4" t="inlineStr">
        <is>
          <t xml:space="preserve">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No The
Company conducts its business activities in Malaysia and is subject to tax in each of their jurisdictions. As a result of its business
activities, the Company will file separate tax returns that are subject to examination by the foreign tax authorities. </t>
        </is>
      </c>
    </row>
    <row r="25">
      <c r="A25" s="4" t="inlineStr">
        <is>
          <t>Comprehensive income (loss)</t>
        </is>
      </c>
      <c r="B25" s="4" t="inlineStr">
        <is>
          <t xml:space="preserve">Comprehensive
income (loss) Comprehensive
income (loss) consists of two components, net income (loss) and other comprehensive income (loss). Net income (loss) refers to revenue,
expenses, gains and losses that under GAAP are recorded as an element of stockholders’ equity. Other comprehensive income (loss)
consists of a foreign currency translation adjustment resulting from the Company not using the U.S. dollar as its functional currencies. </t>
        </is>
      </c>
    </row>
    <row r="26">
      <c r="A26" s="4" t="inlineStr">
        <is>
          <t>Non-controlling interest</t>
        </is>
      </c>
      <c r="B26" s="4" t="inlineStr">
        <is>
          <t xml:space="preserve">Non-controlling
interest Non-controlling
interest consists of 40% of the equity interests of DSY Wellness held by an individual and approximately 0.01% (3 ordinary shares out
of 9,590,599 shares) of the equity interests of ASL held by three individuals. AGAPE
ATP CORPORATION NOTES
TO CONSOLIDATED FINANCIAL STATEMENTS (Currency
expressed in United States Dollars (“US$”), except for number of shares) 2.
SUMMARY OF SIGNIFICANT ACCOUNTING POLICIES (CONT’D) </t>
        </is>
      </c>
    </row>
    <row r="27">
      <c r="A27" s="4" t="inlineStr">
        <is>
          <t>Earnings (loss) per share</t>
        </is>
      </c>
      <c r="B27" s="4" t="inlineStr">
        <is>
          <t xml:space="preserve">Earnings
(loss) per share The
Company computes earnings (loss) per share (“EPS”) in accordance with ASC 260, “Earnings per Share”. ASC 260
requires companies to present basic and diluted EPS. Basic EPS is measured as net income (loss) divided by the weighted average ordinary
share outstanding for the period. Diluted EPS presents the dilutive effect on a per share basis of the potential common stocks (e.g.,
convertible securities, options and warrants) as if they had been converted at the beginning of the periods presented, or issuance date,
if later. Potential common stocks that have an anti-dilutive effect (i.e., those that increase income per share or decrease loss per
share) are excluded from the calculation of diluted EPS .
For the years ended December 31, 2024 and 2023, there were no </t>
        </is>
      </c>
    </row>
    <row r="28">
      <c r="A28" s="4" t="inlineStr">
        <is>
          <t>Foreign currencies translation and transaction</t>
        </is>
      </c>
      <c r="B28" s="4" t="inlineStr">
        <is>
          <t xml:space="preserve">Foreign
currencies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income (loss). The
reporting currency of the Company is United States Dollars (“US$”) and the accompanying financial statements have been expressed
in US$. The Company’s subsidiary in Labuan maintains its books and record in United States Dollars (“US$”) albeit its
functional currency being the primary currency of the economic environment in which the entity operates, which is the Malaysian Ringgit
(“MYR” or “RM”). The Company’s subsidiary in Hong Kong maintains its books and record in Hong Kong Dollars
(“HK$”), similar to its functional currency. The Company’s subsidiary and VIE in Malaysia conducts its businesses and
maintains its books and record in the local currency, Malaysian Ringgit (“MYR” or “RM”), as its functional currency. In
general, for consolidation purposes, assets and liabilities of its subsidiaries whose functional currency is not US$ are translated into
US$, in accordance with ASC Topic 830-30, “ Translation of Financial Statement” Translation
of foreign currencies into US$1 have been made at the following exchange rates for the respective periods: SCHEDULE OF FOREIGN CURRENCIES TRANSLATION EXCHANGE RATES
2024 2023
As of December 31,
2024 2023
Period-end MYR : US$1 exchange rate 4.47 4.59
Period-end HKD : US$1 exchange rate 7.76 7.81
Period-end CNY : US$1 exchange rate 7.30 7.08
Foreign currency exchange
rate, translation 7.30 7.08
2024 2023
For the years ended December 31,
2024 2023
Period-average MYR : US$1 exchange rate 4.56 4.56
Period-average HKD : US$1 exchange rate 7.80 7.83
Period-average CNY : US$1 exchange rate 7.19 7.08
Foreign currency exchange
rate period average 7.19 7.08 AGAPE
ATP CORPORATION NOTES
TO CONSOLIDATED FINANCIAL STATEMENTS (Currency
expressed in United States Dollars (“US$”), except for number of shares) 2.
SUMMARY OF SIGNIFICANT ACCOUNTING POLICIES (CONT’D) </t>
        </is>
      </c>
    </row>
    <row r="29">
      <c r="A29" s="4" t="inlineStr">
        <is>
          <t>Related parties</t>
        </is>
      </c>
      <c r="B29"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30">
      <c r="A30" s="4" t="inlineStr">
        <is>
          <t>Fair value of financial instruments</t>
        </is>
      </c>
      <c r="B30" s="4" t="inlineStr">
        <is>
          <t xml:space="preserve">Fair
value of financial instruments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t>
        </is>
      </c>
    </row>
    <row r="31">
      <c r="A31" s="4" t="inlineStr">
        <is>
          <t>Leases</t>
        </is>
      </c>
      <c r="B31" s="4" t="inlineStr">
        <is>
          <t xml:space="preserve">Leases The
Company adopted ASU 2016-02, “Leases” (Topic 842), and elected the practical expedients that does not require the Company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s the practical expedient
that allows lessees to treat the lease and non-lease components of a lease as a single lease component. Some of the Company’s leases
include one or more options to renew, which is typically at the Company’s sole discretion. The Company regularly evaluates the
renewal options, and, when it is reasonably certain of exercise, it will include the renewal period in its lease term. New lease modifications
result in re-measurement of the right of use (“ROU”) assets and lease liabilities. Operating ROU assets and lease liabilities
are recognized at the commencement date,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AGAPE
ATP CORPORATION NOTES
TO CONSOLIDATED FINANCIAL STATEMENTS (Currency
expressed in United States Dollars (“US$”), except for number of shares) 2.
SUMMARY OF SIGNIFICANT ACCOUNTING POLICIES (CONT’D)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s the associated operating lease payments in the undiscounted future
pre-tax cash flows. </t>
        </is>
      </c>
    </row>
    <row r="32">
      <c r="A32" s="4" t="inlineStr">
        <is>
          <t>Derivative financial instruments</t>
        </is>
      </c>
      <c r="B32" s="4" t="inlineStr">
        <is>
          <t xml:space="preserve">Derivative
financial instruments Derivative
financial instruments consist of financial instruments that contain a notional amount and one or more underlying variables such as interest
rate, security price, variable conversion rate or other variables, require no initial new investment and permit net settlement. The derivative
financial instruments may be free-standing or embedded in other financial instruments. The Company evaluates its financial instruments
to determine if such instruments are derivatives or contain features that qualify as embedded derivatives. The Company based on the terms
of the warrant agreement to determine the warrants as equity instruments or derivative liabilities. The Company follows the provision
of ASC 815, Derivatives and Hedging for derivative financial instruments that are classified as equity instruments, the contracts are
initially measured at fair value and no subsequent measurement is required for equity instruments. The Company uses Black-Scholes Model
to calculate the fair value of the warrant. </t>
        </is>
      </c>
    </row>
    <row r="33">
      <c r="A33" s="4" t="inlineStr">
        <is>
          <t>Recent accounting pronouncements</t>
        </is>
      </c>
      <c r="B33" s="4" t="inlineStr">
        <is>
          <t xml:space="preserve">Recent
accounting pronouncements The
Company has reviewed all recently issued, but not yet effective, considers the applicability and impact of all accounting standards updates
(“ASUs”). Management periodically reviews new accounting standards that are issued. AGAPE
ATP CORPORATION NOTES
TO CONSOLIDATED FINANCIAL STATEMENTS (Currency
expressed in United States Dollars (“US$”), except for number of shares) 2.
SUMMARY OF SIGNIFICANT ACCOUNTING POLICIES (CONT’D) In
December 2023, the FASB issued ASU 2023-09 “Income Taxes (Topic 740): Improvements to Income Tax Disclosures”. The ASU 2023-09
requires companies to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or loss by the applicable statutory income tax rate). The ASU 2023-09 is effective for annual reporting
periods beginning after December 15, 2024. Early adoption is permitted. The Company is currently evaluating the impact of this ASU may
have on its consolidated financial statements. In
March 2024, the FASB issued ASU 2024-01 “Compensation – Stock Compensation (Topic 718): Scope Application of Profits Interest
and Similar Awards”. The ASU clarify how an entity determines whether a profits interest or similar award is within the scope of
Accounting Standards Codification (“ASC”) 718, Compensation – Stock Compensation, by adding illustrative guidance.
The guidance in ASU 2024-01 is effective for annual reporting periods beginning after December 15, 2024, and can be applied either retrospectively
to all prior periods presented in the consolidated financial statements or prospectively to profits interest and similar awards granted
or modified on or after the date at which the entity first applies the amendments. Early adoption is permitted. The adoption of ASU 2024-01
is not expected to have any impact on the Company’s consolidated financial statements. In
March 2024, the FASB issued ASU 2024-02 “Codification Improvements – Amendments to Remove References to the Concepts Statements”.
The amendments apply to all reporting entities within the scope of the affected accounting guidance, but in most instances the references
removed are extraneous and not required to understand or apply the guidance. Generally, the amendments in ASU 2024-02 are not intended
to result in significant accounting changes for most entities. The amendments in this update are effective for annual reporting periods
beginning after December 15, 2024 and are not expected to have a significant impact on our financial statements. In
November 2024, the FASB issued ASU 2024-03 “Income Statement – Reporting Comprehensive Income – Expense Disaggregation
Disclosures (Subtopic 220-40): Disaggregation of Income Statement Expenses”. This ASU requires disclosures of additional information
of the nature of expenses included in the income statement as well as disclosures about specific expense categories in the notes to the
financial statements. The requirements of the ASU are effective for annual periods beginning after December 15, 2026, and for interim
periods beginning after December 15, 2027, which early adoption permitted. This Update can be applied either retrospectively to any or
all prior periods presented in the consolidated financial statements or prospectively to financial statements issued for reporting period
after the effective date of this Update. The Company is currently evaluating the effect of adopting this ASU. In
November 2024, the FASB issued ASU 2024-04 “Debt – Debt with Conversion and Other Options (Subtopic 470-20): Induced
Conversions of Convertible Debt Instruments”. This ASU clarifies the requirements for determining whether certain settlements
of convertible debt instruments should be accounted for as an induced conversion. The clarification is effective for annual
reporting periods beginning after December 15, 2025, and interim periods within those fiscal years. Early adoption is permitted. The
Company is currently evaluating the effect of adopting of this ASU. Except
for the above-mentioned pronouncements, there are no new recent issued accounting standards that will have a material impact on the consolidated
financial position, statements of operations and cash flows. </t>
        </is>
      </c>
    </row>
    <row r="34">
      <c r="A34" s="4" t="inlineStr">
        <is>
          <t>Recently adopted Accounting Pronouncements</t>
        </is>
      </c>
      <c r="B34" s="4" t="inlineStr">
        <is>
          <t>Recently
adopted Accounting Pronouncements In
March 2023, the FASB issued ASU No. 2023-01 “Leases (Topic 842) Common Control Arrangements”. This ASU provides guidance
in ASC Topic 842 that Leasehold improvements associated with common control leases should be (i) amortized by the lessee over the useful
life of the leasehold improvements to the common control group, regardless of the lease term, as long as the lessee controls the use
of the underlying asset through a lease, and (ii) accounted for as a transfer between entities under common control through an adjustment
to equity if and when the lessee no longer controls the use of the underlying asset. The ASU 2023-01 is effective for reporting periods
beginning after December 15, 2023. The adoption of this accounting standard has no material impact on the consolidated financial statements. In
November 2023, the FASB issued ASU 2023-07 “Segment Reporting (Topic 280): Improvements to Reportable Segment Disclosures”.
The ASU 2023-07 is intended to improve reportable segment disclosure requirements primarily through enhanced disclosures about significant
segment expenses. The ASU 2023-07 is effective for annual reporting periods beginning after December 15, 2023 and interim periods in
fiscal years beginning after December 15, 2024. The adoption of this accounting standard has no material impact on the consolidated financial
statements. Except
for the above-mentioned pronouncements, there are no new recent issued accounting standards that will have a material impact on the consolidated
financial position, statements of operations and cash f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UBSIDIARIES AND ASSOCIATES</t>
        </is>
      </c>
      <c r="B4" s="4" t="inlineStr">
        <is>
          <t xml:space="preserve">Details of the Company’s subsidiaries: SCHEDULE OF SUBSIDIARIES AND ASSOCIATES
Subsidiary company name Place and date of incorporation Particulars of issued capital Principal activities Proportional of ownership interest and voting power held
1. Agape ATP Corporation Labuan, 100 shares of ordinary share of US$1 each Investment holding
100%
2. Agape ATP International Holding Limited Hong Kong, 1,000,000 shares of ordinary share of HK$1 each Wholesale of health and wellness products; and health solution advisory services
100%
3. Agape Superior Living Sdn. Bhd. Malaysia, 9,590,598 shares of ordinary share of RM1 each Health and wellness products and health solution advisory services via network marketing
99.99%
4. Agape S.E.A. Sdn. Bhd. Malaysia, 2 shares of ordinary share of RM1 each VIE of Agape Superior Living Sdn. Bhd.
VIE
5.
Cedar ATPC Sdn. Bhd. (formerly known as Wellness ATP
International Holdings Sdn. Bhd.)
Malaysia,
1,000,000 shares of ordinary share of RM0.01 each The promotion of wellness and wellbeing lifestyle of the community by providing services that includes online editorials, programs, events and campaigns
100%
6. DSY Wellness International Sdn Bhd. Malaysia, 1,000 shares of ordinary share of RM1 each Provision of complementary health therapies
60%
7. ATPC Green Energy Sdn. Bhd. (Formerly known as OIE ATPC Holdings (M) Sdn. Bhd.)
Malaysia, 1,000,000 shares of ordinary share of RM0.01 each Renewable energy
100%
8. OIE ATPC Exim (M) Sdn. Bhd. Malaysia, 1,000 shares of ordinary share of RM1 each
Renewable energy
100%
9. ATPC Technology Private Limited China,December 25, 2024 50,000 shares of ordinary share of CNY1 each Digital wellness platform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PROPERTY AND EQUIPMENT</t>
        </is>
      </c>
      <c r="B4" s="4" t="inlineStr">
        <is>
          <t xml:space="preserve"> SCHEDULE OF ESTIMATED USEFUL LIVES OF PROPERTY AND EQUIPMENT
Classification Useful Life
Computer and office equipment 5 7
Furniture &amp; fixtures 6 7
Motor vehicle 5
Leasehold improvements Shorter of the remaining lease term or the estimated useful life</t>
        </is>
      </c>
    </row>
    <row r="5">
      <c r="A5" s="4" t="inlineStr">
        <is>
          <t>SCHEDULE OF ESTIMATED USEFUL LIVES OF INTANGIBLE ASSETS, NET</t>
        </is>
      </c>
      <c r="B5" s="4" t="inlineStr">
        <is>
          <t>Intangible
assets, net, are stated at cost, less accumulated amortization. Amortization expense is recognized on the straight-line basis over the
estimated useful lives of the assets as follows: SCHEDULE OF ESTIMATED USEFUL LIVES OF INTANGIBLE ASSETS, NET
Classification Useful
Life
Computer
software 5</t>
        </is>
      </c>
    </row>
    <row r="6">
      <c r="A6" s="4" t="inlineStr">
        <is>
          <t>SCHEDULE OF DISAGGREGATED INFORMATION OF REVENUES</t>
        </is>
      </c>
      <c r="B6" s="4" t="inlineStr">
        <is>
          <t xml:space="preserve">Disaggregated
information of revenues by products and services are as follows: SCHEDULE OF DISAGGREGATED INFORMATION OF REVENUES
2024 2023
For the years ended December 31,
2024 2023
Survivor Select $ - $ 28,210
Energized Mineral Concentrate 43,487 -
Ionized Cal-Mag 388 119,021
Omega Blend - 22,471
BetaMaxx - 21,206
Iron - 21,617
Trim+ - 9,587
LIVO5 76,465 130,391
Soy Protein Isolate Powder 9,357 24,271
Mix Soy Protein Isolate Powder with Black Sesame 7,353 19,348
Others – Products for the provision of complementary health therapies 913,297 782,436
Skin care and healthcare products 22,091 1,745
Green Energy 42,763 -
Total revenues – products 1,115,201 1,180,303
Health and Wellness services 207,546 250,785
Total revenues – products and services $ 1,322,747 $ 1,431,088 </t>
        </is>
      </c>
    </row>
    <row r="7">
      <c r="A7" s="4" t="inlineStr">
        <is>
          <t>SCHEDULE OF FOREIGN CURRENCIES TRANSLATION EXCHANGE RATES</t>
        </is>
      </c>
      <c r="B7" s="4" t="inlineStr">
        <is>
          <t xml:space="preserve">Translation
of foreign currencies into US$1 have been made at the following exchange rates for the respective periods: SCHEDULE OF FOREIGN CURRENCIES TRANSLATION EXCHANGE RATES
2024 2023
As of December 31,
2024 2023
Period-end MYR : US$1 exchange rate 4.47 4.59
Period-end HKD : US$1 exchange rate 7.76 7.81
Period-end CNY : US$1 exchange rate 7.30 7.08
Foreign currency exchange
rate, translation 7.30 7.08
2024 2023
For the years ended December 31,
2024 2023
Period-average MYR : US$1 exchange rate 4.56 4.56
Period-average HKD : US$1 exchange rate 7.80 7.83
Period-average CNY : US$1 exchange rate 7.19 7.08
Foreign currency exchange
rate period average 7.19 7.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VIE”)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Y</t>
        </is>
      </c>
      <c r="B4" s="4" t="inlineStr">
        <is>
          <t xml:space="preserve">The
carrying amount of the VIE’s assets and liabilities were as follows: SCHEDULE
OF VARIABLE INTEREST ENTITY
2024 2023
As of December 31,
2024 2023
Current assets:
Cash $ 1,139 $ 122
Prepayment and deposits 7 7
Prepaid taxes - 1,670
Total current assets $ 1,146 $ 1,799
Current liabilities:
Other payables and accrued liabilities 1,478 899
Total current liabilities $ 1,478 $ 899
Net (deficit) asset $ (332 ) $ 900 The
summarized operating results of the VIE’s are as follows:
2024 2023
For the years ended December 31,
2024 2023
Operating revenues $ - $ -
Gross profit $ - $ -
(Loss) profit from operations $ (1,231 ) $ 39,687
Net (loss) profit $ (1,231 ) $ 39,6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S</t>
        </is>
      </c>
      <c r="B4" s="4" t="inlineStr">
        <is>
          <t xml:space="preserve"> SCHEDULE
OF ACCOUNTS RECEIVABLES
2024 2023
As of December 31,
2024 2023
Accounts receivable $ 86,508 $ 56,000
Less: Allowance for credit losses (32,857 ) (542 )
Total $ 53,651 $ 55,458 </t>
        </is>
      </c>
    </row>
    <row r="5">
      <c r="A5" s="4" t="inlineStr">
        <is>
          <t>SCHEDULE OF ALLOWANCE FOR CREDIT LOSSES</t>
        </is>
      </c>
      <c r="B5" s="4" t="inlineStr">
        <is>
          <t xml:space="preserve">Movements
of allowance for credit losses are as follows: SCHEDULE
OF ALLOWANCE FOR CREDIT LOSSES
2024 2023
For the years ended December 31,
2024 2023
Beginning balance $ 542 $ -
Addition 31,614 546
Exchange rate effect 701 (4 )
Ending balance $ 32,857 $ 5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 of the following: SCHEDULE
OF INVENTORIES
2024 2023
As of December 31,
2024 2023
Finished goods $ 45,355 $ 47,907
Raw material 992 -
Total inventories 46,347 47,9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EPAYMENTS AND DEPOSITS (Tables)</t>
        </is>
      </c>
      <c r="B1" s="2" t="inlineStr">
        <is>
          <t>12 Months Ended</t>
        </is>
      </c>
    </row>
    <row r="2">
      <c r="B2" s="2" t="inlineStr">
        <is>
          <t>Dec. 31, 2024</t>
        </is>
      </c>
    </row>
    <row r="3">
      <c r="A3" s="3" t="inlineStr">
        <is>
          <t>Prepayments And Deposits</t>
        </is>
      </c>
      <c r="B3" s="4" t="inlineStr">
        <is>
          <t xml:space="preserve"> </t>
        </is>
      </c>
    </row>
    <row r="4">
      <c r="A4" s="4" t="inlineStr">
        <is>
          <t>SCHEDULE OF PREPAID EXPENSES AND DEPOSITS</t>
        </is>
      </c>
      <c r="B4" s="4" t="inlineStr">
        <is>
          <t xml:space="preserve"> SCHEDULE
OF PREPAID EXPENSES AND DEPOSITS
2024 2023
As of December 31,
2024 2023
Prepaid expenses $ 522,460 $ 123,809
Deposits to suppliers 131,480 91,997
Subtotal 653,940 215,806
Less: Allowance for credit losses (67,768 ) -
Total $ 586,172 $ 215,806 </t>
        </is>
      </c>
    </row>
    <row r="5">
      <c r="A5" s="4" t="inlineStr">
        <is>
          <t>SCHEDULE OF CHANGES IN ALLOWANCE FOR DOUBTFUL ACCOUNTS</t>
        </is>
      </c>
      <c r="B5" s="4" t="inlineStr">
        <is>
          <t xml:space="preserve">Movements
of allowance for credit losses are as follows: SCHEDULE OF CHANGES IN ALLOWANCE FOR DOUBTFUL ACCOUNTS
2024 2023
For the years ended December 31,
2024 2023
Beginning balance $ - $ -
Addition 67,091 -
Exchange rate effect 677 -
Ending balance $ 67,768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t>
        </is>
      </c>
      <c r="C1" s="2" t="inlineStr">
        <is>
          <t>12 Months Ended</t>
        </is>
      </c>
    </row>
    <row r="2">
      <c r="C2" s="2" t="inlineStr">
        <is>
          <t>Dec. 31, 2024</t>
        </is>
      </c>
      <c r="D2" s="2" t="inlineStr">
        <is>
          <t>Dec. 31, 2023</t>
        </is>
      </c>
    </row>
    <row r="3">
      <c r="A3" s="3" t="inlineStr">
        <is>
          <t>Income Statement [Abstract]</t>
        </is>
      </c>
      <c r="C3" s="4" t="inlineStr">
        <is>
          <t xml:space="preserve"> </t>
        </is>
      </c>
      <c r="D3" s="4" t="inlineStr">
        <is>
          <t xml:space="preserve"> </t>
        </is>
      </c>
    </row>
    <row r="4">
      <c r="A4" s="4" t="inlineStr">
        <is>
          <t>REVENUE</t>
        </is>
      </c>
      <c r="C4" s="5" t="n">
        <v>1322747</v>
      </c>
      <c r="D4" s="5" t="n">
        <v>1431088</v>
      </c>
    </row>
    <row r="5">
      <c r="A5" s="4" t="inlineStr">
        <is>
          <t>COST OF REVENUE</t>
        </is>
      </c>
      <c r="C5" s="6" t="n">
        <v>-563599</v>
      </c>
      <c r="D5" s="6" t="n">
        <v>-494516</v>
      </c>
    </row>
    <row r="6">
      <c r="A6" s="4" t="inlineStr">
        <is>
          <t>GROSS PROFIT</t>
        </is>
      </c>
      <c r="C6" s="6" t="n">
        <v>759148</v>
      </c>
      <c r="D6" s="6" t="n">
        <v>936572</v>
      </c>
    </row>
    <row r="7">
      <c r="A7" s="4" t="inlineStr">
        <is>
          <t>SELLING</t>
        </is>
      </c>
      <c r="C7" s="6" t="n">
        <v>-162712</v>
      </c>
      <c r="D7" s="6" t="n">
        <v>-629003</v>
      </c>
    </row>
    <row r="8">
      <c r="A8" s="4" t="inlineStr">
        <is>
          <t>COMMISSION</t>
        </is>
      </c>
      <c r="C8" s="6" t="n">
        <v>-34905</v>
      </c>
      <c r="D8" s="6" t="n">
        <v>-88132</v>
      </c>
    </row>
    <row r="9">
      <c r="A9" s="4" t="inlineStr">
        <is>
          <t>GENERAL AND ADMINISTRATIVE</t>
        </is>
      </c>
      <c r="C9" s="6" t="n">
        <v>-3134874</v>
      </c>
      <c r="D9" s="6" t="n">
        <v>-2366016</v>
      </c>
    </row>
    <row r="10">
      <c r="A10" s="4" t="inlineStr">
        <is>
          <t>TOTAL OPERATING EXPENSES</t>
        </is>
      </c>
      <c r="C10" s="6" t="n">
        <v>-3332491</v>
      </c>
      <c r="D10" s="6" t="n">
        <v>-3083151</v>
      </c>
    </row>
    <row r="11">
      <c r="A11" s="4" t="inlineStr">
        <is>
          <t>LOSS FROM OPERATIONS</t>
        </is>
      </c>
      <c r="C11" s="6" t="n">
        <v>-2573343</v>
      </c>
      <c r="D11" s="6" t="n">
        <v>-2146579</v>
      </c>
    </row>
    <row r="12">
      <c r="A12" s="3" t="inlineStr">
        <is>
          <t>OTHER INCOME (EXPENSES)</t>
        </is>
      </c>
      <c r="C12" s="4" t="inlineStr">
        <is>
          <t xml:space="preserve"> </t>
        </is>
      </c>
      <c r="D12" s="4" t="inlineStr">
        <is>
          <t xml:space="preserve"> </t>
        </is>
      </c>
    </row>
    <row r="13">
      <c r="A13" s="4" t="inlineStr">
        <is>
          <t>Other income, net</t>
        </is>
      </c>
      <c r="C13" s="6" t="n">
        <v>29209</v>
      </c>
      <c r="D13" s="6" t="n">
        <v>5724</v>
      </c>
    </row>
    <row r="14">
      <c r="A14" s="4" t="inlineStr">
        <is>
          <t>Interest income</t>
        </is>
      </c>
      <c r="C14" s="6" t="n">
        <v>67930</v>
      </c>
      <c r="D14" s="6" t="n">
        <v>29249</v>
      </c>
    </row>
    <row r="15">
      <c r="A15" s="4" t="inlineStr">
        <is>
          <t>Unrealized holding (loss) gain on marketable securities</t>
        </is>
      </c>
      <c r="C15" s="6" t="n">
        <v>-5018</v>
      </c>
      <c r="D15" s="6" t="n">
        <v>3493</v>
      </c>
    </row>
    <row r="16">
      <c r="A16" s="4" t="inlineStr">
        <is>
          <t>Gain on disposal of property and equipment</t>
        </is>
      </c>
      <c r="C16" s="6" t="n">
        <v>112</v>
      </c>
      <c r="D16" s="6" t="n">
        <v>1753</v>
      </c>
    </row>
    <row r="17">
      <c r="A17" s="4" t="inlineStr">
        <is>
          <t>TOTAL OTHER INCOME, NET</t>
        </is>
      </c>
      <c r="C17" s="6" t="n">
        <v>92233</v>
      </c>
      <c r="D17" s="6" t="n">
        <v>40219</v>
      </c>
    </row>
    <row r="18">
      <c r="A18" s="4" t="inlineStr">
        <is>
          <t>LOSS BEFORE INCOME TAXES</t>
        </is>
      </c>
      <c r="C18" s="6" t="n">
        <v>-2481110</v>
      </c>
      <c r="D18" s="6" t="n">
        <v>-2106360</v>
      </c>
    </row>
    <row r="19">
      <c r="A19" s="4" t="inlineStr">
        <is>
          <t>INCOME TAX EXPENSE</t>
        </is>
      </c>
      <c r="C19" s="6" t="n">
        <v>-4934</v>
      </c>
      <c r="D19" s="6" t="n">
        <v>-3575</v>
      </c>
    </row>
    <row r="20">
      <c r="A20" s="4" t="inlineStr">
        <is>
          <t>NET LOSS</t>
        </is>
      </c>
      <c r="C20" s="6" t="n">
        <v>-2486044</v>
      </c>
      <c r="D20" s="6" t="n">
        <v>-2109935</v>
      </c>
    </row>
    <row r="21">
      <c r="A21" s="4" t="inlineStr">
        <is>
          <t>NET LOSS ATTRIBUTABLE TO NON-CONTROLLING INTERESTS</t>
        </is>
      </c>
      <c r="C21" s="6" t="n">
        <v>15570</v>
      </c>
      <c r="D21" s="6" t="n">
        <v>7950</v>
      </c>
    </row>
    <row r="22">
      <c r="A22" s="4" t="inlineStr">
        <is>
          <t>NET LOSS ATTRIBUTABLE TO AGAPE ATP CORPORATION</t>
        </is>
      </c>
      <c r="C22" s="6" t="n">
        <v>-2470474</v>
      </c>
      <c r="D22" s="6" t="n">
        <v>-2101985</v>
      </c>
    </row>
    <row r="23">
      <c r="A23" s="4" t="inlineStr">
        <is>
          <t>NET LOSS</t>
        </is>
      </c>
      <c r="C23" s="6" t="n">
        <v>-2486044</v>
      </c>
      <c r="D23" s="6" t="n">
        <v>-2109935</v>
      </c>
    </row>
    <row r="24">
      <c r="A24" s="3" t="inlineStr">
        <is>
          <t>OTHER COMPREHENSIVE (LOSS) INCOME</t>
        </is>
      </c>
      <c r="C24" s="4" t="inlineStr">
        <is>
          <t xml:space="preserve"> </t>
        </is>
      </c>
      <c r="D24" s="4" t="inlineStr">
        <is>
          <t xml:space="preserve"> </t>
        </is>
      </c>
    </row>
    <row r="25">
      <c r="A25" s="4" t="inlineStr">
        <is>
          <t>Foreign currency translation adjustment</t>
        </is>
      </c>
      <c r="C25" s="6" t="n">
        <v>-2363</v>
      </c>
      <c r="D25" s="6" t="n">
        <v>20949</v>
      </c>
    </row>
    <row r="26">
      <c r="A26" s="4" t="inlineStr">
        <is>
          <t>TOTAL COMPREHENSIVE LOSS</t>
        </is>
      </c>
      <c r="C26" s="6" t="n">
        <v>-2488407</v>
      </c>
      <c r="D26" s="6" t="n">
        <v>-2088986</v>
      </c>
    </row>
    <row r="27">
      <c r="A27" s="4" t="inlineStr">
        <is>
          <t>Less: Comprehensive loss attributable to non-controlling interests</t>
        </is>
      </c>
      <c r="C27" s="6" t="n">
        <v>15572</v>
      </c>
      <c r="D27" s="6" t="n">
        <v>8734</v>
      </c>
    </row>
    <row r="28">
      <c r="A28" s="4" t="inlineStr">
        <is>
          <t>COMPREHENSIVE LOSS ATTRIBUTABLE TO AGAPE ATP CORPORATION</t>
        </is>
      </c>
      <c r="C28" s="5" t="n">
        <v>-2472835</v>
      </c>
      <c r="D28" s="5" t="n">
        <v>-2080252</v>
      </c>
    </row>
    <row r="29">
      <c r="A29" s="3" t="inlineStr">
        <is>
          <t>LOSS PER SHARE</t>
        </is>
      </c>
      <c r="C29" s="4" t="inlineStr">
        <is>
          <t xml:space="preserve"> </t>
        </is>
      </c>
      <c r="D29" s="4" t="inlineStr">
        <is>
          <t xml:space="preserve"> </t>
        </is>
      </c>
    </row>
    <row r="30">
      <c r="A30" s="4" t="inlineStr">
        <is>
          <t>LOSS PER SHARE - basic</t>
        </is>
      </c>
      <c r="C30" s="8" t="n">
        <v>-0.63</v>
      </c>
      <c r="D30" s="8" t="n">
        <v>-0.55</v>
      </c>
    </row>
    <row r="31">
      <c r="A31" s="4" t="inlineStr">
        <is>
          <t>LOSS PER SHARE - diluted</t>
        </is>
      </c>
      <c r="C31" s="8" t="n">
        <v>-0.63</v>
      </c>
      <c r="D31" s="8" t="n">
        <v>-0.55</v>
      </c>
    </row>
    <row r="32">
      <c r="A32" s="3" t="inlineStr">
        <is>
          <t>WEIGHTED AVERAGE NUMBER OF COMMON SHARES OUTSTANDING*</t>
        </is>
      </c>
      <c r="C32" s="4" t="inlineStr">
        <is>
          <t xml:space="preserve"> </t>
        </is>
      </c>
      <c r="D32" s="4" t="inlineStr">
        <is>
          <t xml:space="preserve"> </t>
        </is>
      </c>
    </row>
    <row r="33">
      <c r="A33" s="4" t="inlineStr">
        <is>
          <t>WEIGHTED AVERAGE NUMBER OF COMMON SHARES OUTSTANDING - basic</t>
        </is>
      </c>
      <c r="B33" s="4" t="inlineStr">
        <is>
          <t>[1]</t>
        </is>
      </c>
      <c r="C33" s="6" t="n">
        <v>3891986</v>
      </c>
      <c r="D33" s="6" t="n">
        <v>3790725</v>
      </c>
    </row>
    <row r="34">
      <c r="A34" s="4" t="inlineStr">
        <is>
          <t>WEIGHTED AVERAGE NUMBER OF COMMON SHARES OUTSTANDING - diluted</t>
        </is>
      </c>
      <c r="B34" s="4" t="inlineStr">
        <is>
          <t>[1]</t>
        </is>
      </c>
      <c r="C34" s="6" t="n">
        <v>3891986</v>
      </c>
      <c r="D34" s="6" t="n">
        <v>3790725</v>
      </c>
    </row>
    <row r="35"/>
    <row r="36">
      <c r="A36" s="4" t="inlineStr">
        <is>
          <t>[1]Weighted average number of common shares outstanding have been adjusted on a retroactive basis to reflect 1-for-20 reverse stock split</t>
        </is>
      </c>
    </row>
  </sheetData>
  <mergeCells count="4">
    <mergeCell ref="A1:B2"/>
    <mergeCell ref="C1:D1"/>
    <mergeCell ref="A36:C36"/>
    <mergeCell ref="A35:C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SCHEDULE OF PROPERTY AND EQUIPMENT, NET
2024 2023
As of December 31,
2024 2023
Computer and office equipment $ 91,480 $ 91,947
Furniture &amp; fixtures 115,635 111,164
Motor vehicle 21,043 89,729
Leasehold improvements 189,411 184,155
Subtotal 417,569 476,995
Property plant and equipment, gross 417,569 476,995
Less: accumulated depreciation (386,106 ) (399,137 )
Total $ 31,463 $ 77,858
Property plant and equipment,
net $ 31,463 $ 77,8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 of the following: SCHEDULE OF INTANGIBLE ASSETS, NET
2024 2023
As of December 31,
2024 2023
Computer software $ 54,611 $ 53,095
Less: accumulated amortization (41,529 ) (35,637 )
Total $ 13,082 $ 17,4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 IN MARKETABLE SECURITIES (Tables)</t>
        </is>
      </c>
      <c r="B1" s="2" t="inlineStr">
        <is>
          <t>12 Months Ended</t>
        </is>
      </c>
    </row>
    <row r="2">
      <c r="B2" s="2" t="inlineStr">
        <is>
          <t>Dec. 31, 2024</t>
        </is>
      </c>
    </row>
    <row r="3">
      <c r="A3" s="3" t="inlineStr">
        <is>
          <t>Investment In Marketable Securities</t>
        </is>
      </c>
      <c r="B3" s="4" t="inlineStr">
        <is>
          <t xml:space="preserve"> </t>
        </is>
      </c>
    </row>
    <row r="4">
      <c r="A4" s="4" t="inlineStr">
        <is>
          <t>SCHEDULE OF INVESTMENT IN MARKETABLE SECURITIES</t>
        </is>
      </c>
      <c r="B4" s="4" t="inlineStr">
        <is>
          <t xml:space="preserve">SCHEDULE
OF INVESTMENT IN MARKETABLE SECURITIES
2024 2023
As of December 31,
2024 2023
Fair value of investment in marketable securities at the beginning of year $ 20,171 $ 16,687
Transfer to non-marketable security (1,500 ) -
Unrealized holding (loss) gain (5,018 ) 3,493
Exchange rate effect 84 (9 )
Fair value of investment in marketable securities at the end of year $ 13,737 $ 20,1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 IN NON-MARKETABLE SECURITIES (Tables)</t>
        </is>
      </c>
      <c r="B1" s="2" t="inlineStr">
        <is>
          <t>12 Months Ended</t>
        </is>
      </c>
    </row>
    <row r="2">
      <c r="B2" s="2" t="inlineStr">
        <is>
          <t>Dec. 31, 2024</t>
        </is>
      </c>
    </row>
    <row r="3">
      <c r="A3" s="3" t="inlineStr">
        <is>
          <t>Investment In Non-marketable Securities</t>
        </is>
      </c>
      <c r="B3" s="4" t="inlineStr">
        <is>
          <t xml:space="preserve"> </t>
        </is>
      </c>
    </row>
    <row r="4">
      <c r="A4" s="4" t="inlineStr">
        <is>
          <t>SCHEDULE OF INVESTMENT IN NON MARKETABLE SECURITIES</t>
        </is>
      </c>
      <c r="B4" s="4" t="inlineStr">
        <is>
          <t xml:space="preserve">SCHEDULE OF INVESTMENT IN NON MARKETABLE SECURITIES
As of December 31,
Radiance Holdings Corp. 2024 2023
Cost of investment $ - $ -
Add: Transfer from investment in marketable securities 1,500 -
Investment in non-marketable securities 1,50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USTOMER DEPOSITS (Tables)</t>
        </is>
      </c>
      <c r="B1" s="2" t="inlineStr">
        <is>
          <t>12 Months Ended</t>
        </is>
      </c>
    </row>
    <row r="2">
      <c r="B2" s="2" t="inlineStr">
        <is>
          <t>Dec. 31, 2024</t>
        </is>
      </c>
    </row>
    <row r="3">
      <c r="A3" s="3" t="inlineStr">
        <is>
          <t>Customer Deposits</t>
        </is>
      </c>
      <c r="B3" s="4" t="inlineStr">
        <is>
          <t xml:space="preserve"> </t>
        </is>
      </c>
    </row>
    <row r="4">
      <c r="A4" s="4" t="inlineStr">
        <is>
          <t>SCHEDULE OF CUSTOMER DEPOSITS</t>
        </is>
      </c>
      <c r="B4" s="4" t="inlineStr">
        <is>
          <t xml:space="preserve">SCHEDULE
OF CUSTOMER DEPOSITS
As of December 31,
2024 2023
Customer deposits – Non Refundable $ 94,015 $ 100,540
Unexpired product coupons 2,961 1,035
Total $ 96,976 $ 101,5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PAYABLES AND ACCRUED LIABILITIES</t>
        </is>
      </c>
      <c r="B4" s="4" t="inlineStr">
        <is>
          <t xml:space="preserve">SCHEDULE
OF OTHER PAYABLES AND ACCRUED LIABILITIES
As of December 31,
2024 2023
Professional fees $ 363,762 $ 348,664
Promotion expenses 32,171 47,995
Payroll 4,685 26,104
Amounts held in eWallets 173,995 185,137
Tax penalty 75,000 75,000
Others 62,823 43,161
Total $ 712,436 $ 726,0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IES</t>
        </is>
      </c>
      <c r="B4" s="4" t="inlineStr">
        <is>
          <t xml:space="preserve">SCHEDULE OF RELATED PARTIES
As of December 31,
Name of Related Party Relationship Nature 2024 2023
TH3 Holdings Sdn Bhd (“TH3”) Mr. How Kok Choong, the CEO and director of the Company is also a director of TH3 Prepayment of IT expenses $ 1,582 $ 2,922
SY Welltech Sdn Bhd (“Welltech”) (formerly known as DSY Beauty Sdn Bhd) The directors and shareholders of Welltech are related parties to Mr. Yap Foo Ching (Steve Yap), a director of DSY Wellness International Sdn Bhd Deposits for products purchases - 8,171
ATPC Lega Global Sdn Bhd (“Lega”) Mr. How Kok Choong, the CEO and director of the Company is also a director of Lega General expenses payment on behalf 730 -
Total $ 2,312 $ 11,093 Accounts
payable – related parties
As of December 31,
Name of Related Party Relationship Nature 2024 2023
CTA Nutriceuticals (Asia) Sdn Bhd (“CTA”) The directors and shareholders of CTA are related parties to Mr. Yap Foo Ching (Steve Yap), a director of DSY International Wellness Sdn Bhd Purchases of products for the provision of complementary health therapies $ 30,554 $ 30,439
SY Welltech Sdn Bhd (“Welltech”) (formerly known as DSY Beauty Sdn Bhd) The directors and shareholders of Welltech are related parties to Mr. Yap Foo Ching (Steve Yap), a director of DSY Wellness International Sdn Bhd Purchases of beauty products 71 54
Chew Yi Zheng Mr. Chew Yi Zheng is the member of the immediate family of Mr. Yap Foo Ching (Steve Yap), the director of DSY Wellness International Sdn Bhd Render therapy and health consultation to customer - 4,355
Total $ 30,625 $ 34,848 AGAPE
ATP CORPORATION NOTES
TO CONSOLIDATED FINANCIAL STATEMENTS (Currency
expressed in United States Dollars (“US$”), except for number of shares) 15.
RELATED PARTY BALANCES AND TRANSACTIONS (CONT’D) Related
party balances Other
payable - related parties
As of December 31,
Name of Related Party Relationship Nature 2024 2023
CTA Nutriceuticals (Asia) Sdn Bhd (“CTA”) The directors and shareholders of CTA are related parties to Mr. Yap Foo Ching (Steve Yap), a director of DSY International Wellness Sdn Bhd Purchase of products for general use $ 494 $ 570
SY Welltech Sdn Bhd (“Welltech”) (formerly known as DSY Beauty Sdn Bhd) The directors and shareholders of Welltech are related parties to Mr. Yap Foo Ching (Steve Yap), a director of DSY Wellness International Sdn Bhd Purchase of products for general use - 535
Mr. Yap Foo Ching (Steve Yap) Mr. Yap Foo Ching (Steve Yap), a director of DSY Wellness International Sdn Bhd Payment on behalf of company expenses - 6,534
Mr. How Kok Choong Mr. How Kok Choong, the CEO and director of the Company Commission expense 356 207
Total $ 850 $ 7,846 Related
party transactions Purchases
For the years ended December 31,
Name of Related Party Relationship Nature 2024 2023
CTA Nutriceuticals (Asia) Sdn Bhd (“CTA”) The directors and shareholders of CTA are related parties to Mr. Yap Foo Ching (Steve Yap), a director of DSY International Wellness Sdn Bhd Purchases of products for the provision of complementary health therapies $ 335,493 $ 272,993
SY Welltech Sdn Bhd (“Welltech”) (formerly known as DSY Beauty Sdn Bhd) The directors and shareholders of Welltech are related parties to Mr. Yap Foo Ching (Steve Yap), a director of DSY Wellness International Sdn Bhd Purchases of beauty products 17,600 18,516
DSY Wellness &amp; Longevity Center Sdn Bhd (“DSYWLC”) Mr. Yap Foo Ching (Steve Yap), a director of DSY Wellness International Sdn Bhd is also a director of DSYWLC. Purchases of products for the provision of complementary health therapies 6,576 -
Chew Yi Zheng Mr. Chew Yi Zheng is the member of the immediate family of Mr. Yap Foo Ching (Steve Yap), the director of DSY Wellness International Sdn Bhd Render therapy and health consultation to customer - 4,355
Total $ 359,669 $ 295,864 AGAPE
ATP CORPORATION NOTES
TO CONSOLIDATED FINANCIAL STATEMENTS (Currency
expressed in United States Dollars (“US$”), except for number of shares) 15.
RELATED PARTY BALANCES AND TRANSACTIONS (CONT’D) Related
party transactions Other
income
For the years ended December 31,
Name of Related Party Relationship Nature 2024 2023
Ando Design Sdn Bhd (“Ando”) Mr. How Kok Choong, the CEO and director of the Company is also the director of Ando. Rental income $ 2,630 $ 2,630
Redboy Pictures Sdn Bhd (“Redboy”) Mr. How Kok Choong, the CEO and director of the Company is also the director of Redboy. Rental income - 5,260
TH3 Holdings Sdn Bhd (“TH3”) Mr. How Kok Choong, the CEO and director of the Company is also a director of TH3 Rental income 789 460
Total $ 3,419 $ 8,350 Other
purchases
For the years ended December 31,
Name of Related Party Relationship Nature 2024 2023
CTA Nutriceuticals (Asia) Sdn Bhd (“CTA”) The directors and shareholders of CTA are related parties to Mr. Yap Foo Ching (Steve Yap), a director of DSY International Wellness Sdn Bhd Purchases of products for general use $ 4,243 $ 6,213
SY Welltech Sdn Bhd (“Welltech”) (formerly known as DSY Beauty Sdn Bhd) The directors and shareholders of Welltech are related parties to Mr. Yap Foo Ching (Steve Yap), a director of DSY Wellness International Sdn Bhd Purchases of products for general use 4,337 7,282
DSY Wellness &amp; Longevity Center Sdn Bhd (“DSYWLC”) Mr. Yap Foo Ching (Steve Yap), a director of DSY Wellness International Sdn Bhd is also a director of DSYWLC. Purchases of products for general use - 368
Total $ 8,580 $ 13,863 AGAPE
ATP CORPORATION NOTES
TO CONSOLIDATED FINANCIAL STATEMENTS (Currency
expressed in United States Dollars (“US$”), except for number of shares) 15.
RELATED PARTY BALANCES AND TRANSACTIONS (CONT’D) Related
party transactions Commission
expense
For the years ended December 31,
Name of Related Party Relationship Nature 2024 2023
Mr. How Kok Choong Mr. How Kok Choong, the CEO and director of the Company Commission expense $ 3,012 $ 5,947
Total $ 3,012 $ 5,947 Other
expenses
For the years ended December 31,
Name of Related Party Relationship Nature 2024 2023
TH3 Holdings Sdn Bhd (“TH3”) Mr. How Kok Choong, the CEO and director of the Company is also a director of TH3 IT support services fee $ 59,371 $ 54,956
Ando Design Sdn Bhd (“Ando”) Mr. How Kok Choong, the CEO and director of the Company is also the director of Ando. Office furniture &amp; fixture and improvements 1,772 -
SY Welltech Sdn Bhd (“Welltech”) (formerly known as DSY Beauty Sdn Bhd) The directors and shareholders of Welltech are related parties to Mr. Yap Foo Ching (Steve Yap), a director of DSY Wellness International Sdn Bhd Purchases of products for general use 5 -
DSY Wellness &amp; Longevity Center Sdn Bhd (“DSYWLC”) Mr. Yap Foo Ching (Steve Yap), a director of DSY Wellness International Sdn Bhd is also a director of DSYWLC. Office rental expenses 55,239 31,563
Total $ 116,388 $ 86,5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HARE-BASED COMPENSATION ARRANGEMENTS BY SHARE-BASED PAYMENT AWARD</t>
        </is>
      </c>
      <c r="B4" s="4" t="inlineStr">
        <is>
          <t xml:space="preserve">SCHEDULE
OF SHARE-BASED COMPENSATION ARRANGEMENTS BY SHARE-BASED PAYMENT AWARD
As of October 13,
2023
Risk-free interest rate 4.65 %
Expected volatility 49 %
Expected life (in years) 5
Expected dividend yield 0.00 %
Fair value of warrants $ 38,5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NON CONTROLLING INTEREST</t>
        </is>
      </c>
      <c r="B4" s="4" t="inlineStr">
        <is>
          <t xml:space="preserve">The
Company’s non-controlling interest consists of the following: SCHEDULE
OF NON CONTROLLING INTEREST
As of December 31,
2024 2023
DSY Wellness:
Paid-in capital $ 97 $ 97
Retained (loss) earnings (3,136 ) 12,434
Accumulated other comprehensive (expense) (754 ) (752 )
Noncontrolling interest gross (3,793 ) 11,779
ASL - -
Total $ (3,793 ) $ 11,77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LOSS BEFORE INCOME TAXES</t>
        </is>
      </c>
      <c r="B4" s="4" t="inlineStr">
        <is>
          <t>The
United States and foreign components of loss before income taxes were comprised of the following: SCHEDULE OF COMPONENTS OF LOSS BEFORE INCOME TAXES
2024 2023
For the years ended December 31,
2024 2023
Tax jurisdictions from:
Local – United States $ (1,706,035 ) $ (735,503 )
Foreign – Malaysia (762,788 ) (1,315,491 )
Foreign – China (3,144 ) -
Foreign – Hong Kong (9,143 ) (55,366 )
Foreign – Tax Jurisdictions (9,143 ) (55,366 )
Loss before income tax $ (2,481,110 ) $ (2,106,360 )</t>
        </is>
      </c>
    </row>
    <row r="5">
      <c r="A5" s="4" t="inlineStr">
        <is>
          <t>SCHEDULE OF INCOME TAX EXPENSE</t>
        </is>
      </c>
      <c r="B5" s="4" t="inlineStr">
        <is>
          <t>Income
tax expense consisted of the following: SCHEDULE
OF INCOME TAX EXPENSE
2024 2023
For the years ended December 31,
2024 2023
Current:
- Local $ - $ -
- Foreign (4,934 ) (3,795 )
Deferred:
- Local - -
- Foreign - 220
Income tax credit (expense) $ (4,934 ) $ (3,575 )</t>
        </is>
      </c>
    </row>
    <row r="6">
      <c r="A6" s="4" t="inlineStr">
        <is>
          <t>SCHEDULE OF EFFECTIVE INCOME TAX RATE</t>
        </is>
      </c>
      <c r="B6" s="4" t="inlineStr">
        <is>
          <t>The
following table reconciles the Malaysia statutory rates to the Company’s effective tax rate for the periods indicated below: SCHEDULE OF EFFECTIVE INCOME TAX RATE
2024 2023
For the years ended December 31,
2024 2023
Malaysia statutory tax rate * 24.00 % 24.00 %
Valuation allowance (19.12 )% (20.23 )%
Differential of local statutory tax rate (2.08 )% (1.55 )%
Permanent difference (3.00 )% (1) (2.39 )% (1)
Effective tax rate (0.20 )% (0.17 )%
* As
the Company business operation mainly concentrated in Malaysia, the Company determined to apply Malaysia statutory tax rate in reconciliation
of the statutory tax rate to the effective tax rate.
(1) The
amount comprised:
Expenses
incurred in AATP LB, ASL, SEA, CEDAR, AGE, EXIM that are not deductible in the Malaysia tax return.
(1) The amount comprised:
Expenses incurred in AATP LB, ASL, SEA, CEDAR, AGE, EXIM that are not deductible in the Malaysia tax return.</t>
        </is>
      </c>
    </row>
    <row r="7">
      <c r="A7" s="4" t="inlineStr">
        <is>
          <t>SCHEDULE OF DEFERRED TAX ASSETS</t>
        </is>
      </c>
      <c r="B7" s="4" t="inlineStr">
        <is>
          <t xml:space="preserve">The
following table sets forth the significant components of the aggregate deferred tax assets of the Company as of: SCHEDULE OF DEFERRED TAX ASSETS
2024 2023
As of December 31,
2024 2023
Deferred tax assets:
Net operating loss carry forwards in U.S. $ 797,759 $ 439,492
Net operating loss carry forwards in Malaysia 824,143 664,105
Unabsorbed capital allowance carry forward in Malaysia 3,245 5,577
Less: valuation allowance (1,625,147 ) (1,108,955 )
Deferred tax assets, net $ - $ 21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9" customWidth="1" min="2" max="2"/>
  </cols>
  <sheetData>
    <row r="1">
      <c r="A1" s="1" t="inlineStr">
        <is>
          <t>Consolidated Statements of Operations and Comprehensive Loss (Parenthetical)</t>
        </is>
      </c>
      <c r="B1" s="2" t="inlineStr">
        <is>
          <t>Aug. 30, 2024</t>
        </is>
      </c>
    </row>
    <row r="2">
      <c r="A2" s="3" t="inlineStr">
        <is>
          <t>Income Statement [Abstract]</t>
        </is>
      </c>
      <c r="B2" s="4" t="inlineStr">
        <is>
          <t xml:space="preserve"> </t>
        </is>
      </c>
    </row>
    <row r="3">
      <c r="A3" s="4" t="inlineStr">
        <is>
          <t>Stockholders' Equity, Reverse Stock Split</t>
        </is>
      </c>
      <c r="B3" s="4" t="inlineStr">
        <is>
          <t>1-for-20 reverse stock split</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 (Tables)</t>
        </is>
      </c>
      <c r="B1" s="2" t="inlineStr">
        <is>
          <t>12 Months Ended</t>
        </is>
      </c>
    </row>
    <row r="2">
      <c r="B2" s="2" t="inlineStr">
        <is>
          <t>Dec. 31, 2024</t>
        </is>
      </c>
    </row>
    <row r="3">
      <c r="A3" s="3" t="inlineStr">
        <is>
          <t>Lease</t>
        </is>
      </c>
      <c r="B3" s="4" t="inlineStr">
        <is>
          <t xml:space="preserve"> </t>
        </is>
      </c>
    </row>
    <row r="4">
      <c r="A4" s="4" t="inlineStr">
        <is>
          <t>SCHEDULE OF LEASE COST</t>
        </is>
      </c>
      <c r="B4" s="4" t="inlineStr">
        <is>
          <t xml:space="preserve"> SCHEDULE
OF LEASE COST
Components of leases As of December 31, 2024 As of December 31, 2023
Operating lease cost 155,828 157,370
Amortization of finance lease asset $ 29,445 13,094
Interest on finance lease liabilities 7,267 275
Weighted average remaining lease term (years)
Operating lease 1.49 2.48
Finance lease 4.34 5.00
Weighted average discount rate
Operating lease 5.5 % 5.5 %
Finance lease 6.7 % 8.6 %</t>
        </is>
      </c>
    </row>
    <row r="5">
      <c r="A5" s="4" t="inlineStr">
        <is>
          <t>SCHEDULE OF LEASE COMMITMENTS</t>
        </is>
      </c>
      <c r="B5" s="4" t="inlineStr">
        <is>
          <t xml:space="preserve">The
five-year maturity of the Company’s operating and finance lease liabilities is as follow: SCHEDULE OF LEASE COMMITMENTS
Twelve Months Ending December 31, 2024 Operating lease liabilities Finance lease liabilities
2025 $ 158,800 $ 29,950
2026 76,652 29,950
2027 - 29,950
2028 - 29,950
Thereafter - 42,623
Total lease payments 235,452 162,422
Less: interest (9,657 ) (25,436 )
Present value of lease liabilities $ 225,795 $ 136,98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ING SEGMENTS</t>
        </is>
      </c>
      <c r="B4" s="4" t="inlineStr">
        <is>
          <t xml:space="preserve">The
table below presents details of our reporting segments: SCHEDULE
OF REPORTING SEGMENTS
Skin care, Green Energy Others Total
Year ended December 31, 2024
Revenue 1,279,984 42,763 - 1,322,747
Operating loss (757,064 ) (4,435 ) (1,724,545 ) (2,486,044 )
Total assets 807,394 95,487 2,337,138 3,240,020
Skin care, Green Energy Others Total
Year ended December 31, 2023
Revenue 1,431,088 - - 1,431,088
Operating loss (1,368,047 ) - (741,888 ) (2,109,935 )
Total assets 937,167 - 4,807,327 5,744,49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CHEDULE OF SUBSIDIARIES AND ASSOCIATES (Details)</t>
        </is>
      </c>
      <c r="B1" s="2" t="inlineStr">
        <is>
          <t>12 Months Ended</t>
        </is>
      </c>
    </row>
    <row r="2">
      <c r="B2" s="2" t="inlineStr">
        <is>
          <t>Dec. 31, 2024</t>
        </is>
      </c>
      <c r="C2" s="2" t="inlineStr">
        <is>
          <t>Nov. 11, 2021</t>
        </is>
      </c>
      <c r="D2" s="2" t="inlineStr">
        <is>
          <t>May 08, 2020</t>
        </is>
      </c>
    </row>
    <row r="3">
      <c r="A3" s="4" t="inlineStr">
        <is>
          <t>Agape ATP Corporation Labuan [Member]</t>
        </is>
      </c>
      <c r="B3" s="4" t="inlineStr">
        <is>
          <t xml:space="preserve"> </t>
        </is>
      </c>
      <c r="C3" s="4" t="inlineStr">
        <is>
          <t xml:space="preserve"> </t>
        </is>
      </c>
      <c r="D3" s="4" t="inlineStr">
        <is>
          <t xml:space="preserve"> </t>
        </is>
      </c>
    </row>
    <row r="4">
      <c r="A4" s="4" t="inlineStr">
        <is>
          <t>Place and date of incorporation</t>
        </is>
      </c>
      <c r="B4" s="4" t="inlineStr">
        <is>
          <t>Labuan, 
March 6, 2017</t>
        </is>
      </c>
      <c r="C4" s="4" t="inlineStr">
        <is>
          <t xml:space="preserve"> </t>
        </is>
      </c>
      <c r="D4" s="4" t="inlineStr">
        <is>
          <t xml:space="preserve"> </t>
        </is>
      </c>
    </row>
    <row r="5">
      <c r="A5" s="4" t="inlineStr">
        <is>
          <t>Particulars of issued capital</t>
        </is>
      </c>
      <c r="B5" s="4" t="inlineStr">
        <is>
          <t>100 shares of ordinary share of US$1 each</t>
        </is>
      </c>
      <c r="C5" s="4" t="inlineStr">
        <is>
          <t xml:space="preserve"> </t>
        </is>
      </c>
      <c r="D5" s="4" t="inlineStr">
        <is>
          <t xml:space="preserve"> </t>
        </is>
      </c>
    </row>
    <row r="6">
      <c r="A6" s="4" t="inlineStr">
        <is>
          <t>Principal activities</t>
        </is>
      </c>
      <c r="B6" s="4" t="inlineStr">
        <is>
          <t>Investment holding</t>
        </is>
      </c>
      <c r="C6" s="4" t="inlineStr">
        <is>
          <t xml:space="preserve"> </t>
        </is>
      </c>
      <c r="D6" s="4" t="inlineStr">
        <is>
          <t xml:space="preserve"> </t>
        </is>
      </c>
    </row>
    <row r="7">
      <c r="A7" s="4" t="inlineStr">
        <is>
          <t>Proportional of ownership interest and voting power held</t>
        </is>
      </c>
      <c r="B7" s="9" t="n">
        <v>1</v>
      </c>
      <c r="C7" s="4" t="inlineStr">
        <is>
          <t xml:space="preserve"> </t>
        </is>
      </c>
      <c r="D7" s="4" t="inlineStr">
        <is>
          <t xml:space="preserve"> </t>
        </is>
      </c>
    </row>
    <row r="8">
      <c r="A8" s="4" t="inlineStr">
        <is>
          <t>Agape ATP International Holding Limited [Member]</t>
        </is>
      </c>
      <c r="B8" s="4" t="inlineStr">
        <is>
          <t xml:space="preserve"> </t>
        </is>
      </c>
      <c r="C8" s="4" t="inlineStr">
        <is>
          <t xml:space="preserve"> </t>
        </is>
      </c>
      <c r="D8" s="4" t="inlineStr">
        <is>
          <t xml:space="preserve"> </t>
        </is>
      </c>
    </row>
    <row r="9">
      <c r="A9" s="4" t="inlineStr">
        <is>
          <t>Place and date of incorporation</t>
        </is>
      </c>
      <c r="B9" s="4" t="inlineStr">
        <is>
          <t>Hong Kong,
June 1, 2017</t>
        </is>
      </c>
      <c r="C9" s="4" t="inlineStr">
        <is>
          <t xml:space="preserve"> </t>
        </is>
      </c>
      <c r="D9" s="4" t="inlineStr">
        <is>
          <t xml:space="preserve"> </t>
        </is>
      </c>
    </row>
    <row r="10">
      <c r="A10" s="4" t="inlineStr">
        <is>
          <t>Particulars of issued capital</t>
        </is>
      </c>
      <c r="B10" s="4" t="inlineStr">
        <is>
          <t>1,000,000 shares of ordinary share of HK$1 each</t>
        </is>
      </c>
      <c r="C10" s="4" t="inlineStr">
        <is>
          <t xml:space="preserve"> </t>
        </is>
      </c>
      <c r="D10" s="4" t="inlineStr">
        <is>
          <t xml:space="preserve"> </t>
        </is>
      </c>
    </row>
    <row r="11">
      <c r="A11" s="4" t="inlineStr">
        <is>
          <t>Principal activities</t>
        </is>
      </c>
      <c r="B11" s="4" t="inlineStr">
        <is>
          <t>Wholesale of health and wellness products; and health solution advisory services</t>
        </is>
      </c>
      <c r="C11" s="4" t="inlineStr">
        <is>
          <t xml:space="preserve"> </t>
        </is>
      </c>
      <c r="D11" s="4" t="inlineStr">
        <is>
          <t xml:space="preserve"> </t>
        </is>
      </c>
    </row>
    <row r="12">
      <c r="A12" s="4" t="inlineStr">
        <is>
          <t>Proportional of ownership interest and voting power held</t>
        </is>
      </c>
      <c r="B12" s="9" t="n">
        <v>1</v>
      </c>
      <c r="C12" s="4" t="inlineStr">
        <is>
          <t xml:space="preserve"> </t>
        </is>
      </c>
      <c r="D12" s="4" t="inlineStr">
        <is>
          <t xml:space="preserve"> </t>
        </is>
      </c>
    </row>
    <row r="13">
      <c r="A13" s="4" t="inlineStr">
        <is>
          <t>Agape Superior Living Sdn. Bhd., [Member]</t>
        </is>
      </c>
      <c r="B13" s="4" t="inlineStr">
        <is>
          <t xml:space="preserve"> </t>
        </is>
      </c>
      <c r="C13" s="4" t="inlineStr">
        <is>
          <t xml:space="preserve"> </t>
        </is>
      </c>
      <c r="D13" s="4" t="inlineStr">
        <is>
          <t xml:space="preserve"> </t>
        </is>
      </c>
    </row>
    <row r="14">
      <c r="A14" s="4" t="inlineStr">
        <is>
          <t>Place and date of incorporation</t>
        </is>
      </c>
      <c r="B14" s="4" t="inlineStr">
        <is>
          <t>Malaysia, 
August 8, 2003</t>
        </is>
      </c>
      <c r="C14" s="4" t="inlineStr">
        <is>
          <t xml:space="preserve"> </t>
        </is>
      </c>
      <c r="D14" s="4" t="inlineStr">
        <is>
          <t xml:space="preserve"> </t>
        </is>
      </c>
    </row>
    <row r="15">
      <c r="A15" s="4" t="inlineStr">
        <is>
          <t>Particulars of issued capital</t>
        </is>
      </c>
      <c r="B15" s="4" t="inlineStr">
        <is>
          <t>9,590,598 shares of ordinary share of RM1 each</t>
        </is>
      </c>
      <c r="C15" s="4" t="inlineStr">
        <is>
          <t xml:space="preserve"> </t>
        </is>
      </c>
      <c r="D15" s="4" t="inlineStr">
        <is>
          <t xml:space="preserve"> </t>
        </is>
      </c>
    </row>
    <row r="16">
      <c r="A16" s="4" t="inlineStr">
        <is>
          <t>Principal activities</t>
        </is>
      </c>
      <c r="B16" s="4" t="inlineStr">
        <is>
          <t>Health and wellness products and health solution advisory services via network marketing</t>
        </is>
      </c>
      <c r="C16" s="4" t="inlineStr">
        <is>
          <t xml:space="preserve"> </t>
        </is>
      </c>
      <c r="D16" s="4" t="inlineStr">
        <is>
          <t xml:space="preserve"> </t>
        </is>
      </c>
    </row>
    <row r="17">
      <c r="A17" s="4" t="inlineStr">
        <is>
          <t>Proportional of ownership interest and voting power held</t>
        </is>
      </c>
      <c r="B17" s="10" t="n">
        <v>0.9999</v>
      </c>
      <c r="C17" s="4" t="inlineStr">
        <is>
          <t xml:space="preserve"> </t>
        </is>
      </c>
      <c r="D17" s="10" t="n">
        <v>0.9999</v>
      </c>
    </row>
    <row r="18">
      <c r="A18" s="4" t="inlineStr">
        <is>
          <t>Agape S.E.A. Sdn. Bhd. [Member]</t>
        </is>
      </c>
      <c r="B18" s="4" t="inlineStr">
        <is>
          <t xml:space="preserve"> </t>
        </is>
      </c>
      <c r="C18" s="4" t="inlineStr">
        <is>
          <t xml:space="preserve"> </t>
        </is>
      </c>
      <c r="D18" s="4" t="inlineStr">
        <is>
          <t xml:space="preserve"> </t>
        </is>
      </c>
    </row>
    <row r="19">
      <c r="A19" s="4" t="inlineStr">
        <is>
          <t>Place and date of incorporation</t>
        </is>
      </c>
      <c r="B19" s="4" t="inlineStr">
        <is>
          <t>Malaysia, 
March 4, 2004</t>
        </is>
      </c>
      <c r="C19" s="4" t="inlineStr">
        <is>
          <t xml:space="preserve"> </t>
        </is>
      </c>
      <c r="D19" s="4" t="inlineStr">
        <is>
          <t xml:space="preserve"> </t>
        </is>
      </c>
    </row>
    <row r="20">
      <c r="A20" s="4" t="inlineStr">
        <is>
          <t>Particulars of issued capital</t>
        </is>
      </c>
      <c r="B20" s="4" t="inlineStr">
        <is>
          <t>2 shares of ordinary share of RM1 each</t>
        </is>
      </c>
      <c r="C20" s="4" t="inlineStr">
        <is>
          <t xml:space="preserve"> </t>
        </is>
      </c>
      <c r="D20" s="4" t="inlineStr">
        <is>
          <t xml:space="preserve"> </t>
        </is>
      </c>
    </row>
    <row r="21">
      <c r="A21" s="4" t="inlineStr">
        <is>
          <t>Principal activities</t>
        </is>
      </c>
      <c r="B21" s="4" t="inlineStr">
        <is>
          <t>VIE of Agape Superior Living Sdn. Bhd.</t>
        </is>
      </c>
      <c r="C21" s="4" t="inlineStr">
        <is>
          <t xml:space="preserve"> </t>
        </is>
      </c>
      <c r="D21" s="4" t="inlineStr">
        <is>
          <t xml:space="preserve"> </t>
        </is>
      </c>
    </row>
    <row r="22">
      <c r="A22" s="4" t="inlineStr">
        <is>
          <t>Cedar ATPC Sdn. Bhd. (formerly known as Wellness ATP International Holdings Sdn. Bhd. [Member]</t>
        </is>
      </c>
      <c r="B22" s="4" t="inlineStr">
        <is>
          <t xml:space="preserve"> </t>
        </is>
      </c>
      <c r="C22" s="4" t="inlineStr">
        <is>
          <t xml:space="preserve"> </t>
        </is>
      </c>
      <c r="D22" s="4" t="inlineStr">
        <is>
          <t xml:space="preserve"> </t>
        </is>
      </c>
    </row>
    <row r="23">
      <c r="A23" s="4" t="inlineStr">
        <is>
          <t>Place and date of incorporation</t>
        </is>
      </c>
      <c r="B23" s="4" t="inlineStr">
        <is>
          <t>Malaysia,
    September 11, 2020</t>
        </is>
      </c>
      <c r="C23" s="4" t="inlineStr">
        <is>
          <t xml:space="preserve"> </t>
        </is>
      </c>
      <c r="D23" s="4" t="inlineStr">
        <is>
          <t xml:space="preserve"> </t>
        </is>
      </c>
    </row>
    <row r="24">
      <c r="A24" s="4" t="inlineStr">
        <is>
          <t>Particulars of issued capital</t>
        </is>
      </c>
      <c r="B24" s="4" t="inlineStr">
        <is>
          <t>1,000,000 shares of ordinary share of RM0.01 each</t>
        </is>
      </c>
      <c r="C24" s="4" t="inlineStr">
        <is>
          <t xml:space="preserve"> </t>
        </is>
      </c>
      <c r="D24" s="4" t="inlineStr">
        <is>
          <t xml:space="preserve"> </t>
        </is>
      </c>
    </row>
    <row r="25">
      <c r="A25" s="4" t="inlineStr">
        <is>
          <t>Principal activities</t>
        </is>
      </c>
      <c r="B25" s="4" t="inlineStr">
        <is>
          <t>The promotion of wellness and wellbeing lifestyle of the community by providing services that includes online editorials, programs, events and campaigns</t>
        </is>
      </c>
      <c r="C25" s="4" t="inlineStr">
        <is>
          <t xml:space="preserve"> </t>
        </is>
      </c>
      <c r="D25" s="4" t="inlineStr">
        <is>
          <t xml:space="preserve"> </t>
        </is>
      </c>
    </row>
    <row r="26">
      <c r="A26" s="4" t="inlineStr">
        <is>
          <t>Proportional of ownership interest and voting power held</t>
        </is>
      </c>
      <c r="B26" s="9" t="n">
        <v>1</v>
      </c>
      <c r="C26" s="4" t="inlineStr">
        <is>
          <t xml:space="preserve"> </t>
        </is>
      </c>
      <c r="D26" s="4" t="inlineStr">
        <is>
          <t xml:space="preserve"> </t>
        </is>
      </c>
    </row>
    <row r="27">
      <c r="A27" s="4" t="inlineStr">
        <is>
          <t>DSY Wellness International Sdn. Bhd. [Member]</t>
        </is>
      </c>
      <c r="B27" s="4" t="inlineStr">
        <is>
          <t xml:space="preserve"> </t>
        </is>
      </c>
      <c r="C27" s="4" t="inlineStr">
        <is>
          <t xml:space="preserve"> </t>
        </is>
      </c>
      <c r="D27" s="4" t="inlineStr">
        <is>
          <t xml:space="preserve"> </t>
        </is>
      </c>
    </row>
    <row r="28">
      <c r="A28" s="4" t="inlineStr">
        <is>
          <t>Place and date of incorporation</t>
        </is>
      </c>
      <c r="B28" s="4" t="inlineStr">
        <is>
          <t>Malaysia, 
November 11, 2021</t>
        </is>
      </c>
      <c r="C28" s="4" t="inlineStr">
        <is>
          <t xml:space="preserve"> </t>
        </is>
      </c>
      <c r="D28" s="4" t="inlineStr">
        <is>
          <t xml:space="preserve"> </t>
        </is>
      </c>
    </row>
    <row r="29">
      <c r="A29" s="4" t="inlineStr">
        <is>
          <t>Particulars of issued capital</t>
        </is>
      </c>
      <c r="B29" s="4" t="inlineStr">
        <is>
          <t>1,000 shares of ordinary share of RM1 each</t>
        </is>
      </c>
      <c r="C29" s="4" t="inlineStr">
        <is>
          <t xml:space="preserve"> </t>
        </is>
      </c>
      <c r="D29" s="4" t="inlineStr">
        <is>
          <t xml:space="preserve"> </t>
        </is>
      </c>
    </row>
    <row r="30">
      <c r="A30" s="4" t="inlineStr">
        <is>
          <t>Principal activities</t>
        </is>
      </c>
      <c r="B30" s="4" t="inlineStr">
        <is>
          <t>Provision of complementary health therapies</t>
        </is>
      </c>
      <c r="C30" s="4" t="inlineStr">
        <is>
          <t xml:space="preserve"> </t>
        </is>
      </c>
      <c r="D30" s="4" t="inlineStr">
        <is>
          <t xml:space="preserve"> </t>
        </is>
      </c>
    </row>
    <row r="31">
      <c r="A31" s="4" t="inlineStr">
        <is>
          <t>Proportional of ownership interest and voting power held</t>
        </is>
      </c>
      <c r="B31" s="9" t="n">
        <v>0.6</v>
      </c>
      <c r="C31" s="9" t="n">
        <v>0.6</v>
      </c>
      <c r="D31" s="4" t="inlineStr">
        <is>
          <t xml:space="preserve"> </t>
        </is>
      </c>
    </row>
    <row r="32">
      <c r="A32" s="4" t="inlineStr">
        <is>
          <t>ATPC Green Energy Sdn. Bhd. (Formerly known as OIE ATPC Holdings (M) Sdn. Bhd.) [Member]</t>
        </is>
      </c>
      <c r="B32" s="4" t="inlineStr">
        <is>
          <t xml:space="preserve"> </t>
        </is>
      </c>
      <c r="C32" s="4" t="inlineStr">
        <is>
          <t xml:space="preserve"> </t>
        </is>
      </c>
      <c r="D32" s="4" t="inlineStr">
        <is>
          <t xml:space="preserve"> </t>
        </is>
      </c>
    </row>
    <row r="33">
      <c r="A33" s="4" t="inlineStr">
        <is>
          <t>Place and date of incorporation</t>
        </is>
      </c>
      <c r="B33" s="4" t="inlineStr">
        <is>
          <t>Malaysia,
    March 14, 2024</t>
        </is>
      </c>
      <c r="C33" s="4" t="inlineStr">
        <is>
          <t xml:space="preserve"> </t>
        </is>
      </c>
      <c r="D33" s="4" t="inlineStr">
        <is>
          <t xml:space="preserve"> </t>
        </is>
      </c>
    </row>
    <row r="34">
      <c r="A34" s="4" t="inlineStr">
        <is>
          <t>Particulars of issued capital</t>
        </is>
      </c>
      <c r="B34" s="4" t="inlineStr">
        <is>
          <t>1,000,000 shares of ordinary share of RM0.01 each</t>
        </is>
      </c>
      <c r="C34" s="4" t="inlineStr">
        <is>
          <t xml:space="preserve"> </t>
        </is>
      </c>
      <c r="D34" s="4" t="inlineStr">
        <is>
          <t xml:space="preserve"> </t>
        </is>
      </c>
    </row>
    <row r="35">
      <c r="A35" s="4" t="inlineStr">
        <is>
          <t>Principal activities</t>
        </is>
      </c>
      <c r="B35" s="4" t="inlineStr">
        <is>
          <t>Renewable energy</t>
        </is>
      </c>
      <c r="C35" s="4" t="inlineStr">
        <is>
          <t xml:space="preserve"> </t>
        </is>
      </c>
      <c r="D35" s="4" t="inlineStr">
        <is>
          <t xml:space="preserve"> </t>
        </is>
      </c>
    </row>
    <row r="36">
      <c r="A36" s="4" t="inlineStr">
        <is>
          <t>Proportional of ownership interest and voting power held</t>
        </is>
      </c>
      <c r="B36" s="9" t="n">
        <v>1</v>
      </c>
      <c r="C36" s="4" t="inlineStr">
        <is>
          <t xml:space="preserve"> </t>
        </is>
      </c>
      <c r="D36" s="4" t="inlineStr">
        <is>
          <t xml:space="preserve"> </t>
        </is>
      </c>
    </row>
    <row r="37">
      <c r="A37" s="4" t="inlineStr">
        <is>
          <t>OIE ATPC Exim (M) Sdn Bhd [Member]</t>
        </is>
      </c>
      <c r="B37" s="4" t="inlineStr">
        <is>
          <t xml:space="preserve"> </t>
        </is>
      </c>
      <c r="C37" s="4" t="inlineStr">
        <is>
          <t xml:space="preserve"> </t>
        </is>
      </c>
      <c r="D37" s="4" t="inlineStr">
        <is>
          <t xml:space="preserve"> </t>
        </is>
      </c>
    </row>
    <row r="38">
      <c r="A38" s="4" t="inlineStr">
        <is>
          <t>Place and date of incorporation</t>
        </is>
      </c>
      <c r="B38" s="4" t="inlineStr">
        <is>
          <t>Malaysia, 
March 14, 2024</t>
        </is>
      </c>
      <c r="C38" s="4" t="inlineStr">
        <is>
          <t xml:space="preserve"> </t>
        </is>
      </c>
      <c r="D38" s="4" t="inlineStr">
        <is>
          <t xml:space="preserve"> </t>
        </is>
      </c>
    </row>
    <row r="39">
      <c r="A39" s="4" t="inlineStr">
        <is>
          <t>Particulars of issued capital</t>
        </is>
      </c>
      <c r="B39" s="4" t="inlineStr">
        <is>
          <t>1,000 shares of ordinary share of RM1 each</t>
        </is>
      </c>
      <c r="C39" s="4" t="inlineStr">
        <is>
          <t xml:space="preserve"> </t>
        </is>
      </c>
      <c r="D39" s="4" t="inlineStr">
        <is>
          <t xml:space="preserve"> </t>
        </is>
      </c>
    </row>
    <row r="40">
      <c r="A40" s="4" t="inlineStr">
        <is>
          <t>Principal activities</t>
        </is>
      </c>
      <c r="B40" s="4" t="inlineStr">
        <is>
          <t>Renewable energy</t>
        </is>
      </c>
      <c r="C40" s="4" t="inlineStr">
        <is>
          <t xml:space="preserve"> </t>
        </is>
      </c>
      <c r="D40" s="4" t="inlineStr">
        <is>
          <t xml:space="preserve"> </t>
        </is>
      </c>
    </row>
    <row r="41">
      <c r="A41" s="4" t="inlineStr">
        <is>
          <t>Proportional of ownership interest and voting power held</t>
        </is>
      </c>
      <c r="B41" s="9" t="n">
        <v>1</v>
      </c>
      <c r="C41" s="4" t="inlineStr">
        <is>
          <t xml:space="preserve"> </t>
        </is>
      </c>
      <c r="D41" s="4" t="inlineStr">
        <is>
          <t xml:space="preserve"> </t>
        </is>
      </c>
    </row>
    <row r="42">
      <c r="A42" s="4" t="inlineStr">
        <is>
          <t>ATPC Technology Private Limited [Member]</t>
        </is>
      </c>
      <c r="B42" s="4" t="inlineStr">
        <is>
          <t xml:space="preserve"> </t>
        </is>
      </c>
      <c r="C42" s="4" t="inlineStr">
        <is>
          <t xml:space="preserve"> </t>
        </is>
      </c>
      <c r="D42" s="4" t="inlineStr">
        <is>
          <t xml:space="preserve"> </t>
        </is>
      </c>
    </row>
    <row r="43">
      <c r="A43" s="4" t="inlineStr">
        <is>
          <t>Place and date of incorporation</t>
        </is>
      </c>
      <c r="B43" s="4" t="inlineStr">
        <is>
          <t>China,December 25, 2024</t>
        </is>
      </c>
      <c r="C43" s="4" t="inlineStr">
        <is>
          <t xml:space="preserve"> </t>
        </is>
      </c>
      <c r="D43" s="4" t="inlineStr">
        <is>
          <t xml:space="preserve"> </t>
        </is>
      </c>
    </row>
    <row r="44">
      <c r="A44" s="4" t="inlineStr">
        <is>
          <t>Particulars of issued capital</t>
        </is>
      </c>
      <c r="B44" s="4" t="inlineStr">
        <is>
          <t>50,000 shares of ordinary share of CNY1 each</t>
        </is>
      </c>
      <c r="C44" s="4" t="inlineStr">
        <is>
          <t xml:space="preserve"> </t>
        </is>
      </c>
      <c r="D44" s="4" t="inlineStr">
        <is>
          <t xml:space="preserve"> </t>
        </is>
      </c>
    </row>
    <row r="45">
      <c r="A45" s="4" t="inlineStr">
        <is>
          <t>Principal activities</t>
        </is>
      </c>
      <c r="B45" s="4" t="inlineStr">
        <is>
          <t>Digital wellness platform</t>
        </is>
      </c>
      <c r="C45" s="4" t="inlineStr">
        <is>
          <t xml:space="preserve"> </t>
        </is>
      </c>
      <c r="D45" s="4" t="inlineStr">
        <is>
          <t xml:space="preserve"> </t>
        </is>
      </c>
    </row>
    <row r="46">
      <c r="A46" s="4" t="inlineStr">
        <is>
          <t>Proportional of ownership interest and voting power held</t>
        </is>
      </c>
      <c r="B46" s="9" t="n">
        <v>1</v>
      </c>
      <c r="C46" s="4" t="inlineStr">
        <is>
          <t xml:space="preserve"> </t>
        </is>
      </c>
      <c r="D4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63" customWidth="1" min="1" max="1"/>
    <col width="20" customWidth="1" min="2" max="2"/>
    <col width="32" customWidth="1" min="3" max="3"/>
    <col width="33" customWidth="1" min="4" max="4"/>
    <col width="21" customWidth="1" min="5" max="5"/>
    <col width="33" customWidth="1" min="6" max="6"/>
    <col width="32" customWidth="1" min="7" max="7"/>
    <col width="14" customWidth="1" min="8" max="8"/>
    <col width="14" customWidth="1" min="9" max="9"/>
    <col width="32" customWidth="1" min="10" max="10"/>
    <col width="14" customWidth="1" min="11" max="11"/>
  </cols>
  <sheetData>
    <row r="1">
      <c r="A1" s="1" t="inlineStr">
        <is>
          <t>ORGANIZATION AND BUSINESS BACKGROUND (Details Narrative)</t>
        </is>
      </c>
      <c r="B1" s="2" t="inlineStr">
        <is>
          <t>May 08, 2020 shares</t>
        </is>
      </c>
      <c r="C1" s="2" t="inlineStr">
        <is>
          <t>Dec. 31, 2024 $ / shares shares</t>
        </is>
      </c>
      <c r="D1" s="2" t="inlineStr">
        <is>
          <t>Nov. 25, 2024 RM / shares shares</t>
        </is>
      </c>
      <c r="E1" s="2" t="inlineStr">
        <is>
          <t>Sep. 30, 2024 shares</t>
        </is>
      </c>
      <c r="F1" s="2" t="inlineStr">
        <is>
          <t>Sep. 19, 2024 RM / shares shares</t>
        </is>
      </c>
      <c r="G1" s="2" t="inlineStr">
        <is>
          <t>Aug. 15, 2024 $ / shares shares</t>
        </is>
      </c>
      <c r="H1" s="2" t="inlineStr">
        <is>
          <t>Mar. 14, 2024</t>
        </is>
      </c>
      <c r="I1" s="2" t="inlineStr">
        <is>
          <t>Jan. 03, 2024</t>
        </is>
      </c>
      <c r="J1" s="2" t="inlineStr">
        <is>
          <t>Dec. 31, 2023 $ / shares shares</t>
        </is>
      </c>
      <c r="K1" s="2" t="inlineStr">
        <is>
          <t>Nov. 11, 2021</t>
        </is>
      </c>
    </row>
    <row r="2">
      <c r="A2" s="4" t="inlineStr">
        <is>
          <t>Common stock, shares authorized</t>
        </is>
      </c>
      <c r="B2" s="4" t="inlineStr">
        <is>
          <t xml:space="preserve"> </t>
        </is>
      </c>
      <c r="C2" s="6" t="n">
        <v>50000000</v>
      </c>
      <c r="D2" s="6" t="n">
        <v>1000000</v>
      </c>
      <c r="E2" s="6" t="n">
        <v>50000000</v>
      </c>
      <c r="F2" s="6" t="n">
        <v>1000000</v>
      </c>
      <c r="G2" s="6" t="n">
        <v>1000000000</v>
      </c>
      <c r="H2" s="4" t="inlineStr">
        <is>
          <t xml:space="preserve"> </t>
        </is>
      </c>
      <c r="I2" s="4" t="inlineStr">
        <is>
          <t xml:space="preserve"> </t>
        </is>
      </c>
      <c r="J2" s="6" t="n">
        <v>50000000</v>
      </c>
      <c r="K2" s="4" t="inlineStr">
        <is>
          <t xml:space="preserve"> </t>
        </is>
      </c>
    </row>
    <row r="3">
      <c r="A3" s="4" t="inlineStr">
        <is>
          <t>Common stock, par value | (per share)</t>
        </is>
      </c>
      <c r="B3" s="4" t="inlineStr">
        <is>
          <t xml:space="preserve"> </t>
        </is>
      </c>
      <c r="C3" s="7" t="n">
        <v>0.0001</v>
      </c>
      <c r="D3" s="11" t="n">
        <v>0.01</v>
      </c>
      <c r="E3" s="4" t="inlineStr">
        <is>
          <t xml:space="preserve"> </t>
        </is>
      </c>
      <c r="F3" s="11" t="n">
        <v>0.01</v>
      </c>
      <c r="G3" s="7" t="n">
        <v>0.0001</v>
      </c>
      <c r="H3" s="4" t="inlineStr">
        <is>
          <t xml:space="preserve"> </t>
        </is>
      </c>
      <c r="I3" s="4" t="inlineStr">
        <is>
          <t xml:space="preserve"> </t>
        </is>
      </c>
      <c r="J3" s="7" t="n">
        <v>0.0001</v>
      </c>
      <c r="K3" s="4" t="inlineStr">
        <is>
          <t xml:space="preserve"> </t>
        </is>
      </c>
    </row>
    <row r="4">
      <c r="A4" s="4" t="inlineStr">
        <is>
          <t>Share Exchange Agreement [Member] | Mr.How Kok Choong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 issued during period acquisitions, shares</t>
        </is>
      </c>
      <c r="B5" s="6" t="n">
        <v>959059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gape ATP Corporation Labu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quity interest acquired</t>
        </is>
      </c>
      <c r="B7" s="4" t="inlineStr">
        <is>
          <t xml:space="preserve"> </t>
        </is>
      </c>
      <c r="C7" s="9"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gape Superior Living Sdn. Bh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quity interest acquired</t>
        </is>
      </c>
      <c r="B9" s="10" t="n">
        <v>0.9999</v>
      </c>
      <c r="C9" s="10" t="n">
        <v>0.999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SY Wellness International Sdn. Bh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quity interest acquired</t>
        </is>
      </c>
      <c r="B11" s="4" t="inlineStr">
        <is>
          <t xml:space="preserve"> </t>
        </is>
      </c>
      <c r="C11" s="9" t="n">
        <v>0.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0.6</v>
      </c>
    </row>
    <row r="12">
      <c r="A12" s="4" t="inlineStr">
        <is>
          <t>OIE ATPC Holdings (M) Sdn Bh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quity interest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5</v>
      </c>
      <c r="I13" s="9" t="n">
        <v>0.5</v>
      </c>
      <c r="J13" s="4" t="inlineStr">
        <is>
          <t xml:space="preserve"> </t>
        </is>
      </c>
      <c r="K1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CHEDULE OF ESTIMATED USEFUL LIVES OF PROPERTY AND EQUIPMENT (Details)</t>
        </is>
      </c>
      <c r="B1" s="2" t="inlineStr">
        <is>
          <t>Dec. 31, 2024</t>
        </is>
      </c>
    </row>
    <row r="2">
      <c r="A2" s="4" t="inlineStr">
        <is>
          <t>Computer and Office Equipment [Member] | Minimum [Member]</t>
        </is>
      </c>
      <c r="B2" s="4" t="inlineStr">
        <is>
          <t xml:space="preserve"> </t>
        </is>
      </c>
    </row>
    <row r="3">
      <c r="A3" s="3" t="inlineStr">
        <is>
          <t>Property, Plant and Equipment [Line Items]</t>
        </is>
      </c>
      <c r="B3" s="4" t="inlineStr">
        <is>
          <t xml:space="preserve"> </t>
        </is>
      </c>
    </row>
    <row r="4">
      <c r="A4" s="4" t="inlineStr">
        <is>
          <t>Estimated Useful Life of Property and Equipment</t>
        </is>
      </c>
      <c r="B4" s="4" t="inlineStr">
        <is>
          <t>5 years</t>
        </is>
      </c>
    </row>
    <row r="5">
      <c r="A5" s="4" t="inlineStr">
        <is>
          <t>Computer and Office Equipment [Member] | Maximum [Member]</t>
        </is>
      </c>
      <c r="B5" s="4" t="inlineStr">
        <is>
          <t xml:space="preserve"> </t>
        </is>
      </c>
    </row>
    <row r="6">
      <c r="A6" s="3" t="inlineStr">
        <is>
          <t>Property, Plant and Equipment [Line Items]</t>
        </is>
      </c>
      <c r="B6" s="4" t="inlineStr">
        <is>
          <t xml:space="preserve"> </t>
        </is>
      </c>
    </row>
    <row r="7">
      <c r="A7" s="4" t="inlineStr">
        <is>
          <t>Estimated Useful Life of Property and Equipment</t>
        </is>
      </c>
      <c r="B7" s="4" t="inlineStr">
        <is>
          <t>7 years</t>
        </is>
      </c>
    </row>
    <row r="8">
      <c r="A8" s="4" t="inlineStr">
        <is>
          <t>Furniture and Fixtures [Member] | Minimum [Member]</t>
        </is>
      </c>
      <c r="B8" s="4" t="inlineStr">
        <is>
          <t xml:space="preserve"> </t>
        </is>
      </c>
    </row>
    <row r="9">
      <c r="A9" s="3" t="inlineStr">
        <is>
          <t>Property, Plant and Equipment [Line Items]</t>
        </is>
      </c>
      <c r="B9" s="4" t="inlineStr">
        <is>
          <t xml:space="preserve"> </t>
        </is>
      </c>
    </row>
    <row r="10">
      <c r="A10" s="4" t="inlineStr">
        <is>
          <t>Estimated Useful Life of Property and Equipment</t>
        </is>
      </c>
      <c r="B10" s="4" t="inlineStr">
        <is>
          <t>6 years</t>
        </is>
      </c>
    </row>
    <row r="11">
      <c r="A11" s="4" t="inlineStr">
        <is>
          <t>Furniture and Fixtures [Member] | Maximum [Member]</t>
        </is>
      </c>
      <c r="B11" s="4" t="inlineStr">
        <is>
          <t xml:space="preserve"> </t>
        </is>
      </c>
    </row>
    <row r="12">
      <c r="A12" s="3" t="inlineStr">
        <is>
          <t>Property, Plant and Equipment [Line Items]</t>
        </is>
      </c>
      <c r="B12" s="4" t="inlineStr">
        <is>
          <t xml:space="preserve"> </t>
        </is>
      </c>
    </row>
    <row r="13">
      <c r="A13" s="4" t="inlineStr">
        <is>
          <t>Estimated Useful Life of Property and Equipment</t>
        </is>
      </c>
      <c r="B13" s="4" t="inlineStr">
        <is>
          <t>7 years</t>
        </is>
      </c>
    </row>
    <row r="14">
      <c r="A14" s="4" t="inlineStr">
        <is>
          <t>Vehicles [Member]</t>
        </is>
      </c>
      <c r="B14" s="4" t="inlineStr">
        <is>
          <t xml:space="preserve"> </t>
        </is>
      </c>
    </row>
    <row r="15">
      <c r="A15" s="3" t="inlineStr">
        <is>
          <t>Property, Plant and Equipment [Line Items]</t>
        </is>
      </c>
      <c r="B15" s="4" t="inlineStr">
        <is>
          <t xml:space="preserve"> </t>
        </is>
      </c>
    </row>
    <row r="16">
      <c r="A16" s="4" t="inlineStr">
        <is>
          <t>Estimated Useful Life of Property and Equipment</t>
        </is>
      </c>
      <c r="B16" s="4" t="inlineStr">
        <is>
          <t>5 years</t>
        </is>
      </c>
    </row>
    <row r="17">
      <c r="A17" s="4" t="inlineStr">
        <is>
          <t>Leasehold Improvements [Member]</t>
        </is>
      </c>
      <c r="B17" s="4" t="inlineStr">
        <is>
          <t xml:space="preserve"> </t>
        </is>
      </c>
    </row>
    <row r="18">
      <c r="A18" s="3" t="inlineStr">
        <is>
          <t>Property, Plant and Equipment [Line Items]</t>
        </is>
      </c>
      <c r="B18" s="4" t="inlineStr">
        <is>
          <t xml:space="preserve"> </t>
        </is>
      </c>
    </row>
    <row r="19">
      <c r="A19" s="4" t="inlineStr">
        <is>
          <t>Property, Plant, and Equipment, Useful Life, Term, Description [Extensible Enumeration]</t>
        </is>
      </c>
      <c r="B19" s="4" t="inlineStr">
        <is>
          <t>Leasehold Improvements [Membe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SCHEDULE OF ESTIMATED USEFUL LIVES OF INTANGIBLE ASSETS, NET (Details)</t>
        </is>
      </c>
      <c r="B1" s="2" t="inlineStr">
        <is>
          <t>Dec. 31, 2024</t>
        </is>
      </c>
    </row>
    <row r="2">
      <c r="A2" s="4" t="inlineStr">
        <is>
          <t>Computer Software, Intangible Asset [Member]</t>
        </is>
      </c>
      <c r="B2" s="4" t="inlineStr">
        <is>
          <t xml:space="preserve"> </t>
        </is>
      </c>
    </row>
    <row r="3">
      <c r="A3" s="3" t="inlineStr">
        <is>
          <t>Finite-Lived Intangible Assets [Line Items]</t>
        </is>
      </c>
      <c r="B3" s="4" t="inlineStr">
        <is>
          <t xml:space="preserve"> </t>
        </is>
      </c>
    </row>
    <row r="4">
      <c r="A4" s="4" t="inlineStr">
        <is>
          <t>Estimated useful lives of intangible assets</t>
        </is>
      </c>
      <c r="B4"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DISAGGREGATED INFORMATION OF REVENUES (Details)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Total revenues – products and services</t>
        </is>
      </c>
      <c r="B4" s="5" t="n">
        <v>1322747</v>
      </c>
      <c r="C4" s="5" t="n">
        <v>1431088</v>
      </c>
    </row>
    <row r="5">
      <c r="A5" s="4" t="inlineStr">
        <is>
          <t>Survivor Select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s – products and services</t>
        </is>
      </c>
      <c r="B7" s="4" t="inlineStr">
        <is>
          <t xml:space="preserve"> </t>
        </is>
      </c>
      <c r="C7" s="6" t="n">
        <v>28210</v>
      </c>
    </row>
    <row r="8">
      <c r="A8" s="4" t="inlineStr">
        <is>
          <t>Energized Mineral Concentrat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s – products and services</t>
        </is>
      </c>
      <c r="B10" s="6" t="n">
        <v>43487</v>
      </c>
      <c r="C10" s="4" t="inlineStr">
        <is>
          <t xml:space="preserve"> </t>
        </is>
      </c>
    </row>
    <row r="11">
      <c r="A11" s="4" t="inlineStr">
        <is>
          <t>Ionized Cal Mag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revenues – products and services</t>
        </is>
      </c>
      <c r="B13" s="6" t="n">
        <v>388</v>
      </c>
      <c r="C13" s="6" t="n">
        <v>119021</v>
      </c>
    </row>
    <row r="14">
      <c r="A14" s="4" t="inlineStr">
        <is>
          <t>Omega Blend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revenues – products and services</t>
        </is>
      </c>
      <c r="B16" s="4" t="inlineStr">
        <is>
          <t xml:space="preserve"> </t>
        </is>
      </c>
      <c r="C16" s="6" t="n">
        <v>22471</v>
      </c>
    </row>
    <row r="17">
      <c r="A17" s="4" t="inlineStr">
        <is>
          <t>Beta Maxx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Total revenues – products and services</t>
        </is>
      </c>
      <c r="B19" s="4" t="inlineStr">
        <is>
          <t xml:space="preserve"> </t>
        </is>
      </c>
      <c r="C19" s="6" t="n">
        <v>21206</v>
      </c>
    </row>
    <row r="20">
      <c r="A20" s="4" t="inlineStr">
        <is>
          <t>Iron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Total revenues – products and services</t>
        </is>
      </c>
      <c r="B22" s="4" t="inlineStr">
        <is>
          <t xml:space="preserve"> </t>
        </is>
      </c>
      <c r="C22" s="6" t="n">
        <v>21617</v>
      </c>
    </row>
    <row r="23">
      <c r="A23" s="4" t="inlineStr">
        <is>
          <t>Trim Plus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Total revenues – products and services</t>
        </is>
      </c>
      <c r="B25" s="4" t="inlineStr">
        <is>
          <t xml:space="preserve"> </t>
        </is>
      </c>
      <c r="C25" s="6" t="n">
        <v>9587</v>
      </c>
    </row>
    <row r="26">
      <c r="A26" s="4" t="inlineStr">
        <is>
          <t>LIVO5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Total revenues – products and services</t>
        </is>
      </c>
      <c r="B28" s="6" t="n">
        <v>76465</v>
      </c>
      <c r="C28" s="6" t="n">
        <v>130391</v>
      </c>
    </row>
    <row r="29">
      <c r="A29" s="4" t="inlineStr">
        <is>
          <t>Soy Protein Isolate Powder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Total revenues – products and services</t>
        </is>
      </c>
      <c r="B31" s="6" t="n">
        <v>9357</v>
      </c>
      <c r="C31" s="6" t="n">
        <v>24271</v>
      </c>
    </row>
    <row r="32">
      <c r="A32" s="4" t="inlineStr">
        <is>
          <t>Mix Soy Protein Isolate Powderwith Black Sesame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Total revenues – products and services</t>
        </is>
      </c>
      <c r="B34" s="6" t="n">
        <v>7353</v>
      </c>
      <c r="C34" s="6" t="n">
        <v>19348</v>
      </c>
    </row>
    <row r="35">
      <c r="A35" s="4" t="inlineStr">
        <is>
          <t>Product Health Therapies [Member]</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Total revenues – products and services</t>
        </is>
      </c>
      <c r="B37" s="6" t="n">
        <v>913297</v>
      </c>
      <c r="C37" s="6" t="n">
        <v>782436</v>
      </c>
    </row>
    <row r="38">
      <c r="A38" s="4" t="inlineStr">
        <is>
          <t>Skin Care And Health Care Products [Member]</t>
        </is>
      </c>
      <c r="B38" s="4" t="inlineStr">
        <is>
          <t xml:space="preserve"> </t>
        </is>
      </c>
      <c r="C38" s="4" t="inlineStr">
        <is>
          <t xml:space="preserve"> </t>
        </is>
      </c>
    </row>
    <row r="39">
      <c r="A39" s="3" t="inlineStr">
        <is>
          <t>Product Information [Line Items]</t>
        </is>
      </c>
      <c r="B39" s="4" t="inlineStr">
        <is>
          <t xml:space="preserve"> </t>
        </is>
      </c>
      <c r="C39" s="4" t="inlineStr">
        <is>
          <t xml:space="preserve"> </t>
        </is>
      </c>
    </row>
    <row r="40">
      <c r="A40" s="4" t="inlineStr">
        <is>
          <t>Total revenues – products and services</t>
        </is>
      </c>
      <c r="B40" s="6" t="n">
        <v>22091</v>
      </c>
      <c r="C40" s="6" t="n">
        <v>1745</v>
      </c>
    </row>
    <row r="41">
      <c r="A41" s="4" t="inlineStr">
        <is>
          <t>Green Energy [Member]</t>
        </is>
      </c>
      <c r="B41" s="4" t="inlineStr">
        <is>
          <t xml:space="preserve"> </t>
        </is>
      </c>
      <c r="C41" s="4" t="inlineStr">
        <is>
          <t xml:space="preserve"> </t>
        </is>
      </c>
    </row>
    <row r="42">
      <c r="A42" s="3" t="inlineStr">
        <is>
          <t>Product Information [Line Items]</t>
        </is>
      </c>
      <c r="B42" s="4" t="inlineStr">
        <is>
          <t xml:space="preserve"> </t>
        </is>
      </c>
      <c r="C42" s="4" t="inlineStr">
        <is>
          <t xml:space="preserve"> </t>
        </is>
      </c>
    </row>
    <row r="43">
      <c r="A43" s="4" t="inlineStr">
        <is>
          <t>Total revenues – products and services</t>
        </is>
      </c>
      <c r="B43" s="6" t="n">
        <v>42763</v>
      </c>
      <c r="C43" s="4" t="inlineStr">
        <is>
          <t xml:space="preserve"> </t>
        </is>
      </c>
    </row>
    <row r="44">
      <c r="A44" s="4" t="inlineStr">
        <is>
          <t>Product [Member]</t>
        </is>
      </c>
      <c r="B44" s="4" t="inlineStr">
        <is>
          <t xml:space="preserve"> </t>
        </is>
      </c>
      <c r="C44" s="4" t="inlineStr">
        <is>
          <t xml:space="preserve"> </t>
        </is>
      </c>
    </row>
    <row r="45">
      <c r="A45" s="3" t="inlineStr">
        <is>
          <t>Product Information [Line Items]</t>
        </is>
      </c>
      <c r="B45" s="4" t="inlineStr">
        <is>
          <t xml:space="preserve"> </t>
        </is>
      </c>
      <c r="C45" s="4" t="inlineStr">
        <is>
          <t xml:space="preserve"> </t>
        </is>
      </c>
    </row>
    <row r="46">
      <c r="A46" s="4" t="inlineStr">
        <is>
          <t>Total revenues – products and services</t>
        </is>
      </c>
      <c r="B46" s="6" t="n">
        <v>1115201</v>
      </c>
      <c r="C46" s="6" t="n">
        <v>1180303</v>
      </c>
    </row>
    <row r="47">
      <c r="A47" s="4" t="inlineStr">
        <is>
          <t>Health and Wellness Services [Member]</t>
        </is>
      </c>
      <c r="B47" s="4" t="inlineStr">
        <is>
          <t xml:space="preserve"> </t>
        </is>
      </c>
      <c r="C47" s="4" t="inlineStr">
        <is>
          <t xml:space="preserve"> </t>
        </is>
      </c>
    </row>
    <row r="48">
      <c r="A48" s="3" t="inlineStr">
        <is>
          <t>Product Information [Line Items]</t>
        </is>
      </c>
      <c r="B48" s="4" t="inlineStr">
        <is>
          <t xml:space="preserve"> </t>
        </is>
      </c>
      <c r="C48" s="4" t="inlineStr">
        <is>
          <t xml:space="preserve"> </t>
        </is>
      </c>
    </row>
    <row r="49">
      <c r="A49" s="4" t="inlineStr">
        <is>
          <t>Total revenues – products and services</t>
        </is>
      </c>
      <c r="B49" s="5" t="n">
        <v>207546</v>
      </c>
      <c r="C49" s="5" t="n">
        <v>25078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FOREIGN CURRENCIES TRANSLATION EXCHANGE RATES (Details)</t>
        </is>
      </c>
      <c r="B1" s="2" t="inlineStr">
        <is>
          <t>12 Months Ended</t>
        </is>
      </c>
    </row>
    <row r="2">
      <c r="B2" s="2" t="inlineStr">
        <is>
          <t>Dec. 31, 2024</t>
        </is>
      </c>
      <c r="C2" s="2" t="inlineStr">
        <is>
          <t>Dec. 31, 2023</t>
        </is>
      </c>
    </row>
    <row r="3">
      <c r="A3" s="4" t="inlineStr">
        <is>
          <t>Period End MYR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Foreign currency exchange rate, translation</t>
        </is>
      </c>
      <c r="B5" s="12" t="n">
        <v>4.47</v>
      </c>
      <c r="C5" s="12" t="n">
        <v>4.59</v>
      </c>
    </row>
    <row r="6">
      <c r="A6" s="4" t="inlineStr">
        <is>
          <t>Period End HKD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oreign currency exchange rate, translation</t>
        </is>
      </c>
      <c r="B8" s="12" t="n">
        <v>7.76</v>
      </c>
      <c r="C8" s="12" t="n">
        <v>7.81</v>
      </c>
    </row>
    <row r="9">
      <c r="A9" s="4" t="inlineStr">
        <is>
          <t>Period End CNY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oreign currency exchange rate, translation</t>
        </is>
      </c>
      <c r="B11" s="12" t="n">
        <v>7.3</v>
      </c>
      <c r="C11" s="12" t="n">
        <v>7.08</v>
      </c>
    </row>
    <row r="12">
      <c r="A12" s="4" t="inlineStr">
        <is>
          <t>Period Average MYR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oreign currency exchange rate period average</t>
        </is>
      </c>
      <c r="B14" s="12" t="n">
        <v>4.56</v>
      </c>
      <c r="C14" s="12" t="n">
        <v>4.56</v>
      </c>
    </row>
    <row r="15">
      <c r="A15" s="4" t="inlineStr">
        <is>
          <t>Period Average HKD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Foreign currency exchange rate period average</t>
        </is>
      </c>
      <c r="B17" s="12" t="n">
        <v>7.8</v>
      </c>
      <c r="C17" s="12" t="n">
        <v>7.83</v>
      </c>
    </row>
    <row r="18">
      <c r="A18" s="4" t="inlineStr">
        <is>
          <t>Period Average CNY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Foreign currency exchange rate period average</t>
        </is>
      </c>
      <c r="B20" s="12" t="n">
        <v>7.19</v>
      </c>
      <c r="C20" s="12" t="n">
        <v>7.0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63" customWidth="1" min="1" max="1"/>
    <col width="22" customWidth="1" min="2" max="2"/>
    <col width="80" customWidth="1" min="3" max="3"/>
    <col width="80" customWidth="1" min="4" max="4"/>
    <col width="29" customWidth="1" min="5" max="5"/>
    <col width="22" customWidth="1" min="6" max="6"/>
  </cols>
  <sheetData>
    <row r="1">
      <c r="A1" s="1" t="inlineStr">
        <is>
          <t>SUMMARY OF SIGNIFICANT ACCOUNTING POLICIES (Details Narrative)</t>
        </is>
      </c>
      <c r="C1" s="2" t="inlineStr">
        <is>
          <t>12 Months Ended</t>
        </is>
      </c>
    </row>
    <row r="2">
      <c r="B2" s="2" t="inlineStr">
        <is>
          <t>Oct. 10, 2023 USD ($)</t>
        </is>
      </c>
      <c r="C2" s="2" t="inlineStr">
        <is>
          <t>Dec. 31, 2024 USD ($) shares</t>
        </is>
      </c>
      <c r="D2" s="2" t="inlineStr">
        <is>
          <t>Dec. 31, 2024 MYR (RM) shares</t>
        </is>
      </c>
      <c r="E2" s="2" t="inlineStr">
        <is>
          <t>Dec. 31, 2023 USD ($) shares</t>
        </is>
      </c>
      <c r="F2" s="2" t="inlineStr">
        <is>
          <t>Dec. 31, 2022 USD ($)</t>
        </is>
      </c>
    </row>
    <row r="3">
      <c r="A3" s="4" t="inlineStr">
        <is>
          <t>Net Losses</t>
        </is>
      </c>
      <c r="B3" s="4" t="inlineStr">
        <is>
          <t xml:space="preserve"> </t>
        </is>
      </c>
      <c r="C3" s="5" t="n">
        <v>2486044</v>
      </c>
      <c r="D3" s="4" t="inlineStr">
        <is>
          <t xml:space="preserve"> </t>
        </is>
      </c>
      <c r="E3" s="5" t="n">
        <v>2109935</v>
      </c>
      <c r="F3" s="4" t="inlineStr">
        <is>
          <t xml:space="preserve"> </t>
        </is>
      </c>
    </row>
    <row r="4">
      <c r="A4" s="4" t="inlineStr">
        <is>
          <t>Accumulated deficit</t>
        </is>
      </c>
      <c r="B4" s="4" t="inlineStr">
        <is>
          <t xml:space="preserve"> </t>
        </is>
      </c>
      <c r="C4" s="6" t="n">
        <v>9518045</v>
      </c>
      <c r="D4" s="4" t="inlineStr">
        <is>
          <t xml:space="preserve"> </t>
        </is>
      </c>
      <c r="E4" s="6" t="n">
        <v>7047571</v>
      </c>
      <c r="F4" s="4" t="inlineStr">
        <is>
          <t xml:space="preserve"> </t>
        </is>
      </c>
    </row>
    <row r="5">
      <c r="A5" s="4" t="inlineStr">
        <is>
          <t>Working capital</t>
        </is>
      </c>
      <c r="B5" s="4" t="inlineStr">
        <is>
          <t xml:space="preserve"> </t>
        </is>
      </c>
      <c r="C5" s="6" t="n">
        <v>1656571</v>
      </c>
      <c r="D5" s="4" t="inlineStr">
        <is>
          <t xml:space="preserve"> </t>
        </is>
      </c>
      <c r="E5" s="4" t="inlineStr">
        <is>
          <t xml:space="preserve"> </t>
        </is>
      </c>
      <c r="F5" s="4" t="inlineStr">
        <is>
          <t xml:space="preserve"> </t>
        </is>
      </c>
    </row>
    <row r="6">
      <c r="A6" s="4" t="inlineStr">
        <is>
          <t>Cash and cash equivalents</t>
        </is>
      </c>
      <c r="B6" s="4" t="inlineStr">
        <is>
          <t xml:space="preserve"> </t>
        </is>
      </c>
      <c r="C6" s="6" t="n">
        <v>2040243</v>
      </c>
      <c r="D6" s="4" t="inlineStr">
        <is>
          <t xml:space="preserve"> </t>
        </is>
      </c>
      <c r="E6" s="6" t="n">
        <v>4832460</v>
      </c>
      <c r="F6" s="4" t="inlineStr">
        <is>
          <t xml:space="preserve"> </t>
        </is>
      </c>
    </row>
    <row r="7">
      <c r="A7" s="4" t="inlineStr">
        <is>
          <t>Value issued</t>
        </is>
      </c>
      <c r="B7" s="4" t="inlineStr">
        <is>
          <t xml:space="preserve"> </t>
        </is>
      </c>
      <c r="C7" s="4" t="inlineStr">
        <is>
          <t xml:space="preserve"> </t>
        </is>
      </c>
      <c r="D7" s="4" t="inlineStr">
        <is>
          <t xml:space="preserve"> </t>
        </is>
      </c>
      <c r="E7" s="6" t="n">
        <v>5002320</v>
      </c>
      <c r="F7" s="4" t="inlineStr">
        <is>
          <t xml:space="preserve"> </t>
        </is>
      </c>
    </row>
    <row r="8">
      <c r="A8" s="4" t="inlineStr">
        <is>
          <t>Accounts receivable, allowance for credit loss</t>
        </is>
      </c>
      <c r="B8" s="4" t="inlineStr">
        <is>
          <t xml:space="preserve"> </t>
        </is>
      </c>
      <c r="C8" s="6" t="n">
        <v>32857</v>
      </c>
      <c r="D8" s="4" t="inlineStr">
        <is>
          <t xml:space="preserve"> </t>
        </is>
      </c>
      <c r="E8" s="6" t="n">
        <v>542</v>
      </c>
      <c r="F8" s="4" t="inlineStr">
        <is>
          <t xml:space="preserve"> </t>
        </is>
      </c>
    </row>
    <row r="9">
      <c r="A9" s="4" t="inlineStr">
        <is>
          <t>Inventories write-down</t>
        </is>
      </c>
      <c r="B9" s="4" t="inlineStr">
        <is>
          <t xml:space="preserve"> </t>
        </is>
      </c>
      <c r="C9" s="6" t="n">
        <v>7081</v>
      </c>
      <c r="D9" s="4" t="inlineStr">
        <is>
          <t xml:space="preserve"> </t>
        </is>
      </c>
      <c r="E9" s="4" t="inlineStr">
        <is>
          <t xml:space="preserve"> </t>
        </is>
      </c>
      <c r="F9" s="4" t="inlineStr">
        <is>
          <t xml:space="preserve"> </t>
        </is>
      </c>
    </row>
    <row r="10">
      <c r="A10" s="4" t="inlineStr">
        <is>
          <t>Inventories write off</t>
        </is>
      </c>
      <c r="B10" s="4" t="inlineStr">
        <is>
          <t xml:space="preserve"> </t>
        </is>
      </c>
      <c r="C10" s="6" t="n">
        <v>0</v>
      </c>
      <c r="D10" s="4" t="inlineStr">
        <is>
          <t xml:space="preserve"> </t>
        </is>
      </c>
      <c r="E10" s="6" t="n">
        <v>10899</v>
      </c>
      <c r="F10" s="4" t="inlineStr">
        <is>
          <t xml:space="preserve"> </t>
        </is>
      </c>
    </row>
    <row r="11">
      <c r="A11" s="4" t="inlineStr">
        <is>
          <t>Wrote-off allowance for doubtful accounts</t>
        </is>
      </c>
      <c r="B11" s="4" t="inlineStr">
        <is>
          <t xml:space="preserve"> </t>
        </is>
      </c>
      <c r="C11" s="6" t="n">
        <v>0</v>
      </c>
      <c r="D11" s="4" t="inlineStr">
        <is>
          <t xml:space="preserve"> </t>
        </is>
      </c>
      <c r="E11" s="6" t="n">
        <v>0</v>
      </c>
      <c r="F11" s="4" t="inlineStr">
        <is>
          <t xml:space="preserve"> </t>
        </is>
      </c>
    </row>
    <row r="12">
      <c r="A12" s="4" t="inlineStr">
        <is>
          <t>Allowance for doubtful accounts</t>
        </is>
      </c>
      <c r="B12" s="4" t="inlineStr">
        <is>
          <t xml:space="preserve"> </t>
        </is>
      </c>
      <c r="C12" s="6" t="n">
        <v>67768</v>
      </c>
      <c r="D12" s="4" t="inlineStr">
        <is>
          <t xml:space="preserve"> </t>
        </is>
      </c>
      <c r="E12" s="6" t="n">
        <v>0</v>
      </c>
      <c r="F12" s="4" t="inlineStr">
        <is>
          <t xml:space="preserve"> </t>
        </is>
      </c>
    </row>
    <row r="13">
      <c r="A13" s="4" t="inlineStr">
        <is>
          <t>Value of coupons</t>
        </is>
      </c>
      <c r="B13" s="4" t="inlineStr">
        <is>
          <t xml:space="preserve"> </t>
        </is>
      </c>
      <c r="C13" s="6" t="n">
        <v>3485</v>
      </c>
      <c r="D13" s="4" t="inlineStr">
        <is>
          <t xml:space="preserve"> </t>
        </is>
      </c>
      <c r="E13" s="6" t="n">
        <v>112166</v>
      </c>
      <c r="F13" s="4" t="inlineStr">
        <is>
          <t xml:space="preserve"> </t>
        </is>
      </c>
    </row>
    <row r="14">
      <c r="A14" s="4" t="inlineStr">
        <is>
          <t>Revenues</t>
        </is>
      </c>
      <c r="B14" s="4" t="inlineStr">
        <is>
          <t xml:space="preserve"> </t>
        </is>
      </c>
      <c r="C14" s="6" t="n">
        <v>1322747</v>
      </c>
      <c r="D14" s="4" t="inlineStr">
        <is>
          <t xml:space="preserve"> </t>
        </is>
      </c>
      <c r="E14" s="6" t="n">
        <v>1431088</v>
      </c>
      <c r="F14" s="4" t="inlineStr">
        <is>
          <t xml:space="preserve"> </t>
        </is>
      </c>
    </row>
    <row r="15">
      <c r="A15" s="4" t="inlineStr">
        <is>
          <t>Revenue from contract with customer</t>
        </is>
      </c>
      <c r="B15" s="4" t="inlineStr">
        <is>
          <t xml:space="preserve"> </t>
        </is>
      </c>
      <c r="C15" s="6" t="n">
        <v>1322747</v>
      </c>
      <c r="D15" s="4" t="inlineStr">
        <is>
          <t xml:space="preserve"> </t>
        </is>
      </c>
      <c r="E15" s="6" t="n">
        <v>1431088</v>
      </c>
      <c r="F15" s="4" t="inlineStr">
        <is>
          <t xml:space="preserve"> </t>
        </is>
      </c>
    </row>
    <row r="16">
      <c r="A16" s="4" t="inlineStr">
        <is>
          <t>Cost of revenue</t>
        </is>
      </c>
      <c r="B16" s="4" t="inlineStr">
        <is>
          <t xml:space="preserve"> </t>
        </is>
      </c>
      <c r="C16" s="6" t="n">
        <v>563599</v>
      </c>
      <c r="D16" s="4" t="inlineStr">
        <is>
          <t xml:space="preserve"> </t>
        </is>
      </c>
      <c r="E16" s="6" t="n">
        <v>494516</v>
      </c>
      <c r="F16" s="4" t="inlineStr">
        <is>
          <t xml:space="preserve"> </t>
        </is>
      </c>
    </row>
    <row r="17">
      <c r="A17" s="4" t="inlineStr">
        <is>
          <t>Selling expenses</t>
        </is>
      </c>
      <c r="B17" s="4" t="inlineStr">
        <is>
          <t xml:space="preserve"> </t>
        </is>
      </c>
      <c r="C17" s="6" t="n">
        <v>162712</v>
      </c>
      <c r="D17" s="4" t="inlineStr">
        <is>
          <t xml:space="preserve"> </t>
        </is>
      </c>
      <c r="E17" s="6" t="n">
        <v>629003</v>
      </c>
      <c r="F17" s="4" t="inlineStr">
        <is>
          <t xml:space="preserve"> </t>
        </is>
      </c>
    </row>
    <row r="18">
      <c r="A18" s="4" t="inlineStr">
        <is>
          <t>Advertising costs</t>
        </is>
      </c>
      <c r="B18" s="4" t="inlineStr">
        <is>
          <t xml:space="preserve"> </t>
        </is>
      </c>
      <c r="C18" s="6" t="n">
        <v>54490</v>
      </c>
      <c r="D18" s="4" t="inlineStr">
        <is>
          <t xml:space="preserve"> </t>
        </is>
      </c>
      <c r="E18" s="6" t="n">
        <v>0</v>
      </c>
      <c r="F18" s="4" t="inlineStr">
        <is>
          <t xml:space="preserve"> </t>
        </is>
      </c>
    </row>
    <row r="19">
      <c r="A19" s="4" t="inlineStr">
        <is>
          <t>Commission expenses</t>
        </is>
      </c>
      <c r="B19" s="4" t="inlineStr">
        <is>
          <t xml:space="preserve"> </t>
        </is>
      </c>
      <c r="C19" s="6" t="n">
        <v>34905</v>
      </c>
      <c r="D19" s="4" t="inlineStr">
        <is>
          <t xml:space="preserve"> </t>
        </is>
      </c>
      <c r="E19" s="6" t="n">
        <v>88132</v>
      </c>
      <c r="F19" s="4" t="inlineStr">
        <is>
          <t xml:space="preserve"> </t>
        </is>
      </c>
    </row>
    <row r="20">
      <c r="A20" s="4" t="inlineStr">
        <is>
          <t>Defined contribution plan expense</t>
        </is>
      </c>
      <c r="B20" s="4" t="inlineStr">
        <is>
          <t xml:space="preserve"> </t>
        </is>
      </c>
      <c r="C20" s="5" t="n">
        <v>117425</v>
      </c>
      <c r="D20" s="4" t="inlineStr">
        <is>
          <t xml:space="preserve"> </t>
        </is>
      </c>
      <c r="E20" s="6" t="n">
        <v>158143</v>
      </c>
      <c r="F20" s="4" t="inlineStr">
        <is>
          <t xml:space="preserve"> </t>
        </is>
      </c>
    </row>
    <row r="21">
      <c r="A21" s="4" t="inlineStr">
        <is>
          <t>Income tax description</t>
        </is>
      </c>
      <c r="B21" s="4" t="inlineStr">
        <is>
          <t xml:space="preserve"> </t>
        </is>
      </c>
      <c r="C21" s="4" t="inlineStr">
        <is>
          <t>greater than 50% likely of being realized on examination.</t>
        </is>
      </c>
      <c r="D21" s="4" t="inlineStr">
        <is>
          <t>greater than 50% likely of being realized on examination.</t>
        </is>
      </c>
      <c r="E21" s="4" t="inlineStr">
        <is>
          <t xml:space="preserve"> </t>
        </is>
      </c>
      <c r="F21" s="4" t="inlineStr">
        <is>
          <t xml:space="preserve"> </t>
        </is>
      </c>
    </row>
    <row r="22">
      <c r="A22" s="4" t="inlineStr">
        <is>
          <t>Income tax examination, penalties and interest expense</t>
        </is>
      </c>
      <c r="B22" s="4" t="inlineStr">
        <is>
          <t xml:space="preserve"> </t>
        </is>
      </c>
      <c r="C22" s="5" t="n">
        <v>0</v>
      </c>
      <c r="D22" s="4" t="inlineStr">
        <is>
          <t xml:space="preserve"> </t>
        </is>
      </c>
      <c r="E22" s="5" t="n">
        <v>0</v>
      </c>
      <c r="F22" s="4" t="inlineStr">
        <is>
          <t xml:space="preserve"> </t>
        </is>
      </c>
    </row>
    <row r="23">
      <c r="A23" s="4" t="inlineStr">
        <is>
          <t>Noncontrolling interest, description</t>
        </is>
      </c>
      <c r="B23" s="4" t="inlineStr">
        <is>
          <t xml:space="preserve"> </t>
        </is>
      </c>
      <c r="C23" s="4" t="inlineStr">
        <is>
          <t>Non-controlling
interest consists of 40% of the equity interests of DSY Wellness held by an individual and approximately 0.01% (3 ordinary shares out
of 9,590,599 shares) of the equity interests of ASL held by three individuals.</t>
        </is>
      </c>
      <c r="D23" s="4" t="inlineStr">
        <is>
          <t>Non-controlling
interest consists of 40% of the equity interests of DSY Wellness held by an individual and approximately 0.01% (3 ordinary shares out
of 9,590,599 shares) of the equity interests of ASL held by three individuals.</t>
        </is>
      </c>
      <c r="E23" s="4" t="inlineStr">
        <is>
          <t xml:space="preserve"> </t>
        </is>
      </c>
      <c r="F23" s="4" t="inlineStr">
        <is>
          <t xml:space="preserve"> </t>
        </is>
      </c>
    </row>
    <row r="24">
      <c r="A24" s="4" t="inlineStr">
        <is>
          <t>Potentially dilutive securities outstanding | shares</t>
        </is>
      </c>
      <c r="B24" s="4" t="inlineStr">
        <is>
          <t xml:space="preserve"> </t>
        </is>
      </c>
      <c r="C24" s="6" t="n">
        <v>0</v>
      </c>
      <c r="D24" s="6" t="n">
        <v>0</v>
      </c>
      <c r="E24" s="6" t="n">
        <v>0</v>
      </c>
      <c r="F24" s="4" t="inlineStr">
        <is>
          <t xml:space="preserve"> </t>
        </is>
      </c>
    </row>
    <row r="25">
      <c r="A25" s="4" t="inlineStr">
        <is>
          <t>Social Security Organizat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alary percentage</t>
        </is>
      </c>
      <c r="B26" s="4" t="inlineStr">
        <is>
          <t xml:space="preserve"> </t>
        </is>
      </c>
      <c r="C26" s="10" t="n">
        <v>0.0175</v>
      </c>
      <c r="D26" s="10" t="n">
        <v>0.0175</v>
      </c>
      <c r="E26" s="4" t="inlineStr">
        <is>
          <t xml:space="preserve"> </t>
        </is>
      </c>
      <c r="F26" s="4" t="inlineStr">
        <is>
          <t xml:space="preserve"> </t>
        </is>
      </c>
    </row>
    <row r="27">
      <c r="A27" s="4" t="inlineStr">
        <is>
          <t>Monthly salary | RM</t>
        </is>
      </c>
      <c r="B27" s="4" t="inlineStr">
        <is>
          <t xml:space="preserve"> </t>
        </is>
      </c>
      <c r="C27" s="4" t="inlineStr">
        <is>
          <t xml:space="preserve"> </t>
        </is>
      </c>
      <c r="D27" s="13" t="n">
        <v>6000</v>
      </c>
      <c r="E27" s="4" t="inlineStr">
        <is>
          <t xml:space="preserve"> </t>
        </is>
      </c>
      <c r="F27" s="4" t="inlineStr">
        <is>
          <t xml:space="preserve"> </t>
        </is>
      </c>
    </row>
    <row r="28">
      <c r="A28" s="4" t="inlineStr">
        <is>
          <t>Employees Provident Fund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alary percentage</t>
        </is>
      </c>
      <c r="B29" s="4" t="inlineStr">
        <is>
          <t xml:space="preserve"> </t>
        </is>
      </c>
      <c r="C29" s="9" t="n">
        <v>0.13</v>
      </c>
      <c r="D29" s="9" t="n">
        <v>0.13</v>
      </c>
      <c r="E29" s="4" t="inlineStr">
        <is>
          <t xml:space="preserve"> </t>
        </is>
      </c>
      <c r="F29" s="4" t="inlineStr">
        <is>
          <t xml:space="preserve"> </t>
        </is>
      </c>
    </row>
    <row r="30">
      <c r="A30" s="4" t="inlineStr">
        <is>
          <t>Monthly salary | RM</t>
        </is>
      </c>
      <c r="B30" s="4" t="inlineStr">
        <is>
          <t xml:space="preserve"> </t>
        </is>
      </c>
      <c r="C30" s="4" t="inlineStr">
        <is>
          <t xml:space="preserve"> </t>
        </is>
      </c>
      <c r="D30" s="13" t="n">
        <v>5000</v>
      </c>
      <c r="E30" s="4" t="inlineStr">
        <is>
          <t xml:space="preserve"> </t>
        </is>
      </c>
      <c r="F30" s="4" t="inlineStr">
        <is>
          <t xml:space="preserve"> </t>
        </is>
      </c>
    </row>
    <row r="31">
      <c r="A31" s="4" t="inlineStr">
        <is>
          <t>Employment Insurance Syste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alary percentage</t>
        </is>
      </c>
      <c r="B32" s="4" t="inlineStr">
        <is>
          <t xml:space="preserve"> </t>
        </is>
      </c>
      <c r="C32" s="10" t="n">
        <v>0.002</v>
      </c>
      <c r="D32" s="10" t="n">
        <v>0.002</v>
      </c>
      <c r="E32" s="4" t="inlineStr">
        <is>
          <t xml:space="preserve"> </t>
        </is>
      </c>
      <c r="F32" s="4" t="inlineStr">
        <is>
          <t xml:space="preserve"> </t>
        </is>
      </c>
    </row>
    <row r="33">
      <c r="A33" s="4" t="inlineStr">
        <is>
          <t>Monthly salary | RM</t>
        </is>
      </c>
      <c r="B33" s="4" t="inlineStr">
        <is>
          <t xml:space="preserve"> </t>
        </is>
      </c>
      <c r="C33" s="4" t="inlineStr">
        <is>
          <t xml:space="preserve"> </t>
        </is>
      </c>
      <c r="D33" s="13" t="n">
        <v>6000</v>
      </c>
      <c r="E33" s="4" t="inlineStr">
        <is>
          <t xml:space="preserve"> </t>
        </is>
      </c>
      <c r="F33" s="4" t="inlineStr">
        <is>
          <t xml:space="preserve"> </t>
        </is>
      </c>
    </row>
    <row r="34">
      <c r="A34" s="4" t="inlineStr">
        <is>
          <t>Human Resource Development Fund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alary percentage</t>
        </is>
      </c>
      <c r="B35" s="4" t="inlineStr">
        <is>
          <t xml:space="preserve"> </t>
        </is>
      </c>
      <c r="C35" s="9" t="n">
        <v>0.01</v>
      </c>
      <c r="D35" s="9" t="n">
        <v>0.01</v>
      </c>
      <c r="E35" s="4" t="inlineStr">
        <is>
          <t xml:space="preserve"> </t>
        </is>
      </c>
      <c r="F35" s="4" t="inlineStr">
        <is>
          <t xml:space="preserve"> </t>
        </is>
      </c>
    </row>
    <row r="36">
      <c r="A36" s="4" t="inlineStr">
        <is>
          <t>Customer Deposi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 from contract with customer</t>
        </is>
      </c>
      <c r="B37" s="4" t="inlineStr">
        <is>
          <t xml:space="preserve"> </t>
        </is>
      </c>
      <c r="C37" s="5" t="n">
        <v>12442</v>
      </c>
      <c r="D37" s="4" t="inlineStr">
        <is>
          <t xml:space="preserve"> </t>
        </is>
      </c>
      <c r="E37" s="5" t="n">
        <v>17912</v>
      </c>
      <c r="F37" s="4" t="inlineStr">
        <is>
          <t xml:space="preserve"> </t>
        </is>
      </c>
    </row>
    <row r="38">
      <c r="A38" s="4" t="inlineStr">
        <is>
          <t>Health and Wellness Servic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st of revenue</t>
        </is>
      </c>
      <c r="B39" s="4" t="inlineStr">
        <is>
          <t xml:space="preserve"> </t>
        </is>
      </c>
      <c r="C39" s="6" t="n">
        <v>15140</v>
      </c>
      <c r="D39" s="4" t="inlineStr">
        <is>
          <t xml:space="preserve"> </t>
        </is>
      </c>
      <c r="E39" s="4" t="inlineStr">
        <is>
          <t xml:space="preserve"> </t>
        </is>
      </c>
      <c r="F39" s="4" t="inlineStr">
        <is>
          <t xml:space="preserve"> </t>
        </is>
      </c>
    </row>
    <row r="40">
      <c r="A40" s="4" t="inlineStr">
        <is>
          <t>Revenues</t>
        </is>
      </c>
      <c r="B40" s="4" t="inlineStr">
        <is>
          <t xml:space="preserve"> </t>
        </is>
      </c>
      <c r="C40" s="6" t="n">
        <v>207546</v>
      </c>
      <c r="D40" s="4" t="inlineStr">
        <is>
          <t xml:space="preserve"> </t>
        </is>
      </c>
      <c r="E40" s="6" t="n">
        <v>250785</v>
      </c>
      <c r="F40" s="4" t="inlineStr">
        <is>
          <t xml:space="preserve"> </t>
        </is>
      </c>
    </row>
    <row r="41">
      <c r="A41" s="4" t="inlineStr">
        <is>
          <t>Product Health Therapi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s</t>
        </is>
      </c>
      <c r="B42" s="4" t="inlineStr">
        <is>
          <t xml:space="preserve"> </t>
        </is>
      </c>
      <c r="C42" s="6" t="n">
        <v>913297</v>
      </c>
      <c r="D42" s="4" t="inlineStr">
        <is>
          <t xml:space="preserve"> </t>
        </is>
      </c>
      <c r="E42" s="6" t="n">
        <v>782436</v>
      </c>
      <c r="F42" s="4" t="inlineStr">
        <is>
          <t xml:space="preserve"> </t>
        </is>
      </c>
    </row>
    <row r="43">
      <c r="A43" s="4" t="inlineStr">
        <is>
          <t>Green Energy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s</t>
        </is>
      </c>
      <c r="B44" s="4" t="inlineStr">
        <is>
          <t xml:space="preserve"> </t>
        </is>
      </c>
      <c r="C44" s="6" t="n">
        <v>42763</v>
      </c>
      <c r="D44" s="4" t="inlineStr">
        <is>
          <t xml:space="preserve"> </t>
        </is>
      </c>
      <c r="E44" s="4" t="inlineStr">
        <is>
          <t xml:space="preserve"> </t>
        </is>
      </c>
      <c r="F44" s="4" t="inlineStr">
        <is>
          <t xml:space="preserve"> </t>
        </is>
      </c>
    </row>
    <row r="45">
      <c r="A45" s="4" t="inlineStr">
        <is>
          <t>Shipping and Handling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elling expenses</t>
        </is>
      </c>
      <c r="B46" s="4" t="inlineStr">
        <is>
          <t xml:space="preserve"> </t>
        </is>
      </c>
      <c r="C46" s="6" t="n">
        <v>3435</v>
      </c>
      <c r="D46" s="4" t="inlineStr">
        <is>
          <t xml:space="preserve"> </t>
        </is>
      </c>
      <c r="E46" s="6" t="n">
        <v>5039</v>
      </c>
      <c r="F46" s="4" t="inlineStr">
        <is>
          <t xml:space="preserve"> </t>
        </is>
      </c>
    </row>
    <row r="47">
      <c r="A47" s="4" t="inlineStr">
        <is>
          <t>Common Stock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Loss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Value issued</t>
        </is>
      </c>
      <c r="B49" s="5" t="n">
        <v>82500</v>
      </c>
      <c r="C49" s="4" t="inlineStr">
        <is>
          <t xml:space="preserve"> </t>
        </is>
      </c>
      <c r="D49" s="4" t="inlineStr">
        <is>
          <t xml:space="preserve"> </t>
        </is>
      </c>
      <c r="E49" s="5" t="n">
        <v>9</v>
      </c>
      <c r="F49" s="4" t="inlineStr">
        <is>
          <t xml:space="preserve"> </t>
        </is>
      </c>
    </row>
    <row r="50">
      <c r="A50" s="4" t="inlineStr">
        <is>
          <t>Common Stock [Member] | Subscriber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alue issued</t>
        </is>
      </c>
      <c r="B51" s="4" t="inlineStr">
        <is>
          <t xml:space="preserve"> </t>
        </is>
      </c>
      <c r="C51" s="5" t="n">
        <v>23000000</v>
      </c>
      <c r="D51" s="4" t="inlineStr">
        <is>
          <t xml:space="preserve"> </t>
        </is>
      </c>
      <c r="E51" s="4" t="inlineStr">
        <is>
          <t xml:space="preserve"> </t>
        </is>
      </c>
      <c r="F51" s="4" t="inlineStr">
        <is>
          <t xml:space="preserve"> </t>
        </is>
      </c>
    </row>
  </sheetData>
  <mergeCells count="2">
    <mergeCell ref="C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OIE ATPC HOLDINGS (M) SDN. BHD. (Details Narrative) - OIE ATPC Holdings [Member] - OIE [Member] - USD ($)</t>
        </is>
      </c>
      <c r="B1" s="2" t="inlineStr">
        <is>
          <t>Mar. 14, 2024</t>
        </is>
      </c>
      <c r="C1" s="2" t="inlineStr">
        <is>
          <t>Jan. 03, 2024</t>
        </is>
      </c>
    </row>
    <row r="2">
      <c r="A2" s="4" t="inlineStr">
        <is>
          <t>Ownership percentage</t>
        </is>
      </c>
      <c r="B2" s="9" t="n">
        <v>0.5</v>
      </c>
      <c r="C2" s="9" t="n">
        <v>0.5</v>
      </c>
    </row>
    <row r="3">
      <c r="A3" s="4" t="inlineStr">
        <is>
          <t>Aggregate cost</t>
        </is>
      </c>
      <c r="B3" s="5" t="n">
        <v>107</v>
      </c>
      <c r="C3" s="5" t="n">
        <v>1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9" customWidth="1" min="1" max="1"/>
    <col width="22" customWidth="1" min="2" max="2"/>
    <col width="25" customWidth="1" min="3" max="3"/>
    <col width="36" customWidth="1" min="4" max="4"/>
    <col width="27" customWidth="1" min="5" max="5"/>
    <col width="37" customWidth="1" min="6" max="6"/>
    <col width="33" customWidth="1" min="7" max="7"/>
    <col width="13" customWidth="1" min="8" max="8"/>
  </cols>
  <sheetData>
    <row r="1">
      <c r="A1" s="1" t="inlineStr">
        <is>
          <t>Consolidated Statements of Changes in Stockholders' Equity - USD ($)</t>
        </is>
      </c>
      <c r="B1" s="2" t="inlineStr">
        <is>
          <t>Common Stock [Member]</t>
        </is>
      </c>
      <c r="C1" s="2" t="inlineStr">
        <is>
          <t>Treasury Stocks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alance at Dec. 31, 2022</t>
        </is>
      </c>
      <c r="B2" s="5" t="n">
        <v>377</v>
      </c>
      <c r="C2" s="4" t="inlineStr">
        <is>
          <t xml:space="preserve"> </t>
        </is>
      </c>
      <c r="D2" s="5" t="n">
        <v>6477884</v>
      </c>
      <c r="E2" s="5" t="n">
        <v>-4945586</v>
      </c>
      <c r="F2" s="5" t="n">
        <v>9266</v>
      </c>
      <c r="G2" s="5" t="n">
        <v>20513</v>
      </c>
      <c r="H2" s="5" t="n">
        <v>1562454</v>
      </c>
    </row>
    <row r="3">
      <c r="A3" s="4" t="inlineStr">
        <is>
          <t>Balance, shares at Dec. 31, 2022</t>
        </is>
      </c>
      <c r="B3" s="6" t="n">
        <v>377260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shares</t>
        </is>
      </c>
      <c r="B4" s="5" t="n">
        <v>9</v>
      </c>
      <c r="C4" s="4" t="inlineStr">
        <is>
          <t xml:space="preserve"> </t>
        </is>
      </c>
      <c r="D4" s="6" t="n">
        <v>5002311</v>
      </c>
      <c r="E4" s="4" t="inlineStr">
        <is>
          <t xml:space="preserve"> </t>
        </is>
      </c>
      <c r="F4" s="4" t="inlineStr">
        <is>
          <t xml:space="preserve"> </t>
        </is>
      </c>
      <c r="G4" s="4" t="inlineStr">
        <is>
          <t xml:space="preserve"> </t>
        </is>
      </c>
      <c r="H4" s="6" t="n">
        <v>5002320</v>
      </c>
    </row>
    <row r="5">
      <c r="A5" s="4" t="inlineStr">
        <is>
          <t>Issuance of shares, shares</t>
        </is>
      </c>
      <c r="B5" s="6" t="n">
        <v>82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repurchased</t>
        </is>
      </c>
      <c r="B6" s="4" t="inlineStr">
        <is>
          <t xml:space="preserve"> </t>
        </is>
      </c>
      <c r="C6" s="5" t="n">
        <v>-1</v>
      </c>
      <c r="D6" s="6" t="n">
        <v>-94140</v>
      </c>
      <c r="E6" s="4" t="inlineStr">
        <is>
          <t xml:space="preserve"> </t>
        </is>
      </c>
      <c r="F6" s="4" t="inlineStr">
        <is>
          <t xml:space="preserve"> </t>
        </is>
      </c>
      <c r="G6" s="4" t="inlineStr">
        <is>
          <t xml:space="preserve"> </t>
        </is>
      </c>
      <c r="H6" s="6" t="n">
        <v>-94141</v>
      </c>
    </row>
    <row r="7">
      <c r="A7" s="4" t="inlineStr">
        <is>
          <t>Shares repurchased, shares</t>
        </is>
      </c>
      <c r="B7" s="4" t="inlineStr">
        <is>
          <t xml:space="preserve"> </t>
        </is>
      </c>
      <c r="C7" s="6" t="n">
        <v>-676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loss</t>
        </is>
      </c>
      <c r="B8" s="4" t="inlineStr">
        <is>
          <t xml:space="preserve"> </t>
        </is>
      </c>
      <c r="C8" s="4" t="inlineStr">
        <is>
          <t xml:space="preserve"> </t>
        </is>
      </c>
      <c r="D8" s="4" t="inlineStr">
        <is>
          <t xml:space="preserve"> </t>
        </is>
      </c>
      <c r="E8" s="6" t="n">
        <v>-2101985</v>
      </c>
      <c r="F8" s="4" t="inlineStr">
        <is>
          <t xml:space="preserve"> </t>
        </is>
      </c>
      <c r="G8" s="6" t="n">
        <v>-7950</v>
      </c>
      <c r="H8" s="6" t="n">
        <v>-2109935</v>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6" t="n">
        <v>20949</v>
      </c>
      <c r="G9" s="6" t="n">
        <v>-784</v>
      </c>
      <c r="H9" s="6" t="n">
        <v>20165</v>
      </c>
    </row>
    <row r="10">
      <c r="A10" s="4" t="inlineStr">
        <is>
          <t>Balance at Dec. 31, 2023</t>
        </is>
      </c>
      <c r="B10" s="5" t="n">
        <v>386</v>
      </c>
      <c r="C10" s="5" t="n">
        <v>-1</v>
      </c>
      <c r="D10" s="6" t="n">
        <v>11386055</v>
      </c>
      <c r="E10" s="6" t="n">
        <v>-7047571</v>
      </c>
      <c r="F10" s="6" t="n">
        <v>30215</v>
      </c>
      <c r="G10" s="6" t="n">
        <v>11779</v>
      </c>
      <c r="H10" s="6" t="n">
        <v>4380863</v>
      </c>
    </row>
    <row r="11">
      <c r="A11" s="4" t="inlineStr">
        <is>
          <t>Balance, shares at Dec. 31, 2023</t>
        </is>
      </c>
      <c r="B11" s="6" t="n">
        <v>3855101</v>
      </c>
      <c r="C11" s="6" t="n">
        <v>-676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t>
        </is>
      </c>
      <c r="B12" s="4" t="inlineStr">
        <is>
          <t xml:space="preserve"> </t>
        </is>
      </c>
      <c r="C12" s="4" t="inlineStr">
        <is>
          <t xml:space="preserve"> </t>
        </is>
      </c>
      <c r="D12" s="4" t="inlineStr">
        <is>
          <t xml:space="preserve"> </t>
        </is>
      </c>
      <c r="E12" s="6" t="n">
        <v>-2470474</v>
      </c>
      <c r="F12" s="4" t="inlineStr">
        <is>
          <t xml:space="preserve"> </t>
        </is>
      </c>
      <c r="G12" s="6" t="n">
        <v>-15570</v>
      </c>
      <c r="H12" s="6" t="n">
        <v>-2486044</v>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6" t="n">
        <v>-2363</v>
      </c>
      <c r="G13" s="6" t="n">
        <v>-2</v>
      </c>
      <c r="H13" s="6" t="n">
        <v>-2365</v>
      </c>
    </row>
    <row r="14">
      <c r="A14" s="4" t="inlineStr">
        <is>
          <t>Redemption of shares</t>
        </is>
      </c>
      <c r="B14" s="5" t="n">
        <v>-1</v>
      </c>
      <c r="C14" s="5" t="n">
        <v>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demption of shares, shares</t>
        </is>
      </c>
      <c r="B15" s="6" t="n">
        <v>-6765</v>
      </c>
      <c r="C15" s="6" t="n">
        <v>676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based compensation</t>
        </is>
      </c>
      <c r="B16" s="4" t="inlineStr">
        <is>
          <t xml:space="preserve"> </t>
        </is>
      </c>
      <c r="C16" s="4" t="inlineStr">
        <is>
          <t xml:space="preserve"> </t>
        </is>
      </c>
      <c r="D16" s="6" t="n">
        <v>36667</v>
      </c>
      <c r="E16" s="4" t="inlineStr">
        <is>
          <t xml:space="preserve"> </t>
        </is>
      </c>
      <c r="F16" s="4" t="inlineStr">
        <is>
          <t xml:space="preserve"> </t>
        </is>
      </c>
      <c r="G16" s="4" t="inlineStr">
        <is>
          <t xml:space="preserve"> </t>
        </is>
      </c>
      <c r="H16" s="6" t="n">
        <v>36667</v>
      </c>
    </row>
    <row r="17">
      <c r="A17" s="4" t="inlineStr">
        <is>
          <t>Share based compensation, shares</t>
        </is>
      </c>
      <c r="B17" s="6" t="n">
        <v>514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fractional shares upon reverse stock split</t>
        </is>
      </c>
      <c r="B18" s="5" t="n">
        <v>14</v>
      </c>
      <c r="C18" s="4" t="inlineStr">
        <is>
          <t xml:space="preserve"> </t>
        </is>
      </c>
      <c r="D18" s="6" t="n">
        <v>-14</v>
      </c>
      <c r="E18" s="4" t="inlineStr">
        <is>
          <t xml:space="preserve"> </t>
        </is>
      </c>
      <c r="F18" s="4" t="inlineStr">
        <is>
          <t xml:space="preserve"> </t>
        </is>
      </c>
      <c r="G18" s="4" t="inlineStr">
        <is>
          <t xml:space="preserve"> </t>
        </is>
      </c>
      <c r="H18" s="4" t="inlineStr">
        <is>
          <t xml:space="preserve"> </t>
        </is>
      </c>
    </row>
    <row r="19">
      <c r="A19" s="4" t="inlineStr">
        <is>
          <t>Roundup of fractional shares upon reverse stock split, shares</t>
        </is>
      </c>
      <c r="B19" s="6" t="n">
        <v>13557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Dec. 31, 2024</t>
        </is>
      </c>
      <c r="B20" s="5" t="n">
        <v>399</v>
      </c>
      <c r="C20" s="4" t="inlineStr">
        <is>
          <t xml:space="preserve"> </t>
        </is>
      </c>
      <c r="D20" s="5" t="n">
        <v>11422708</v>
      </c>
      <c r="E20" s="5" t="n">
        <v>-9518045</v>
      </c>
      <c r="F20" s="5" t="n">
        <v>27852</v>
      </c>
      <c r="G20" s="5" t="n">
        <v>-3793</v>
      </c>
      <c r="H20" s="5" t="n">
        <v>1929121</v>
      </c>
    </row>
    <row r="21">
      <c r="A21" s="4" t="inlineStr">
        <is>
          <t>Balance, shares at Dec. 31, 2024</t>
        </is>
      </c>
      <c r="B21" s="6" t="n">
        <v>398905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VARIABLE INTEREST ENTITY (Details) - USD ($)</t>
        </is>
      </c>
      <c r="B1" s="2" t="inlineStr">
        <is>
          <t>12 Months Ended</t>
        </is>
      </c>
    </row>
    <row r="2">
      <c r="B2" s="2" t="inlineStr">
        <is>
          <t>Dec. 31, 2024</t>
        </is>
      </c>
      <c r="C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Cash</t>
        </is>
      </c>
      <c r="B4" s="5" t="n">
        <v>2040243</v>
      </c>
      <c r="C4" s="5" t="n">
        <v>4832460</v>
      </c>
    </row>
    <row r="5">
      <c r="A5" s="4" t="inlineStr">
        <is>
          <t>Prepayment and deposits</t>
        </is>
      </c>
      <c r="B5" s="6" t="n">
        <v>586172</v>
      </c>
      <c r="C5" s="6" t="n">
        <v>215806</v>
      </c>
    </row>
    <row r="6">
      <c r="A6" s="4" t="inlineStr">
        <is>
          <t>Prepaid taxes</t>
        </is>
      </c>
      <c r="B6" s="6" t="n">
        <v>45426</v>
      </c>
      <c r="C6" s="6" t="n">
        <v>21993</v>
      </c>
    </row>
    <row r="7">
      <c r="A7" s="4" t="inlineStr">
        <is>
          <t>Total current assets</t>
        </is>
      </c>
      <c r="B7" s="6" t="n">
        <v>2776695</v>
      </c>
      <c r="C7" s="6" t="n">
        <v>5185152</v>
      </c>
    </row>
    <row r="8">
      <c r="A8" s="4" t="inlineStr">
        <is>
          <t>Other payables and accrued liabilities</t>
        </is>
      </c>
      <c r="B8" s="6" t="n">
        <v>712436</v>
      </c>
      <c r="C8" s="6" t="n">
        <v>726061</v>
      </c>
    </row>
    <row r="9">
      <c r="A9" s="4" t="inlineStr">
        <is>
          <t>Total current liabilities</t>
        </is>
      </c>
      <c r="B9" s="6" t="n">
        <v>1120124</v>
      </c>
      <c r="C9" s="6" t="n">
        <v>1071538</v>
      </c>
    </row>
    <row r="10">
      <c r="A10" s="4" t="inlineStr">
        <is>
          <t>Net (deficit) asset</t>
        </is>
      </c>
      <c r="B10" s="6" t="n">
        <v>1932914</v>
      </c>
      <c r="C10" s="6" t="n">
        <v>4369084</v>
      </c>
    </row>
    <row r="11">
      <c r="A11" s="4" t="inlineStr">
        <is>
          <t>Operating revenues</t>
        </is>
      </c>
      <c r="B11" s="6" t="n">
        <v>1322747</v>
      </c>
      <c r="C11" s="6" t="n">
        <v>1431088</v>
      </c>
    </row>
    <row r="12">
      <c r="A12" s="4" t="inlineStr">
        <is>
          <t>Gross profit</t>
        </is>
      </c>
      <c r="B12" s="6" t="n">
        <v>759148</v>
      </c>
      <c r="C12" s="6" t="n">
        <v>936572</v>
      </c>
    </row>
    <row r="13">
      <c r="A13" s="4" t="inlineStr">
        <is>
          <t>(Loss) profit from operations</t>
        </is>
      </c>
      <c r="B13" s="6" t="n">
        <v>-2573343</v>
      </c>
      <c r="C13" s="6" t="n">
        <v>-2146579</v>
      </c>
    </row>
    <row r="14">
      <c r="A14" s="4" t="inlineStr">
        <is>
          <t>Net (loss) profit</t>
        </is>
      </c>
      <c r="B14" s="6" t="n">
        <v>-2470474</v>
      </c>
      <c r="C14" s="6" t="n">
        <v>-2101985</v>
      </c>
    </row>
    <row r="15">
      <c r="A15" s="4" t="inlineStr">
        <is>
          <t>Variable Interest Entity, Primary Beneficiary [Member]</t>
        </is>
      </c>
      <c r="B15" s="4" t="inlineStr">
        <is>
          <t xml:space="preserve"> </t>
        </is>
      </c>
      <c r="C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row>
    <row r="17">
      <c r="A17" s="4" t="inlineStr">
        <is>
          <t>Cash</t>
        </is>
      </c>
      <c r="B17" s="6" t="n">
        <v>1139</v>
      </c>
      <c r="C17" s="6" t="n">
        <v>122</v>
      </c>
    </row>
    <row r="18">
      <c r="A18" s="4" t="inlineStr">
        <is>
          <t>Prepayment and deposits</t>
        </is>
      </c>
      <c r="B18" s="6" t="n">
        <v>7</v>
      </c>
      <c r="C18" s="6" t="n">
        <v>7</v>
      </c>
    </row>
    <row r="19">
      <c r="A19" s="4" t="inlineStr">
        <is>
          <t>Prepaid taxes</t>
        </is>
      </c>
      <c r="B19" s="6" t="n">
        <v>0</v>
      </c>
      <c r="C19" s="6" t="n">
        <v>1670</v>
      </c>
    </row>
    <row r="20">
      <c r="A20" s="4" t="inlineStr">
        <is>
          <t>Total current assets</t>
        </is>
      </c>
      <c r="B20" s="6" t="n">
        <v>1146</v>
      </c>
      <c r="C20" s="6" t="n">
        <v>1799</v>
      </c>
    </row>
    <row r="21">
      <c r="A21" s="4" t="inlineStr">
        <is>
          <t>Other payables and accrued liabilities</t>
        </is>
      </c>
      <c r="B21" s="6" t="n">
        <v>1478</v>
      </c>
      <c r="C21" s="6" t="n">
        <v>899</v>
      </c>
    </row>
    <row r="22">
      <c r="A22" s="4" t="inlineStr">
        <is>
          <t>Total current liabilities</t>
        </is>
      </c>
      <c r="B22" s="6" t="n">
        <v>1478</v>
      </c>
      <c r="C22" s="6" t="n">
        <v>899</v>
      </c>
    </row>
    <row r="23">
      <c r="A23" s="4" t="inlineStr">
        <is>
          <t>Net (deficit) asset</t>
        </is>
      </c>
      <c r="B23" s="6" t="n">
        <v>-332</v>
      </c>
      <c r="C23" s="6" t="n">
        <v>900</v>
      </c>
    </row>
    <row r="24">
      <c r="A24" s="4" t="inlineStr">
        <is>
          <t>Operating revenues</t>
        </is>
      </c>
      <c r="B24" s="4" t="inlineStr">
        <is>
          <t xml:space="preserve"> </t>
        </is>
      </c>
      <c r="C24" s="4" t="inlineStr">
        <is>
          <t xml:space="preserve"> </t>
        </is>
      </c>
    </row>
    <row r="25">
      <c r="A25" s="4" t="inlineStr">
        <is>
          <t>Gross profit</t>
        </is>
      </c>
      <c r="B25" s="4" t="inlineStr">
        <is>
          <t xml:space="preserve"> </t>
        </is>
      </c>
      <c r="C25" s="4" t="inlineStr">
        <is>
          <t xml:space="preserve"> </t>
        </is>
      </c>
    </row>
    <row r="26">
      <c r="A26" s="4" t="inlineStr">
        <is>
          <t>(Loss) profit from operations</t>
        </is>
      </c>
      <c r="B26" s="6" t="n">
        <v>-1231</v>
      </c>
      <c r="C26" s="6" t="n">
        <v>39687</v>
      </c>
    </row>
    <row r="27">
      <c r="A27" s="4" t="inlineStr">
        <is>
          <t>Net (loss) profit</t>
        </is>
      </c>
      <c r="B27" s="5" t="n">
        <v>-1231</v>
      </c>
      <c r="C27" s="5" t="n">
        <v>39687</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VARIABLE INTEREST ENTITY (“VIE”) (Details Narrative) - Agape Superior Living Sdn. Bhd., [Member]</t>
        </is>
      </c>
      <c r="B1" s="2" t="inlineStr">
        <is>
          <t>Dec. 31, 2024</t>
        </is>
      </c>
      <c r="C1" s="2" t="inlineStr">
        <is>
          <t>May 08, 2020</t>
        </is>
      </c>
    </row>
    <row r="2">
      <c r="A2" s="4" t="inlineStr">
        <is>
          <t>Proportional of ownership interest and voting power held</t>
        </is>
      </c>
      <c r="B2" s="10" t="n">
        <v>0.9999</v>
      </c>
      <c r="C2" s="10" t="n">
        <v>0.9999</v>
      </c>
    </row>
    <row r="3">
      <c r="A3" s="4" t="inlineStr">
        <is>
          <t>Agape S.E.A. Sdn. Bhd. [Member]</t>
        </is>
      </c>
      <c r="B3" s="4" t="inlineStr">
        <is>
          <t xml:space="preserve"> </t>
        </is>
      </c>
      <c r="C3" s="4" t="inlineStr">
        <is>
          <t xml:space="preserve"> </t>
        </is>
      </c>
    </row>
    <row r="4">
      <c r="A4" s="4" t="inlineStr">
        <is>
          <t>Proportional of ownership interest and voting power held</t>
        </is>
      </c>
      <c r="B4" s="9" t="n">
        <v>1</v>
      </c>
      <c r="C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ASH AND CASH EQUIVALENTS (Details Narrative) - USD ($)</t>
        </is>
      </c>
      <c r="B1" s="2" t="inlineStr">
        <is>
          <t>Dec. 31, 2024</t>
        </is>
      </c>
      <c r="C1" s="2" t="inlineStr">
        <is>
          <t>Dec. 31, 2023</t>
        </is>
      </c>
    </row>
    <row r="2">
      <c r="A2" s="4" t="inlineStr">
        <is>
          <t>Cash and cash equivalents</t>
        </is>
      </c>
      <c r="B2" s="5" t="n">
        <v>2040243</v>
      </c>
      <c r="C2" s="5" t="n">
        <v>4832460</v>
      </c>
    </row>
    <row r="3">
      <c r="A3" s="4" t="inlineStr">
        <is>
          <t>Cash and cash in banks</t>
        </is>
      </c>
      <c r="B3" s="6" t="n">
        <v>240243</v>
      </c>
      <c r="C3" s="6" t="n">
        <v>494771</v>
      </c>
    </row>
    <row r="4">
      <c r="A4" s="4" t="inlineStr">
        <is>
          <t>Time deposits</t>
        </is>
      </c>
      <c r="B4" s="6" t="n">
        <v>1800000</v>
      </c>
      <c r="C4" s="6" t="n">
        <v>4322441</v>
      </c>
    </row>
    <row r="5">
      <c r="A5" s="4" t="inlineStr">
        <is>
          <t>Time deposits uninsured</t>
        </is>
      </c>
      <c r="B5" s="5" t="n">
        <v>1806401</v>
      </c>
      <c r="C5" s="5" t="n">
        <v>4630476</v>
      </c>
    </row>
    <row r="6">
      <c r="A6" s="4" t="inlineStr">
        <is>
          <t>Minimum [Member]</t>
        </is>
      </c>
      <c r="B6" s="4" t="inlineStr">
        <is>
          <t xml:space="preserve"> </t>
        </is>
      </c>
      <c r="C6" s="4" t="inlineStr">
        <is>
          <t xml:space="preserve"> </t>
        </is>
      </c>
    </row>
    <row r="7">
      <c r="A7" s="4" t="inlineStr">
        <is>
          <t>Percentage of Interest rate for time deposits</t>
        </is>
      </c>
      <c r="B7" s="10" t="n">
        <v>0.0174</v>
      </c>
      <c r="C7" s="4" t="inlineStr">
        <is>
          <t xml:space="preserve"> </t>
        </is>
      </c>
    </row>
    <row r="8">
      <c r="A8" s="4" t="inlineStr">
        <is>
          <t>Maximum [Member]</t>
        </is>
      </c>
      <c r="B8" s="4" t="inlineStr">
        <is>
          <t xml:space="preserve"> </t>
        </is>
      </c>
      <c r="C8" s="4" t="inlineStr">
        <is>
          <t xml:space="preserve"> </t>
        </is>
      </c>
    </row>
    <row r="9">
      <c r="A9" s="4" t="inlineStr">
        <is>
          <t>Percentage of Interest rate for time deposits</t>
        </is>
      </c>
      <c r="B9" s="10" t="n">
        <v>0.0255</v>
      </c>
      <c r="C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CHEDULE OF ACCOUNTS RECEIVABLES (Details) - USD ($)</t>
        </is>
      </c>
      <c r="B1" s="2" t="inlineStr">
        <is>
          <t>Dec. 31, 2024</t>
        </is>
      </c>
      <c r="C1" s="2" t="inlineStr">
        <is>
          <t>Dec. 31,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5" t="n">
        <v>86508</v>
      </c>
      <c r="C3" s="5" t="n">
        <v>56000</v>
      </c>
      <c r="D3" s="4" t="inlineStr">
        <is>
          <t xml:space="preserve"> </t>
        </is>
      </c>
    </row>
    <row r="4">
      <c r="A4" s="4" t="inlineStr">
        <is>
          <t>Less: Allowance for credit losses</t>
        </is>
      </c>
      <c r="B4" s="6" t="n">
        <v>-32857</v>
      </c>
      <c r="C4" s="6" t="n">
        <v>-542</v>
      </c>
      <c r="D4" s="4" t="inlineStr">
        <is>
          <t xml:space="preserve"> </t>
        </is>
      </c>
    </row>
    <row r="5">
      <c r="A5" s="4" t="inlineStr">
        <is>
          <t>Total</t>
        </is>
      </c>
      <c r="B5" s="5" t="n">
        <v>53651</v>
      </c>
      <c r="C5" s="5" t="n">
        <v>55458</v>
      </c>
      <c r="D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ALLOWANCE FOR CREDIT LOSSES (Details) - USD ($)</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Beginning balance</t>
        </is>
      </c>
      <c r="B4" s="5" t="n">
        <v>542</v>
      </c>
      <c r="C4" s="4" t="inlineStr">
        <is>
          <t xml:space="preserve"> </t>
        </is>
      </c>
    </row>
    <row r="5">
      <c r="A5" s="4" t="inlineStr">
        <is>
          <t>Addition</t>
        </is>
      </c>
      <c r="B5" s="6" t="n">
        <v>31614</v>
      </c>
      <c r="C5" s="6" t="n">
        <v>546</v>
      </c>
    </row>
    <row r="6">
      <c r="A6" s="4" t="inlineStr">
        <is>
          <t>Exchange rate effect</t>
        </is>
      </c>
      <c r="B6" s="6" t="n">
        <v>701</v>
      </c>
      <c r="C6" s="6" t="n">
        <v>-4</v>
      </c>
    </row>
    <row r="7">
      <c r="A7" s="4" t="inlineStr">
        <is>
          <t>Ending balance</t>
        </is>
      </c>
      <c r="B7" s="5" t="n">
        <v>32857</v>
      </c>
      <c r="C7" s="5" t="n">
        <v>54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5" t="n">
        <v>45355</v>
      </c>
      <c r="C3" s="5" t="n">
        <v>47907</v>
      </c>
    </row>
    <row r="4">
      <c r="A4" s="4" t="inlineStr">
        <is>
          <t>Raw material</t>
        </is>
      </c>
      <c r="B4" s="6" t="n">
        <v>992</v>
      </c>
      <c r="C4" s="4" t="inlineStr">
        <is>
          <t xml:space="preserve"> </t>
        </is>
      </c>
    </row>
    <row r="5">
      <c r="A5" s="4" t="inlineStr">
        <is>
          <t>Total inventories</t>
        </is>
      </c>
      <c r="B5" s="5" t="n">
        <v>46347</v>
      </c>
      <c r="C5" s="5" t="n">
        <v>479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VENTORIES (Details Narrative) - USD ($)</t>
        </is>
      </c>
      <c r="B1" s="2" t="inlineStr">
        <is>
          <t>12 Months Ended</t>
        </is>
      </c>
    </row>
    <row r="2">
      <c r="B2" s="2" t="inlineStr">
        <is>
          <t>Dec. 31, 2024</t>
        </is>
      </c>
      <c r="C2" s="2" t="inlineStr">
        <is>
          <t>Dec. 31, 2023</t>
        </is>
      </c>
    </row>
    <row r="3">
      <c r="A3" s="3" t="inlineStr">
        <is>
          <t>Inventory Disclosure [Abstract]</t>
        </is>
      </c>
      <c r="B3" s="4" t="inlineStr">
        <is>
          <t xml:space="preserve"> </t>
        </is>
      </c>
      <c r="C3" s="4" t="inlineStr">
        <is>
          <t xml:space="preserve"> </t>
        </is>
      </c>
    </row>
    <row r="4">
      <c r="A4" s="4" t="inlineStr">
        <is>
          <t>Inventory write-down</t>
        </is>
      </c>
      <c r="B4" s="5" t="n">
        <v>7081</v>
      </c>
      <c r="C4" s="4" t="inlineStr">
        <is>
          <t xml:space="preserve"> </t>
        </is>
      </c>
    </row>
    <row r="5">
      <c r="A5" s="4" t="inlineStr">
        <is>
          <t>Inventories write off</t>
        </is>
      </c>
      <c r="B5" s="5" t="n">
        <v>0</v>
      </c>
      <c r="C5" s="5" t="n">
        <v>10899</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EPAID EXPENSES AND DEPOSITS (Details) - USD ($)</t>
        </is>
      </c>
      <c r="B1" s="2" t="inlineStr">
        <is>
          <t>Dec. 31, 2024</t>
        </is>
      </c>
      <c r="C1" s="2" t="inlineStr">
        <is>
          <t>Dec. 31, 2023</t>
        </is>
      </c>
    </row>
    <row r="2">
      <c r="A2" s="3" t="inlineStr">
        <is>
          <t>Prepayments And Deposits</t>
        </is>
      </c>
      <c r="B2" s="4" t="inlineStr">
        <is>
          <t xml:space="preserve"> </t>
        </is>
      </c>
      <c r="C2" s="4" t="inlineStr">
        <is>
          <t xml:space="preserve"> </t>
        </is>
      </c>
    </row>
    <row r="3">
      <c r="A3" s="4" t="inlineStr">
        <is>
          <t>Prepaid expenses</t>
        </is>
      </c>
      <c r="B3" s="5" t="n">
        <v>522460</v>
      </c>
      <c r="C3" s="5" t="n">
        <v>123809</v>
      </c>
    </row>
    <row r="4">
      <c r="A4" s="4" t="inlineStr">
        <is>
          <t>Deposits to suppliers</t>
        </is>
      </c>
      <c r="B4" s="6" t="n">
        <v>131480</v>
      </c>
      <c r="C4" s="6" t="n">
        <v>91997</v>
      </c>
    </row>
    <row r="5">
      <c r="A5" s="4" t="inlineStr">
        <is>
          <t>Subtotal</t>
        </is>
      </c>
      <c r="B5" s="6" t="n">
        <v>653940</v>
      </c>
      <c r="C5" s="6" t="n">
        <v>215806</v>
      </c>
    </row>
    <row r="6">
      <c r="A6" s="4" t="inlineStr">
        <is>
          <t>Less: Allowance for credit losses</t>
        </is>
      </c>
      <c r="B6" s="6" t="n">
        <v>-67768</v>
      </c>
      <c r="C6" s="4" t="inlineStr">
        <is>
          <t xml:space="preserve"> </t>
        </is>
      </c>
    </row>
    <row r="7">
      <c r="A7" s="4" t="inlineStr">
        <is>
          <t>Total</t>
        </is>
      </c>
      <c r="B7" s="5" t="n">
        <v>586172</v>
      </c>
      <c r="C7" s="5" t="n">
        <v>2158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HANGES IN ALLOWANCE FOR DOUBTFUL ACCOUNTS (Details) - USD ($)</t>
        </is>
      </c>
      <c r="B1" s="2" t="inlineStr">
        <is>
          <t>12 Months Ended</t>
        </is>
      </c>
    </row>
    <row r="2">
      <c r="B2" s="2" t="inlineStr">
        <is>
          <t>Dec. 31, 2024</t>
        </is>
      </c>
      <c r="C2" s="2" t="inlineStr">
        <is>
          <t>Dec. 31, 2023</t>
        </is>
      </c>
    </row>
    <row r="3">
      <c r="A3" s="3" t="inlineStr">
        <is>
          <t>Prepayments And Deposits</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Addition</t>
        </is>
      </c>
      <c r="B5" s="6" t="n">
        <v>67091</v>
      </c>
      <c r="C5" s="4" t="inlineStr">
        <is>
          <t xml:space="preserve"> </t>
        </is>
      </c>
    </row>
    <row r="6">
      <c r="A6" s="4" t="inlineStr">
        <is>
          <t>Exchange rate effect</t>
        </is>
      </c>
      <c r="B6" s="6" t="n">
        <v>677</v>
      </c>
      <c r="C6" s="4" t="inlineStr">
        <is>
          <t xml:space="preserve"> </t>
        </is>
      </c>
    </row>
    <row r="7">
      <c r="A7" s="4" t="inlineStr">
        <is>
          <t>Ending balance</t>
        </is>
      </c>
      <c r="B7" s="5" t="n">
        <v>67768</v>
      </c>
      <c r="C7"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417569</v>
      </c>
      <c r="C3" s="5" t="n">
        <v>476995</v>
      </c>
    </row>
    <row r="4">
      <c r="A4" s="4" t="inlineStr">
        <is>
          <t>Less: accumulated depreciation</t>
        </is>
      </c>
      <c r="B4" s="6" t="n">
        <v>-386106</v>
      </c>
      <c r="C4" s="6" t="n">
        <v>-399137</v>
      </c>
    </row>
    <row r="5">
      <c r="A5" s="4" t="inlineStr">
        <is>
          <t>Property plant and equipment, net</t>
        </is>
      </c>
      <c r="B5" s="6" t="n">
        <v>31463</v>
      </c>
      <c r="C5" s="6" t="n">
        <v>77858</v>
      </c>
    </row>
    <row r="6">
      <c r="A6" s="4" t="inlineStr">
        <is>
          <t>Computer and 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91480</v>
      </c>
      <c r="C8" s="6" t="n">
        <v>91947</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15635</v>
      </c>
      <c r="C11" s="6" t="n">
        <v>111164</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1043</v>
      </c>
      <c r="C14" s="6" t="n">
        <v>89729</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89411</v>
      </c>
      <c r="C17" s="5" t="n">
        <v>1841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486044</v>
      </c>
      <c r="C4" s="5" t="n">
        <v>-2109935</v>
      </c>
    </row>
    <row r="5">
      <c r="A5" s="3" t="inlineStr">
        <is>
          <t>Adjustments to reconcile net loss to net cash used in operating activities:</t>
        </is>
      </c>
      <c r="B5" s="4" t="inlineStr">
        <is>
          <t xml:space="preserve"> </t>
        </is>
      </c>
      <c r="C5" s="4" t="inlineStr">
        <is>
          <t xml:space="preserve"> </t>
        </is>
      </c>
    </row>
    <row r="6">
      <c r="A6" s="4" t="inlineStr">
        <is>
          <t>Depreciation of property and equipment</t>
        </is>
      </c>
      <c r="B6" s="6" t="n">
        <v>52570</v>
      </c>
      <c r="C6" s="6" t="n">
        <v>70337</v>
      </c>
    </row>
    <row r="7">
      <c r="A7" s="4" t="inlineStr">
        <is>
          <t>Amortization of intangible assets</t>
        </is>
      </c>
      <c r="B7" s="6" t="n">
        <v>4770</v>
      </c>
      <c r="C7" s="6" t="n">
        <v>5645</v>
      </c>
    </row>
    <row r="8">
      <c r="A8" s="4" t="inlineStr">
        <is>
          <t>Amortization of operating right-of-use assets</t>
        </is>
      </c>
      <c r="B8" s="6" t="n">
        <v>139867</v>
      </c>
      <c r="C8" s="6" t="n">
        <v>147212</v>
      </c>
    </row>
    <row r="9">
      <c r="A9" s="4" t="inlineStr">
        <is>
          <t>Amortization of finance lease assets</t>
        </is>
      </c>
      <c r="B9" s="6" t="n">
        <v>29445</v>
      </c>
      <c r="C9" s="4" t="inlineStr">
        <is>
          <t xml:space="preserve"> </t>
        </is>
      </c>
    </row>
    <row r="10">
      <c r="A10" s="4" t="inlineStr">
        <is>
          <t>Gain on disposal of property and equipment</t>
        </is>
      </c>
      <c r="B10" s="6" t="n">
        <v>-112</v>
      </c>
      <c r="C10" s="6" t="n">
        <v>-1753</v>
      </c>
    </row>
    <row r="11">
      <c r="A11" s="4" t="inlineStr">
        <is>
          <t>Unrealized holding loss (gain) on marketable securities</t>
        </is>
      </c>
      <c r="B11" s="6" t="n">
        <v>5018</v>
      </c>
      <c r="C11" s="6" t="n">
        <v>-3493</v>
      </c>
    </row>
    <row r="12">
      <c r="A12" s="4" t="inlineStr">
        <is>
          <t>Allowance for expected credit loss</t>
        </is>
      </c>
      <c r="B12" s="6" t="n">
        <v>98705</v>
      </c>
      <c r="C12" s="6" t="n">
        <v>29955</v>
      </c>
    </row>
    <row r="13">
      <c r="A13" s="4" t="inlineStr">
        <is>
          <t>Deferred tax expense (benefit)</t>
        </is>
      </c>
      <c r="B13" s="6" t="n">
        <v>220</v>
      </c>
      <c r="C13" s="6" t="n">
        <v>-220</v>
      </c>
    </row>
    <row r="14">
      <c r="A14" s="4" t="inlineStr">
        <is>
          <t>Inventory write-down</t>
        </is>
      </c>
      <c r="B14" s="6" t="n">
        <v>7081</v>
      </c>
      <c r="C14" s="4" t="inlineStr">
        <is>
          <t xml:space="preserve"> </t>
        </is>
      </c>
    </row>
    <row r="15">
      <c r="A15" s="3" t="inlineStr">
        <is>
          <t>Changes in operating assets and liabilities:</t>
        </is>
      </c>
      <c r="B15" s="4" t="inlineStr">
        <is>
          <t xml:space="preserve"> </t>
        </is>
      </c>
      <c r="C15" s="4" t="inlineStr">
        <is>
          <t xml:space="preserve"> </t>
        </is>
      </c>
    </row>
    <row r="16">
      <c r="A16" s="4" t="inlineStr">
        <is>
          <t>Accounts receivables</t>
        </is>
      </c>
      <c r="B16" s="6" t="n">
        <v>-28295</v>
      </c>
      <c r="C16" s="6" t="n">
        <v>-53641</v>
      </c>
    </row>
    <row r="17">
      <c r="A17" s="4" t="inlineStr">
        <is>
          <t>Amount due from related parties</t>
        </is>
      </c>
      <c r="B17" s="6" t="n">
        <v>8889</v>
      </c>
      <c r="C17" s="6" t="n">
        <v>-995</v>
      </c>
    </row>
    <row r="18">
      <c r="A18" s="4" t="inlineStr">
        <is>
          <t>Inventories</t>
        </is>
      </c>
      <c r="B18" s="6" t="n">
        <v>-4225</v>
      </c>
      <c r="C18" s="6" t="n">
        <v>-3216</v>
      </c>
    </row>
    <row r="19">
      <c r="A19" s="4" t="inlineStr">
        <is>
          <t>Prepaid taxes</t>
        </is>
      </c>
      <c r="B19" s="6" t="n">
        <v>-22322</v>
      </c>
      <c r="C19" s="6" t="n">
        <v>305567</v>
      </c>
    </row>
    <row r="20">
      <c r="A20" s="4" t="inlineStr">
        <is>
          <t>Prepayments and deposits</t>
        </is>
      </c>
      <c r="B20" s="6" t="n">
        <v>-434447</v>
      </c>
      <c r="C20" s="6" t="n">
        <v>-34532</v>
      </c>
    </row>
    <row r="21">
      <c r="A21" s="4" t="inlineStr">
        <is>
          <t>Other receivables</t>
        </is>
      </c>
      <c r="B21" s="6" t="n">
        <v>-2105</v>
      </c>
      <c r="C21" s="6" t="n">
        <v>8961</v>
      </c>
    </row>
    <row r="22">
      <c r="A22" s="4" t="inlineStr">
        <is>
          <t>Accounts payable</t>
        </is>
      </c>
      <c r="B22" s="6" t="n">
        <v>44657</v>
      </c>
      <c r="C22" s="6" t="n">
        <v>28109</v>
      </c>
    </row>
    <row r="23">
      <c r="A23" s="4" t="inlineStr">
        <is>
          <t>Accounts payable – related parties</t>
        </is>
      </c>
      <c r="B23" s="6" t="n">
        <v>-5107</v>
      </c>
      <c r="C23" s="6" t="n">
        <v>10347</v>
      </c>
    </row>
    <row r="24">
      <c r="A24" s="4" t="inlineStr">
        <is>
          <t>Customer deposits</t>
        </is>
      </c>
      <c r="B24" s="6" t="n">
        <v>-7340</v>
      </c>
      <c r="C24" s="6" t="n">
        <v>-248299</v>
      </c>
    </row>
    <row r="25">
      <c r="A25" s="4" t="inlineStr">
        <is>
          <t>Operating lease liabilities</t>
        </is>
      </c>
      <c r="B25" s="6" t="n">
        <v>-139476</v>
      </c>
      <c r="C25" s="6" t="n">
        <v>-147951</v>
      </c>
    </row>
    <row r="26">
      <c r="A26" s="4" t="inlineStr">
        <is>
          <t>Other payables and accrued liabilities</t>
        </is>
      </c>
      <c r="B26" s="6" t="n">
        <v>14761</v>
      </c>
      <c r="C26" s="6" t="n">
        <v>3485</v>
      </c>
    </row>
    <row r="27">
      <c r="A27" s="4" t="inlineStr">
        <is>
          <t>Other payables – related parties</t>
        </is>
      </c>
      <c r="B27" s="6" t="n">
        <v>-7065</v>
      </c>
      <c r="C27" s="6" t="n">
        <v>3185</v>
      </c>
    </row>
    <row r="28">
      <c r="A28" s="4" t="inlineStr">
        <is>
          <t>Income tax payables</t>
        </is>
      </c>
      <c r="B28" s="6" t="n">
        <v>4340</v>
      </c>
      <c r="C28" s="6" t="n">
        <v>-10591</v>
      </c>
    </row>
    <row r="29">
      <c r="A29" s="4" t="inlineStr">
        <is>
          <t>Net cash used in operating activities</t>
        </is>
      </c>
      <c r="B29" s="6" t="n">
        <v>-2726215</v>
      </c>
      <c r="C29" s="6" t="n">
        <v>-2001823</v>
      </c>
    </row>
    <row r="30">
      <c r="A30" s="3" t="inlineStr">
        <is>
          <t>CASH FLOWS FROM INVESTING ACTIVITIES:</t>
        </is>
      </c>
      <c r="B30" s="4" t="inlineStr">
        <is>
          <t xml:space="preserve"> </t>
        </is>
      </c>
      <c r="C30" s="4" t="inlineStr">
        <is>
          <t xml:space="preserve"> </t>
        </is>
      </c>
    </row>
    <row r="31">
      <c r="A31" s="4" t="inlineStr">
        <is>
          <t>Purchase of property and equipment</t>
        </is>
      </c>
      <c r="B31" s="6" t="n">
        <v>-50162</v>
      </c>
      <c r="C31" s="6" t="n">
        <v>-52320</v>
      </c>
    </row>
    <row r="32">
      <c r="A32" s="4" t="inlineStr">
        <is>
          <t>Proceeds from disposal of property and equipment</t>
        </is>
      </c>
      <c r="B32" s="6" t="n">
        <v>112</v>
      </c>
      <c r="C32" s="6" t="n">
        <v>35069</v>
      </c>
    </row>
    <row r="33">
      <c r="A33" s="4" t="inlineStr">
        <is>
          <t>Net cash used in investing activities</t>
        </is>
      </c>
      <c r="B33" s="6" t="n">
        <v>-50050</v>
      </c>
      <c r="C33" s="6" t="n">
        <v>-17251</v>
      </c>
    </row>
    <row r="34">
      <c r="A34" s="3" t="inlineStr">
        <is>
          <t>CASH FLOWS FROM FINANCING ACTIVITIES:</t>
        </is>
      </c>
      <c r="B34" s="4" t="inlineStr">
        <is>
          <t xml:space="preserve"> </t>
        </is>
      </c>
      <c r="C34" s="4" t="inlineStr">
        <is>
          <t xml:space="preserve"> </t>
        </is>
      </c>
    </row>
    <row r="35">
      <c r="A35" s="4" t="inlineStr">
        <is>
          <t>Shares repurchased</t>
        </is>
      </c>
      <c r="B35" s="4" t="inlineStr">
        <is>
          <t xml:space="preserve"> </t>
        </is>
      </c>
      <c r="C35" s="6" t="n">
        <v>-93889</v>
      </c>
    </row>
    <row r="36">
      <c r="A36" s="4" t="inlineStr">
        <is>
          <t>Payment of finance lease liabilities</t>
        </is>
      </c>
      <c r="B36" s="6" t="n">
        <v>-11856</v>
      </c>
      <c r="C36" s="6" t="n">
        <v>-9594</v>
      </c>
    </row>
    <row r="37">
      <c r="A37" s="4" t="inlineStr">
        <is>
          <t>Net proceeds from issuance of common stock</t>
        </is>
      </c>
      <c r="B37" s="4" t="inlineStr">
        <is>
          <t xml:space="preserve"> </t>
        </is>
      </c>
      <c r="C37" s="6" t="n">
        <v>5501520</v>
      </c>
    </row>
    <row r="38">
      <c r="A38" s="4" t="inlineStr">
        <is>
          <t>Net cash used in financing activities</t>
        </is>
      </c>
      <c r="B38" s="6" t="n">
        <v>-11856</v>
      </c>
      <c r="C38" s="6" t="n">
        <v>5398037</v>
      </c>
    </row>
    <row r="39">
      <c r="A39" s="4" t="inlineStr">
        <is>
          <t>EFFECT OF EXCHANGE RATE ON CASH AND CASH EQUIVALENTS</t>
        </is>
      </c>
      <c r="B39" s="6" t="n">
        <v>-4096</v>
      </c>
      <c r="C39" s="6" t="n">
        <v>15067</v>
      </c>
    </row>
    <row r="40">
      <c r="A40" s="4" t="inlineStr">
        <is>
          <t>(DECREASE) INCREASE IN CASH AND CASH EQUIVALENTS</t>
        </is>
      </c>
      <c r="B40" s="6" t="n">
        <v>-2792217</v>
      </c>
      <c r="C40" s="6" t="n">
        <v>3394030</v>
      </c>
    </row>
    <row r="41">
      <c r="A41" s="4" t="inlineStr">
        <is>
          <t>CASH AND CASH EQUIVALENTS, beginning of year</t>
        </is>
      </c>
      <c r="B41" s="6" t="n">
        <v>4832460</v>
      </c>
      <c r="C41" s="6" t="n">
        <v>1438430</v>
      </c>
    </row>
    <row r="42">
      <c r="A42" s="4" t="inlineStr">
        <is>
          <t>CASH AND CASH EQUIVALENTS, end of year</t>
        </is>
      </c>
      <c r="B42" s="6" t="n">
        <v>2040243</v>
      </c>
      <c r="C42" s="6" t="n">
        <v>4832460</v>
      </c>
    </row>
    <row r="43">
      <c r="A43" s="3" t="inlineStr">
        <is>
          <t>SUPPLEMENTAL CASH FLOWS INFORMATION</t>
        </is>
      </c>
      <c r="B43" s="4" t="inlineStr">
        <is>
          <t xml:space="preserve"> </t>
        </is>
      </c>
      <c r="C43" s="4" t="inlineStr">
        <is>
          <t xml:space="preserve"> </t>
        </is>
      </c>
    </row>
    <row r="44">
      <c r="A44" s="4" t="inlineStr">
        <is>
          <t>Income taxes paid</t>
        </is>
      </c>
      <c r="B44" s="6" t="n">
        <v>24003</v>
      </c>
      <c r="C44" s="6" t="n">
        <v>34844</v>
      </c>
    </row>
    <row r="45">
      <c r="A45" s="4" t="inlineStr">
        <is>
          <t>Refund of prepaid tax</t>
        </is>
      </c>
      <c r="B45" s="6" t="n">
        <v>1681</v>
      </c>
      <c r="C45" s="6" t="n">
        <v>326024</v>
      </c>
    </row>
    <row r="46">
      <c r="A46" s="3" t="inlineStr">
        <is>
          <t>SUPPLEMENTAL NON-CASH FLOWS INFORMATION</t>
        </is>
      </c>
      <c r="B46" s="4" t="inlineStr">
        <is>
          <t xml:space="preserve"> </t>
        </is>
      </c>
      <c r="C46" s="4" t="inlineStr">
        <is>
          <t xml:space="preserve"> </t>
        </is>
      </c>
    </row>
    <row r="47">
      <c r="A47" s="4" t="inlineStr">
        <is>
          <t>Motor vehicle acquired through finance lease</t>
        </is>
      </c>
      <c r="B47" s="6" t="n">
        <v>65761</v>
      </c>
      <c r="C47" s="6" t="n">
        <v>78824</v>
      </c>
    </row>
    <row r="48">
      <c r="A48" s="4" t="inlineStr">
        <is>
          <t>Operating lease right-of-use assets obtained in exchange for lease liabilities</t>
        </is>
      </c>
      <c r="B48" s="4" t="inlineStr">
        <is>
          <t xml:space="preserve"> </t>
        </is>
      </c>
      <c r="C48" s="5" t="n">
        <v>42852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5" t="n">
        <v>52570</v>
      </c>
      <c r="C4" s="5" t="n">
        <v>70337</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INTANGIBLE ASSETS, NET (Details) - USD ($)</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Computer software</t>
        </is>
      </c>
      <c r="B3" s="5" t="n">
        <v>54611</v>
      </c>
      <c r="C3" s="5" t="n">
        <v>53095</v>
      </c>
    </row>
    <row r="4">
      <c r="A4" s="4" t="inlineStr">
        <is>
          <t>Less: accumulated amortization</t>
        </is>
      </c>
      <c r="B4" s="6" t="n">
        <v>-41529</v>
      </c>
      <c r="C4" s="6" t="n">
        <v>-35637</v>
      </c>
    </row>
    <row r="5">
      <c r="A5" s="4" t="inlineStr">
        <is>
          <t>Total</t>
        </is>
      </c>
      <c r="B5" s="5" t="n">
        <v>13082</v>
      </c>
      <c r="C5" s="5" t="n">
        <v>1745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expense</t>
        </is>
      </c>
      <c r="B4" s="5" t="n">
        <v>4770</v>
      </c>
      <c r="C4" s="5" t="n">
        <v>564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INVESTMENT IN MARKETABLE SECURITIES (Details) - USD ($)</t>
        </is>
      </c>
      <c r="B1" s="2" t="inlineStr">
        <is>
          <t>12 Months Ended</t>
        </is>
      </c>
    </row>
    <row r="2">
      <c r="B2" s="2" t="inlineStr">
        <is>
          <t>Dec. 31, 2024</t>
        </is>
      </c>
      <c r="C2" s="2" t="inlineStr">
        <is>
          <t>Dec. 31, 2023</t>
        </is>
      </c>
    </row>
    <row r="3">
      <c r="A3" s="3" t="inlineStr">
        <is>
          <t>Investment In Marketable Securities</t>
        </is>
      </c>
      <c r="B3" s="4" t="inlineStr">
        <is>
          <t xml:space="preserve"> </t>
        </is>
      </c>
      <c r="C3" s="4" t="inlineStr">
        <is>
          <t xml:space="preserve"> </t>
        </is>
      </c>
    </row>
    <row r="4">
      <c r="A4" s="4" t="inlineStr">
        <is>
          <t>Fair value of investment in marketable securities at the beginning of year</t>
        </is>
      </c>
      <c r="B4" s="5" t="n">
        <v>20171</v>
      </c>
      <c r="C4" s="5" t="n">
        <v>16687</v>
      </c>
    </row>
    <row r="5">
      <c r="A5" s="4" t="inlineStr">
        <is>
          <t>Transfer to non-marketable security</t>
        </is>
      </c>
      <c r="B5" s="6" t="n">
        <v>-1500</v>
      </c>
      <c r="C5" s="4" t="inlineStr">
        <is>
          <t xml:space="preserve"> </t>
        </is>
      </c>
    </row>
    <row r="6">
      <c r="A6" s="4" t="inlineStr">
        <is>
          <t>Unrealized holding (loss) gain</t>
        </is>
      </c>
      <c r="B6" s="6" t="n">
        <v>-5018</v>
      </c>
      <c r="C6" s="6" t="n">
        <v>3493</v>
      </c>
    </row>
    <row r="7">
      <c r="A7" s="4" t="inlineStr">
        <is>
          <t>Exchange rate effect</t>
        </is>
      </c>
      <c r="B7" s="6" t="n">
        <v>84</v>
      </c>
      <c r="C7" s="6" t="n">
        <v>-9</v>
      </c>
    </row>
    <row r="8">
      <c r="A8" s="4" t="inlineStr">
        <is>
          <t>Fair value of investment in marketable securities at the end of year</t>
        </is>
      </c>
      <c r="B8" s="5" t="n">
        <v>13737</v>
      </c>
      <c r="C8" s="5" t="n">
        <v>2017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66" customWidth="1" min="1" max="1"/>
    <col width="29" customWidth="1" min="2" max="2"/>
    <col width="80"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INVESTMENT IN MARKETABLE SECURITIES (Details Narrative) - USD ($)</t>
        </is>
      </c>
      <c r="B1" s="2" t="inlineStr">
        <is>
          <t>Aug. 30, 2024</t>
        </is>
      </c>
      <c r="C1" s="2" t="inlineStr">
        <is>
          <t>Jul. 19, 2022</t>
        </is>
      </c>
      <c r="D1" s="2" t="inlineStr">
        <is>
          <t>Sep. 27, 2021</t>
        </is>
      </c>
      <c r="E1" s="2" t="inlineStr">
        <is>
          <t>Dec. 09, 2020</t>
        </is>
      </c>
      <c r="F1" s="2" t="inlineStr">
        <is>
          <t>Nov. 03, 2020</t>
        </is>
      </c>
      <c r="G1" s="2" t="inlineStr">
        <is>
          <t>Oct. 16, 2018</t>
        </is>
      </c>
      <c r="H1" s="2" t="inlineStr">
        <is>
          <t>Jul. 30, 2018</t>
        </is>
      </c>
      <c r="I1" s="2" t="inlineStr">
        <is>
          <t>May 17, 2018</t>
        </is>
      </c>
      <c r="J1" s="2" t="inlineStr">
        <is>
          <t>Jul. 28, 2022</t>
        </is>
      </c>
    </row>
    <row r="2">
      <c r="A2" s="4" t="inlineStr">
        <is>
          <t>Reverse stock split, description</t>
        </is>
      </c>
      <c r="B2" s="4" t="inlineStr">
        <is>
          <t>1-for-20 reverse stock spli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Greenpro Capital Corp.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ment owned, balance, shares</t>
        </is>
      </c>
      <c r="B4" s="4" t="inlineStr">
        <is>
          <t xml:space="preserve"> </t>
        </is>
      </c>
      <c r="C4" s="4" t="inlineStr">
        <is>
          <t xml:space="preserve"> </t>
        </is>
      </c>
      <c r="D4" s="4" t="inlineStr">
        <is>
          <t xml:space="preserve"> </t>
        </is>
      </c>
      <c r="E4" s="4" t="inlineStr">
        <is>
          <t xml:space="preserve"> </t>
        </is>
      </c>
      <c r="F4" s="4" t="inlineStr">
        <is>
          <t xml:space="preserve"> </t>
        </is>
      </c>
      <c r="G4" s="6" t="n">
        <v>33333</v>
      </c>
      <c r="H4" s="4" t="inlineStr">
        <is>
          <t xml:space="preserve"> </t>
        </is>
      </c>
      <c r="I4" s="6" t="n">
        <v>83333</v>
      </c>
      <c r="J4" s="4" t="inlineStr">
        <is>
          <t xml:space="preserve"> </t>
        </is>
      </c>
    </row>
    <row r="5">
      <c r="A5" s="4" t="inlineStr">
        <is>
          <t>Investment owned, balance, value</t>
        </is>
      </c>
      <c r="B5" s="4" t="inlineStr">
        <is>
          <t xml:space="preserve"> </t>
        </is>
      </c>
      <c r="C5" s="4" t="inlineStr">
        <is>
          <t xml:space="preserve"> </t>
        </is>
      </c>
      <c r="D5" s="4" t="inlineStr">
        <is>
          <t xml:space="preserve"> </t>
        </is>
      </c>
      <c r="E5" s="4" t="inlineStr">
        <is>
          <t xml:space="preserve"> </t>
        </is>
      </c>
      <c r="F5" s="4" t="inlineStr">
        <is>
          <t xml:space="preserve"> </t>
        </is>
      </c>
      <c r="G5" s="5" t="n">
        <v>1000</v>
      </c>
      <c r="H5" s="4" t="inlineStr">
        <is>
          <t xml:space="preserve"> </t>
        </is>
      </c>
      <c r="I5" s="5" t="n">
        <v>500000</v>
      </c>
      <c r="J5" s="4" t="inlineStr">
        <is>
          <t xml:space="preserve"> </t>
        </is>
      </c>
    </row>
    <row r="6">
      <c r="A6" s="4" t="inlineStr">
        <is>
          <t>Shares issued, price per share</t>
        </is>
      </c>
      <c r="B6" s="4" t="inlineStr">
        <is>
          <t xml:space="preserve"> </t>
        </is>
      </c>
      <c r="C6" s="4" t="inlineStr">
        <is>
          <t xml:space="preserve"> </t>
        </is>
      </c>
      <c r="D6" s="4" t="inlineStr">
        <is>
          <t xml:space="preserve"> </t>
        </is>
      </c>
      <c r="E6" s="4" t="inlineStr">
        <is>
          <t xml:space="preserve"> </t>
        </is>
      </c>
      <c r="F6" s="4" t="inlineStr">
        <is>
          <t xml:space="preserve"> </t>
        </is>
      </c>
      <c r="G6" s="8" t="n">
        <v>0.03</v>
      </c>
      <c r="H6" s="4" t="inlineStr">
        <is>
          <t xml:space="preserve"> </t>
        </is>
      </c>
      <c r="I6" s="5" t="n">
        <v>6</v>
      </c>
      <c r="J6" s="4" t="inlineStr">
        <is>
          <t xml:space="preserve"> </t>
        </is>
      </c>
    </row>
    <row r="7">
      <c r="A7" s="4" t="inlineStr">
        <is>
          <t>Investment owned, balance shares</t>
        </is>
      </c>
      <c r="B7" s="4" t="inlineStr">
        <is>
          <t xml:space="preserve"> </t>
        </is>
      </c>
      <c r="C7" s="6" t="n">
        <v>11665</v>
      </c>
      <c r="D7" s="4" t="inlineStr">
        <is>
          <t xml:space="preserve"> </t>
        </is>
      </c>
      <c r="E7" s="4" t="inlineStr">
        <is>
          <t xml:space="preserve"> </t>
        </is>
      </c>
      <c r="F7" s="4" t="inlineStr">
        <is>
          <t xml:space="preserve"> </t>
        </is>
      </c>
      <c r="G7" s="4" t="inlineStr">
        <is>
          <t xml:space="preserve"> </t>
        </is>
      </c>
      <c r="H7" s="6" t="n">
        <v>20</v>
      </c>
      <c r="I7" s="4" t="inlineStr">
        <is>
          <t xml:space="preserve"> </t>
        </is>
      </c>
      <c r="J7" s="6" t="n">
        <v>116646</v>
      </c>
    </row>
    <row r="8">
      <c r="A8" s="4" t="inlineStr">
        <is>
          <t>Shares dispose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5</v>
      </c>
      <c r="I8" s="4" t="inlineStr">
        <is>
          <t xml:space="preserve"> </t>
        </is>
      </c>
      <c r="J8" s="4" t="inlineStr">
        <is>
          <t xml:space="preserve"> </t>
        </is>
      </c>
    </row>
    <row r="9">
      <c r="A9" s="4" t="inlineStr">
        <is>
          <t>Shares disposed,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6.2613</v>
      </c>
      <c r="I9" s="4" t="inlineStr">
        <is>
          <t xml:space="preserve"> </t>
        </is>
      </c>
      <c r="J9" s="4" t="inlineStr">
        <is>
          <t xml:space="preserve"> </t>
        </is>
      </c>
    </row>
    <row r="10">
      <c r="A10" s="4" t="inlineStr">
        <is>
          <t>Reverse stock split, description</t>
        </is>
      </c>
      <c r="B10" s="4" t="inlineStr">
        <is>
          <t xml:space="preserve"> </t>
        </is>
      </c>
      <c r="C10" s="4" t="inlineStr">
        <is>
          <t>effect a reverse split
    of the company’s common stock at the ratio of 10-for-1 effective July 28, 2022. Under the reverse stock split, each 10 pre-split
    share of common stock outstanding will automatically combine into 1 new share of common stock of the company.</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Swis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received as dividend, shares</t>
        </is>
      </c>
      <c r="B12" s="4" t="inlineStr">
        <is>
          <t xml:space="preserve"> </t>
        </is>
      </c>
      <c r="C12" s="4" t="inlineStr">
        <is>
          <t xml:space="preserve"> </t>
        </is>
      </c>
      <c r="D12" s="4" t="inlineStr">
        <is>
          <t xml:space="preserve"> </t>
        </is>
      </c>
      <c r="E12" s="6" t="n">
        <v>16663</v>
      </c>
      <c r="F12" s="6" t="n">
        <v>6667</v>
      </c>
      <c r="G12" s="4" t="inlineStr">
        <is>
          <t xml:space="preserve"> </t>
        </is>
      </c>
      <c r="H12" s="4" t="inlineStr">
        <is>
          <t xml:space="preserve"> </t>
        </is>
      </c>
      <c r="I12" s="4" t="inlineStr">
        <is>
          <t xml:space="preserve"> </t>
        </is>
      </c>
      <c r="J12" s="4" t="inlineStr">
        <is>
          <t xml:space="preserve"> </t>
        </is>
      </c>
    </row>
    <row r="13">
      <c r="A13" s="4" t="inlineStr">
        <is>
          <t>Dividend amount</t>
        </is>
      </c>
      <c r="B13" s="4" t="inlineStr">
        <is>
          <t xml:space="preserve"> </t>
        </is>
      </c>
      <c r="C13" s="4" t="inlineStr">
        <is>
          <t xml:space="preserve"> </t>
        </is>
      </c>
      <c r="D13" s="4" t="inlineStr">
        <is>
          <t xml:space="preserve"> </t>
        </is>
      </c>
      <c r="E13" s="5" t="n">
        <v>83315</v>
      </c>
      <c r="F13" s="5" t="n">
        <v>76671</v>
      </c>
      <c r="G13" s="4" t="inlineStr">
        <is>
          <t xml:space="preserve"> </t>
        </is>
      </c>
      <c r="H13" s="4" t="inlineStr">
        <is>
          <t xml:space="preserve"> </t>
        </is>
      </c>
      <c r="I13" s="4" t="inlineStr">
        <is>
          <t xml:space="preserve"> </t>
        </is>
      </c>
      <c r="J13" s="4" t="inlineStr">
        <is>
          <t xml:space="preserve"> </t>
        </is>
      </c>
    </row>
    <row r="14">
      <c r="A14" s="4" t="inlineStr">
        <is>
          <t>Dividend share price per share</t>
        </is>
      </c>
      <c r="B14" s="4" t="inlineStr">
        <is>
          <t xml:space="preserve"> </t>
        </is>
      </c>
      <c r="C14" s="4" t="inlineStr">
        <is>
          <t xml:space="preserve"> </t>
        </is>
      </c>
      <c r="D14" s="4" t="inlineStr">
        <is>
          <t xml:space="preserve"> </t>
        </is>
      </c>
      <c r="E14" s="5" t="n">
        <v>5</v>
      </c>
      <c r="F14" s="8" t="n">
        <v>11.5</v>
      </c>
      <c r="G14" s="4" t="inlineStr">
        <is>
          <t xml:space="preserve"> </t>
        </is>
      </c>
      <c r="H14" s="4" t="inlineStr">
        <is>
          <t xml:space="preserve"> </t>
        </is>
      </c>
      <c r="I14" s="4" t="inlineStr">
        <is>
          <t xml:space="preserve"> </t>
        </is>
      </c>
      <c r="J14" s="4" t="inlineStr">
        <is>
          <t xml:space="preserve"> </t>
        </is>
      </c>
    </row>
    <row r="15">
      <c r="A15" s="4" t="inlineStr">
        <is>
          <t>SEATech Ventures Cor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received as dividend, shares</t>
        </is>
      </c>
      <c r="B16" s="4" t="inlineStr">
        <is>
          <t xml:space="preserve"> </t>
        </is>
      </c>
      <c r="C16" s="4" t="inlineStr">
        <is>
          <t xml:space="preserve"> </t>
        </is>
      </c>
      <c r="D16" s="6" t="n">
        <v>1166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vidend amount</t>
        </is>
      </c>
      <c r="B17" s="4" t="inlineStr">
        <is>
          <t xml:space="preserve"> </t>
        </is>
      </c>
      <c r="C17" s="4" t="inlineStr">
        <is>
          <t xml:space="preserve"> </t>
        </is>
      </c>
      <c r="D17" s="5" t="n">
        <v>1887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vidend share price per share</t>
        </is>
      </c>
      <c r="B18" s="4" t="inlineStr">
        <is>
          <t xml:space="preserve"> </t>
        </is>
      </c>
      <c r="C18" s="4" t="inlineStr">
        <is>
          <t xml:space="preserve"> </t>
        </is>
      </c>
      <c r="D18" s="8" t="n">
        <v>1.6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 IN NON MARKETABLE SECURITIES (Details) - Phoenix Plus Corporation [Member] - USD ($)</t>
        </is>
      </c>
      <c r="B1" s="2" t="inlineStr">
        <is>
          <t>Dec. 31, 2024</t>
        </is>
      </c>
      <c r="C1" s="2" t="inlineStr">
        <is>
          <t>Dec. 31, 2023</t>
        </is>
      </c>
    </row>
    <row r="2">
      <c r="A2" s="4" t="inlineStr">
        <is>
          <t>Cost of investment</t>
        </is>
      </c>
      <c r="B2" s="4" t="inlineStr">
        <is>
          <t xml:space="preserve"> </t>
        </is>
      </c>
      <c r="C2" s="4" t="inlineStr">
        <is>
          <t xml:space="preserve"> </t>
        </is>
      </c>
    </row>
    <row r="3">
      <c r="A3" s="4" t="inlineStr">
        <is>
          <t>Add: Transfer from investment in marketable securities</t>
        </is>
      </c>
      <c r="B3" s="6" t="n">
        <v>1500</v>
      </c>
      <c r="C3" s="4" t="inlineStr">
        <is>
          <t xml:space="preserve"> </t>
        </is>
      </c>
    </row>
    <row r="4">
      <c r="A4" s="4" t="inlineStr">
        <is>
          <t>Investment in non-marketable securities</t>
        </is>
      </c>
      <c r="B4" s="5" t="n">
        <v>1500</v>
      </c>
      <c r="C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4" customWidth="1" min="2" max="2"/>
    <col width="14" customWidth="1" min="3" max="3"/>
    <col width="16" customWidth="1" min="4" max="4"/>
  </cols>
  <sheetData>
    <row r="1">
      <c r="A1" s="1" t="inlineStr">
        <is>
          <t>INVESTMENT IN NON-MARKETABLE SECURITIES (Details Narrative) - USD ($)</t>
        </is>
      </c>
      <c r="D1" s="2" t="inlineStr">
        <is>
          <t>26 Months Ended</t>
        </is>
      </c>
    </row>
    <row r="2">
      <c r="B2" s="2" t="inlineStr">
        <is>
          <t>Jul. 02, 2024</t>
        </is>
      </c>
      <c r="C2" s="2" t="inlineStr">
        <is>
          <t>Apr. 03, 2019</t>
        </is>
      </c>
      <c r="D2" s="2" t="inlineStr">
        <is>
          <t>Jul. 16, 2024</t>
        </is>
      </c>
    </row>
    <row r="3">
      <c r="A3" s="4" t="inlineStr">
        <is>
          <t>Phoenix Plus Corporation [Member]</t>
        </is>
      </c>
      <c r="B3" s="4" t="inlineStr">
        <is>
          <t xml:space="preserve"> </t>
        </is>
      </c>
      <c r="C3" s="4" t="inlineStr">
        <is>
          <t xml:space="preserve"> </t>
        </is>
      </c>
      <c r="D3" s="4" t="inlineStr">
        <is>
          <t xml:space="preserve"> </t>
        </is>
      </c>
    </row>
    <row r="4">
      <c r="A4" s="4" t="inlineStr">
        <is>
          <t>Percentage of stock purchased</t>
        </is>
      </c>
      <c r="B4" s="4" t="inlineStr">
        <is>
          <t xml:space="preserve"> </t>
        </is>
      </c>
      <c r="C4" s="9" t="n">
        <v>0.05</v>
      </c>
      <c r="D4" s="4" t="inlineStr">
        <is>
          <t xml:space="preserve"> </t>
        </is>
      </c>
    </row>
    <row r="5">
      <c r="A5" s="4" t="inlineStr">
        <is>
          <t>Consideration shares</t>
        </is>
      </c>
      <c r="B5" s="6" t="n">
        <v>15000000</v>
      </c>
      <c r="C5" s="6" t="n">
        <v>15000000</v>
      </c>
      <c r="D5" s="4" t="inlineStr">
        <is>
          <t xml:space="preserve"> </t>
        </is>
      </c>
    </row>
    <row r="6">
      <c r="A6" s="4" t="inlineStr">
        <is>
          <t>Sale of Stock, Consideration Received on Transaction</t>
        </is>
      </c>
      <c r="B6" s="4" t="inlineStr">
        <is>
          <t xml:space="preserve"> </t>
        </is>
      </c>
      <c r="C6" s="5" t="n">
        <v>1500</v>
      </c>
      <c r="D6" s="4" t="inlineStr">
        <is>
          <t xml:space="preserve"> </t>
        </is>
      </c>
    </row>
    <row r="7">
      <c r="A7" s="4" t="inlineStr">
        <is>
          <t>Shares purchased, price per share</t>
        </is>
      </c>
      <c r="B7" s="4" t="inlineStr">
        <is>
          <t xml:space="preserve"> </t>
        </is>
      </c>
      <c r="C7" s="7" t="n">
        <v>0.0001</v>
      </c>
      <c r="D7" s="4" t="inlineStr">
        <is>
          <t xml:space="preserve"> </t>
        </is>
      </c>
    </row>
    <row r="8">
      <c r="A8" s="4" t="inlineStr">
        <is>
          <t>Phoenix Plus Corporation [Member] | Minimum [Member]</t>
        </is>
      </c>
      <c r="B8" s="4" t="inlineStr">
        <is>
          <t xml:space="preserve"> </t>
        </is>
      </c>
      <c r="C8" s="4" t="inlineStr">
        <is>
          <t xml:space="preserve"> </t>
        </is>
      </c>
      <c r="D8" s="4" t="inlineStr">
        <is>
          <t xml:space="preserve"> </t>
        </is>
      </c>
    </row>
    <row r="9">
      <c r="A9" s="4" t="inlineStr">
        <is>
          <t>Stock traded during period, shares</t>
        </is>
      </c>
      <c r="B9" s="4" t="inlineStr">
        <is>
          <t xml:space="preserve"> </t>
        </is>
      </c>
      <c r="C9" s="4" t="inlineStr">
        <is>
          <t xml:space="preserve"> </t>
        </is>
      </c>
      <c r="D9" s="6" t="n">
        <v>100</v>
      </c>
    </row>
    <row r="10">
      <c r="A10" s="4" t="inlineStr">
        <is>
          <t>Phoenix Plus Corporation [Member] | Maximum [Member]</t>
        </is>
      </c>
      <c r="B10" s="4" t="inlineStr">
        <is>
          <t xml:space="preserve"> </t>
        </is>
      </c>
      <c r="C10" s="4" t="inlineStr">
        <is>
          <t xml:space="preserve"> </t>
        </is>
      </c>
      <c r="D10" s="4" t="inlineStr">
        <is>
          <t xml:space="preserve"> </t>
        </is>
      </c>
    </row>
    <row r="11">
      <c r="A11" s="4" t="inlineStr">
        <is>
          <t>Stock traded during period, shares</t>
        </is>
      </c>
      <c r="B11" s="4" t="inlineStr">
        <is>
          <t xml:space="preserve"> </t>
        </is>
      </c>
      <c r="C11" s="4" t="inlineStr">
        <is>
          <t xml:space="preserve"> </t>
        </is>
      </c>
      <c r="D11" s="6" t="n">
        <v>57500</v>
      </c>
    </row>
    <row r="12">
      <c r="A12" s="4" t="inlineStr">
        <is>
          <t>Radiance Holdings Corp [Member]</t>
        </is>
      </c>
      <c r="B12" s="4" t="inlineStr">
        <is>
          <t xml:space="preserve"> </t>
        </is>
      </c>
      <c r="C12" s="4" t="inlineStr">
        <is>
          <t xml:space="preserve"> </t>
        </is>
      </c>
      <c r="D12" s="4" t="inlineStr">
        <is>
          <t xml:space="preserve"> </t>
        </is>
      </c>
    </row>
    <row r="13">
      <c r="A13" s="4" t="inlineStr">
        <is>
          <t>Percentage of stock purchased</t>
        </is>
      </c>
      <c r="B13" s="9" t="n">
        <v>0.05</v>
      </c>
      <c r="C13" s="4" t="inlineStr">
        <is>
          <t xml:space="preserve"> </t>
        </is>
      </c>
      <c r="D13" s="4" t="inlineStr">
        <is>
          <t xml:space="preserve"> </t>
        </is>
      </c>
    </row>
    <row r="14">
      <c r="A14" s="4" t="inlineStr">
        <is>
          <t>Consideration shares</t>
        </is>
      </c>
      <c r="B14" s="6" t="n">
        <v>15000000</v>
      </c>
      <c r="C14" s="4" t="inlineStr">
        <is>
          <t xml:space="preserve"> </t>
        </is>
      </c>
      <c r="D14" s="4" t="inlineStr">
        <is>
          <t xml:space="preserve"> </t>
        </is>
      </c>
    </row>
    <row r="15">
      <c r="A15" s="4" t="inlineStr">
        <is>
          <t>Shares purchased, price per share</t>
        </is>
      </c>
      <c r="B15" s="7" t="n">
        <v>0.0001</v>
      </c>
      <c r="C15" s="4" t="inlineStr">
        <is>
          <t xml:space="preserve"> </t>
        </is>
      </c>
      <c r="D1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CUSTOMER DEPOSITS (Details) - USD ($)</t>
        </is>
      </c>
      <c r="B1" s="2" t="inlineStr">
        <is>
          <t>Dec. 31, 2024</t>
        </is>
      </c>
      <c r="C1" s="2" t="inlineStr">
        <is>
          <t>Dec. 31, 2023</t>
        </is>
      </c>
    </row>
    <row r="2">
      <c r="A2" s="3" t="inlineStr">
        <is>
          <t>Customer Deposits</t>
        </is>
      </c>
      <c r="B2" s="4" t="inlineStr">
        <is>
          <t xml:space="preserve"> </t>
        </is>
      </c>
      <c r="C2" s="4" t="inlineStr">
        <is>
          <t xml:space="preserve"> </t>
        </is>
      </c>
    </row>
    <row r="3">
      <c r="A3" s="4" t="inlineStr">
        <is>
          <t>Customer deposits – Non Refundable</t>
        </is>
      </c>
      <c r="B3" s="5" t="n">
        <v>94015</v>
      </c>
      <c r="C3" s="5" t="n">
        <v>100540</v>
      </c>
    </row>
    <row r="4">
      <c r="A4" s="4" t="inlineStr">
        <is>
          <t>Unexpired product coupons</t>
        </is>
      </c>
      <c r="B4" s="6" t="n">
        <v>2961</v>
      </c>
      <c r="C4" s="6" t="n">
        <v>1035</v>
      </c>
    </row>
    <row r="5">
      <c r="A5" s="4" t="inlineStr">
        <is>
          <t>Total</t>
        </is>
      </c>
      <c r="B5" s="5" t="n">
        <v>96976</v>
      </c>
      <c r="C5" s="5" t="n">
        <v>1015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THER PAYABLES AND ACCRUED LIABILITIES (Details) - USD ($)</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Professional fees</t>
        </is>
      </c>
      <c r="B3" s="5" t="n">
        <v>363762</v>
      </c>
      <c r="C3" s="5" t="n">
        <v>348664</v>
      </c>
    </row>
    <row r="4">
      <c r="A4" s="4" t="inlineStr">
        <is>
          <t>Promotion expenses</t>
        </is>
      </c>
      <c r="B4" s="6" t="n">
        <v>32171</v>
      </c>
      <c r="C4" s="6" t="n">
        <v>47995</v>
      </c>
    </row>
    <row r="5">
      <c r="A5" s="4" t="inlineStr">
        <is>
          <t>Payroll</t>
        </is>
      </c>
      <c r="B5" s="6" t="n">
        <v>4685</v>
      </c>
      <c r="C5" s="6" t="n">
        <v>26104</v>
      </c>
    </row>
    <row r="6">
      <c r="A6" s="4" t="inlineStr">
        <is>
          <t>Amounts held in eWallets</t>
        </is>
      </c>
      <c r="B6" s="6" t="n">
        <v>173995</v>
      </c>
      <c r="C6" s="6" t="n">
        <v>185137</v>
      </c>
    </row>
    <row r="7">
      <c r="A7" s="4" t="inlineStr">
        <is>
          <t>Tax penalty</t>
        </is>
      </c>
      <c r="B7" s="6" t="n">
        <v>75000</v>
      </c>
      <c r="C7" s="6" t="n">
        <v>75000</v>
      </c>
    </row>
    <row r="8">
      <c r="A8" s="4" t="inlineStr">
        <is>
          <t>Others</t>
        </is>
      </c>
      <c r="B8" s="6" t="n">
        <v>62823</v>
      </c>
      <c r="C8" s="6" t="n">
        <v>43161</v>
      </c>
    </row>
    <row r="9">
      <c r="A9" s="4" t="inlineStr">
        <is>
          <t>Total</t>
        </is>
      </c>
      <c r="B9" s="5" t="n">
        <v>712436</v>
      </c>
      <c r="C9" s="5" t="n">
        <v>72606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OTHER PAYABLES AND ACCRUED LIABILITIES (Details Narrative)</t>
        </is>
      </c>
      <c r="B1" s="2" t="inlineStr">
        <is>
          <t>12 Months Ended</t>
        </is>
      </c>
    </row>
    <row r="2">
      <c r="B2" s="2" t="inlineStr">
        <is>
          <t>Dec. 31, 2024 MYR (RM)</t>
        </is>
      </c>
    </row>
    <row r="3">
      <c r="A3" s="4" t="inlineStr">
        <is>
          <t>Commission payments descriptions</t>
        </is>
      </c>
      <c r="B3" s="4" t="inlineStr">
        <is>
          <t>The eWallet is primarily for the crediting of any commission payment that falls below RM100 (or $22.20)</t>
        </is>
      </c>
    </row>
    <row r="4">
      <c r="A4" s="4" t="inlineStr">
        <is>
          <t>Comission payable</t>
        </is>
      </c>
      <c r="B4" s="13" t="n">
        <v>100</v>
      </c>
    </row>
    <row r="5">
      <c r="A5" s="4" t="inlineStr">
        <is>
          <t>Commission payable, threshold</t>
        </is>
      </c>
      <c r="B5" s="6" t="n">
        <v>100</v>
      </c>
    </row>
    <row r="6">
      <c r="A6" s="4" t="inlineStr">
        <is>
          <t>Maximum [Member]</t>
        </is>
      </c>
      <c r="B6" s="4" t="inlineStr">
        <is>
          <t xml:space="preserve"> </t>
        </is>
      </c>
    </row>
    <row r="7">
      <c r="A7" s="4" t="inlineStr">
        <is>
          <t>Commission payable, threshold</t>
        </is>
      </c>
      <c r="B7" s="13" t="n">
        <v>1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2470474</v>
      </c>
      <c r="C4" s="5" t="n">
        <v>-2101985</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SCHEDULE OF RELATED PARTIES (Details)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Total commission expense</t>
        </is>
      </c>
      <c r="B4" s="5" t="n">
        <v>34905</v>
      </c>
      <c r="C4" s="5" t="n">
        <v>88132</v>
      </c>
    </row>
    <row r="5">
      <c r="A5" s="4" t="inlineStr">
        <is>
          <t>TH3 Technology Sdn Bh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ionship</t>
        </is>
      </c>
      <c r="B7" s="4" t="inlineStr">
        <is>
          <t>Mr. How Kok Choong, the CEO and director of the Company is also a director of TH3</t>
        </is>
      </c>
      <c r="C7" s="4" t="inlineStr">
        <is>
          <t>Mr. How Kok Choong, the CEO and director of the Company is also a director of TH3</t>
        </is>
      </c>
    </row>
    <row r="8">
      <c r="A8" s="4" t="inlineStr">
        <is>
          <t>Nature</t>
        </is>
      </c>
      <c r="B8" s="4" t="inlineStr">
        <is>
          <t>Prepayment of IT expenses</t>
        </is>
      </c>
      <c r="C8" s="4" t="inlineStr">
        <is>
          <t>Prepayment of IT expenses</t>
        </is>
      </c>
    </row>
    <row r="9">
      <c r="A9" s="4" t="inlineStr">
        <is>
          <t>Total due from related parties</t>
        </is>
      </c>
      <c r="B9" s="5" t="n">
        <v>1582</v>
      </c>
      <c r="C9" s="5" t="n">
        <v>2922</v>
      </c>
    </row>
    <row r="10">
      <c r="A10" s="4" t="inlineStr">
        <is>
          <t>DSY Beauty Sdn Bhd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ionship</t>
        </is>
      </c>
      <c r="B12" s="4" t="inlineStr">
        <is>
          <t>The directors and shareholders of Welltech are related parties to Mr. Yap Foo Ching (Steve Yap), a director of DSY Wellness International Sdn Bhd</t>
        </is>
      </c>
      <c r="C12" s="4" t="inlineStr">
        <is>
          <t>The directors and shareholders of Welltech are related parties to Mr. Yap Foo Ching (Steve Yap), a director of DSY Wellness International Sdn Bhd</t>
        </is>
      </c>
    </row>
    <row r="13">
      <c r="A13" s="4" t="inlineStr">
        <is>
          <t>Nature</t>
        </is>
      </c>
      <c r="B13" s="4" t="inlineStr">
        <is>
          <t>Deposits for products purchases</t>
        </is>
      </c>
      <c r="C13" s="4" t="inlineStr">
        <is>
          <t>Deposits for products purchases</t>
        </is>
      </c>
    </row>
    <row r="14">
      <c r="A14" s="4" t="inlineStr">
        <is>
          <t>Total due from related parties</t>
        </is>
      </c>
      <c r="B14" s="4" t="inlineStr">
        <is>
          <t xml:space="preserve"> </t>
        </is>
      </c>
      <c r="C14" s="5" t="n">
        <v>8171</v>
      </c>
    </row>
    <row r="15">
      <c r="A15" s="4" t="inlineStr">
        <is>
          <t>ATPC Lega Global Sdn Bhd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ionship</t>
        </is>
      </c>
      <c r="B17" s="4" t="inlineStr">
        <is>
          <t>Mr. How Kok Choong, the CEO and director of the Company is also a director of Lega</t>
        </is>
      </c>
      <c r="C17" s="4" t="inlineStr">
        <is>
          <t>Mr. How Kok Choong, the CEO and director of the Company is also a director of Lega</t>
        </is>
      </c>
    </row>
    <row r="18">
      <c r="A18" s="4" t="inlineStr">
        <is>
          <t>Nature</t>
        </is>
      </c>
      <c r="B18" s="4" t="inlineStr">
        <is>
          <t>General expenses payment on behalf</t>
        </is>
      </c>
      <c r="C18" s="4" t="inlineStr">
        <is>
          <t>General expenses payment on behalf</t>
        </is>
      </c>
    </row>
    <row r="19">
      <c r="A19" s="4" t="inlineStr">
        <is>
          <t>Total due from related parties</t>
        </is>
      </c>
      <c r="B19" s="5" t="n">
        <v>730</v>
      </c>
      <c r="C19" s="4" t="inlineStr">
        <is>
          <t xml:space="preserve"> </t>
        </is>
      </c>
    </row>
    <row r="20">
      <c r="A20" s="4" t="inlineStr">
        <is>
          <t>Related Party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Total due from related parties</t>
        </is>
      </c>
      <c r="B22" s="6" t="n">
        <v>2312</v>
      </c>
      <c r="C22" s="6" t="n">
        <v>11093</v>
      </c>
    </row>
    <row r="23">
      <c r="A23" s="4" t="inlineStr">
        <is>
          <t>Total account payable, related parties</t>
        </is>
      </c>
      <c r="B23" s="6" t="n">
        <v>30625</v>
      </c>
      <c r="C23" s="6" t="n">
        <v>34848</v>
      </c>
    </row>
    <row r="24">
      <c r="A24" s="4" t="inlineStr">
        <is>
          <t>Total other payable, related parties</t>
        </is>
      </c>
      <c r="B24" s="6" t="n">
        <v>850</v>
      </c>
      <c r="C24" s="6" t="n">
        <v>7846</v>
      </c>
    </row>
    <row r="25">
      <c r="A25" s="4" t="inlineStr">
        <is>
          <t>Other expenses</t>
        </is>
      </c>
      <c r="B25" s="6" t="n">
        <v>359669</v>
      </c>
      <c r="C25" s="6" t="n">
        <v>295864</v>
      </c>
    </row>
    <row r="26">
      <c r="A26" s="4" t="inlineStr">
        <is>
          <t>Total other income</t>
        </is>
      </c>
      <c r="B26" s="6" t="n">
        <v>3419</v>
      </c>
      <c r="C26" s="6" t="n">
        <v>8350</v>
      </c>
    </row>
    <row r="27">
      <c r="A27" s="4" t="inlineStr">
        <is>
          <t>Total other purchases</t>
        </is>
      </c>
      <c r="B27" s="6" t="n">
        <v>8580</v>
      </c>
      <c r="C27" s="6" t="n">
        <v>13863</v>
      </c>
    </row>
    <row r="28">
      <c r="A28" s="4" t="inlineStr">
        <is>
          <t>Total commission expense</t>
        </is>
      </c>
      <c r="B28" s="6" t="n">
        <v>3012</v>
      </c>
      <c r="C28" s="6" t="n">
        <v>5947</v>
      </c>
    </row>
    <row r="29">
      <c r="A29" s="4" t="inlineStr">
        <is>
          <t>Total other expenses</t>
        </is>
      </c>
      <c r="B29" s="5" t="n">
        <v>116388</v>
      </c>
      <c r="C29" s="5" t="n">
        <v>86519</v>
      </c>
    </row>
    <row r="30">
      <c r="A30" s="4" t="inlineStr">
        <is>
          <t>CTA Nutriceuticals Sdn Bhd [Member]</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Relationship</t>
        </is>
      </c>
      <c r="B32" s="4" t="inlineStr">
        <is>
          <t>The directors and shareholders of CTA are related parties to Mr. Yap Foo Ching (Steve Yap), a director of DSY International Wellness Sdn Bhd</t>
        </is>
      </c>
      <c r="C32" s="4" t="inlineStr">
        <is>
          <t>The directors and shareholders of CTA are related parties to Mr. Yap Foo Ching (Steve Yap), a director of DSY International Wellness Sdn Bhd</t>
        </is>
      </c>
    </row>
    <row r="33">
      <c r="A33" s="4" t="inlineStr">
        <is>
          <t>Nature</t>
        </is>
      </c>
      <c r="B33" s="4" t="inlineStr">
        <is>
          <t>Purchases of products for the provision of complementary health therapies</t>
        </is>
      </c>
      <c r="C33" s="4" t="inlineStr">
        <is>
          <t>Purchases of products for the provision of complementary health therapies</t>
        </is>
      </c>
    </row>
    <row r="34">
      <c r="A34" s="4" t="inlineStr">
        <is>
          <t>Total account payable, related parties</t>
        </is>
      </c>
      <c r="B34" s="5" t="n">
        <v>30554</v>
      </c>
      <c r="C34" s="5" t="n">
        <v>30439</v>
      </c>
    </row>
    <row r="35">
      <c r="A35" s="4" t="inlineStr">
        <is>
          <t>DSY Beauty Sdn Bhd [Member]</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Relationship</t>
        </is>
      </c>
      <c r="B37" s="4" t="inlineStr">
        <is>
          <t>The directors and shareholders of Welltech are related parties to Mr. Yap Foo Ching (Steve Yap), a director of DSY Wellness International Sdn Bhd</t>
        </is>
      </c>
      <c r="C37" s="4" t="inlineStr">
        <is>
          <t>The directors and shareholders of Welltech are related parties to Mr. Yap Foo Ching (Steve Yap), a director of DSY Wellness International Sdn Bhd</t>
        </is>
      </c>
    </row>
    <row r="38">
      <c r="A38" s="4" t="inlineStr">
        <is>
          <t>Nature</t>
        </is>
      </c>
      <c r="B38" s="4" t="inlineStr">
        <is>
          <t>Purchases of beauty products</t>
        </is>
      </c>
      <c r="C38" s="4" t="inlineStr">
        <is>
          <t>Purchases of beauty products</t>
        </is>
      </c>
    </row>
    <row r="39">
      <c r="A39" s="4" t="inlineStr">
        <is>
          <t>Total account payable, related parties</t>
        </is>
      </c>
      <c r="B39" s="5" t="n">
        <v>71</v>
      </c>
      <c r="C39" s="5" t="n">
        <v>54</v>
      </c>
    </row>
    <row r="40">
      <c r="A40" s="4" t="inlineStr">
        <is>
          <t>Chew Yi Zheng [Member]</t>
        </is>
      </c>
      <c r="B40" s="4" t="inlineStr">
        <is>
          <t xml:space="preserve"> </t>
        </is>
      </c>
      <c r="C40" s="4" t="inlineStr">
        <is>
          <t xml:space="preserve"> </t>
        </is>
      </c>
    </row>
    <row r="41">
      <c r="A41" s="3" t="inlineStr">
        <is>
          <t>Related Party Transaction [Line Items]</t>
        </is>
      </c>
      <c r="B41" s="4" t="inlineStr">
        <is>
          <t xml:space="preserve"> </t>
        </is>
      </c>
      <c r="C41" s="4" t="inlineStr">
        <is>
          <t xml:space="preserve"> </t>
        </is>
      </c>
    </row>
    <row r="42">
      <c r="A42" s="4" t="inlineStr">
        <is>
          <t>Relationship</t>
        </is>
      </c>
      <c r="B42" s="4" t="inlineStr">
        <is>
          <t>Mr. Chew Yi Zheng is the member of the immediate family of Mr. Yap Foo Ching (Steve Yap), the director of DSY Wellness International Sdn Bhd</t>
        </is>
      </c>
      <c r="C42" s="4" t="inlineStr">
        <is>
          <t>Mr. Chew Yi Zheng is the member of the immediate family of Mr. Yap Foo Ching (Steve Yap), the director of DSY Wellness International Sdn Bhd</t>
        </is>
      </c>
    </row>
    <row r="43">
      <c r="A43" s="4" t="inlineStr">
        <is>
          <t>Nature</t>
        </is>
      </c>
      <c r="B43" s="4" t="inlineStr">
        <is>
          <t>Render therapy and health consultation to customer</t>
        </is>
      </c>
      <c r="C43" s="4" t="inlineStr">
        <is>
          <t>Render therapy and health consultation to customer</t>
        </is>
      </c>
    </row>
    <row r="44">
      <c r="A44" s="4" t="inlineStr">
        <is>
          <t>Total account payable, related parties</t>
        </is>
      </c>
      <c r="B44" s="4" t="inlineStr">
        <is>
          <t xml:space="preserve"> </t>
        </is>
      </c>
      <c r="C44" s="5" t="n">
        <v>4355</v>
      </c>
    </row>
    <row r="45">
      <c r="A45" s="4" t="inlineStr">
        <is>
          <t>CTA Nutriceuticals Asia Sdn Bhd [Member]</t>
        </is>
      </c>
      <c r="B45" s="4" t="inlineStr">
        <is>
          <t xml:space="preserve"> </t>
        </is>
      </c>
      <c r="C45" s="4" t="inlineStr">
        <is>
          <t xml:space="preserve"> </t>
        </is>
      </c>
    </row>
    <row r="46">
      <c r="A46" s="3" t="inlineStr">
        <is>
          <t>Related Party Transaction [Line Items]</t>
        </is>
      </c>
      <c r="B46" s="4" t="inlineStr">
        <is>
          <t xml:space="preserve"> </t>
        </is>
      </c>
      <c r="C46" s="4" t="inlineStr">
        <is>
          <t xml:space="preserve"> </t>
        </is>
      </c>
    </row>
    <row r="47">
      <c r="A47" s="4" t="inlineStr">
        <is>
          <t>Relationship</t>
        </is>
      </c>
      <c r="B47" s="4" t="inlineStr">
        <is>
          <t>The directors and shareholders of CTA are related parties to Mr. Yap Foo Ching (Steve Yap), a director of DSY International Wellness Sdn Bhd</t>
        </is>
      </c>
      <c r="C47" s="4" t="inlineStr">
        <is>
          <t>The directors and shareholders of CTA are related parties to Mr. Yap Foo Ching (Steve Yap), a director of DSY International Wellness Sdn Bhd</t>
        </is>
      </c>
    </row>
    <row r="48">
      <c r="A48" s="4" t="inlineStr">
        <is>
          <t>Nature</t>
        </is>
      </c>
      <c r="B48" s="4" t="inlineStr">
        <is>
          <t>Purchase of products for general use</t>
        </is>
      </c>
      <c r="C48" s="4" t="inlineStr">
        <is>
          <t>Purchase of products for general use</t>
        </is>
      </c>
    </row>
    <row r="49">
      <c r="A49" s="4" t="inlineStr">
        <is>
          <t>Total other payable, related parties</t>
        </is>
      </c>
      <c r="B49" s="5" t="n">
        <v>494</v>
      </c>
      <c r="C49" s="5" t="n">
        <v>570</v>
      </c>
    </row>
    <row r="50">
      <c r="A50" s="4" t="inlineStr">
        <is>
          <t>DSY Beauty Sdn Bhd Two [Member]</t>
        </is>
      </c>
      <c r="B50" s="4" t="inlineStr">
        <is>
          <t xml:space="preserve"> </t>
        </is>
      </c>
      <c r="C50" s="4" t="inlineStr">
        <is>
          <t xml:space="preserve"> </t>
        </is>
      </c>
    </row>
    <row r="51">
      <c r="A51" s="3" t="inlineStr">
        <is>
          <t>Related Party Transaction [Line Items]</t>
        </is>
      </c>
      <c r="B51" s="4" t="inlineStr">
        <is>
          <t xml:space="preserve"> </t>
        </is>
      </c>
      <c r="C51" s="4" t="inlineStr">
        <is>
          <t xml:space="preserve"> </t>
        </is>
      </c>
    </row>
    <row r="52">
      <c r="A52" s="4" t="inlineStr">
        <is>
          <t>Relationship</t>
        </is>
      </c>
      <c r="B52" s="4" t="inlineStr">
        <is>
          <t>The directors and shareholders of Welltech are related parties to Mr. Yap Foo Ching (Steve Yap), a director of DSY Wellness International Sdn Bhd</t>
        </is>
      </c>
      <c r="C52" s="4" t="inlineStr">
        <is>
          <t>The directors and shareholders of Welltech are related parties to Mr. Yap Foo Ching (Steve Yap), a director of DSY Wellness International Sdn Bhd</t>
        </is>
      </c>
    </row>
    <row r="53">
      <c r="A53" s="4" t="inlineStr">
        <is>
          <t>Nature</t>
        </is>
      </c>
      <c r="B53" s="4" t="inlineStr">
        <is>
          <t>Purchase of products for general use</t>
        </is>
      </c>
      <c r="C53" s="4" t="inlineStr">
        <is>
          <t>Purchase of products for general use</t>
        </is>
      </c>
    </row>
    <row r="54">
      <c r="A54" s="4" t="inlineStr">
        <is>
          <t>Total other payable, related parties</t>
        </is>
      </c>
      <c r="B54" s="4" t="inlineStr">
        <is>
          <t xml:space="preserve"> </t>
        </is>
      </c>
      <c r="C54" s="5" t="n">
        <v>535</v>
      </c>
    </row>
    <row r="55">
      <c r="A55" s="4" t="inlineStr">
        <is>
          <t>Yap Foo Ching [Member]</t>
        </is>
      </c>
      <c r="B55" s="4" t="inlineStr">
        <is>
          <t xml:space="preserve"> </t>
        </is>
      </c>
      <c r="C55" s="4" t="inlineStr">
        <is>
          <t xml:space="preserve"> </t>
        </is>
      </c>
    </row>
    <row r="56">
      <c r="A56" s="3" t="inlineStr">
        <is>
          <t>Related Party Transaction [Line Items]</t>
        </is>
      </c>
      <c r="B56" s="4" t="inlineStr">
        <is>
          <t xml:space="preserve"> </t>
        </is>
      </c>
      <c r="C56" s="4" t="inlineStr">
        <is>
          <t xml:space="preserve"> </t>
        </is>
      </c>
    </row>
    <row r="57">
      <c r="A57" s="4" t="inlineStr">
        <is>
          <t>Relationship</t>
        </is>
      </c>
      <c r="B57" s="4" t="inlineStr">
        <is>
          <t>Mr. Yap Foo Ching (Steve Yap), a director of DSY Wellness International Sdn Bhd</t>
        </is>
      </c>
      <c r="C57" s="4" t="inlineStr">
        <is>
          <t>Mr. Yap Foo Ching (Steve Yap), a director of DSY Wellness International Sdn Bhd</t>
        </is>
      </c>
    </row>
    <row r="58">
      <c r="A58" s="4" t="inlineStr">
        <is>
          <t>Nature</t>
        </is>
      </c>
      <c r="B58" s="4" t="inlineStr">
        <is>
          <t>Payment on behalf of company expenses</t>
        </is>
      </c>
      <c r="C58" s="4" t="inlineStr">
        <is>
          <t>Payment on behalf of company expenses</t>
        </is>
      </c>
    </row>
    <row r="59">
      <c r="A59" s="4" t="inlineStr">
        <is>
          <t>Total other payable, related parties</t>
        </is>
      </c>
      <c r="B59" s="4" t="inlineStr">
        <is>
          <t xml:space="preserve"> </t>
        </is>
      </c>
      <c r="C59" s="5" t="n">
        <v>6534</v>
      </c>
    </row>
    <row r="60">
      <c r="A60" s="4" t="inlineStr">
        <is>
          <t>How Kok Choong [Member]</t>
        </is>
      </c>
      <c r="B60" s="4" t="inlineStr">
        <is>
          <t xml:space="preserve"> </t>
        </is>
      </c>
      <c r="C60" s="4" t="inlineStr">
        <is>
          <t xml:space="preserve"> </t>
        </is>
      </c>
    </row>
    <row r="61">
      <c r="A61" s="3" t="inlineStr">
        <is>
          <t>Related Party Transaction [Line Items]</t>
        </is>
      </c>
      <c r="B61" s="4" t="inlineStr">
        <is>
          <t xml:space="preserve"> </t>
        </is>
      </c>
      <c r="C61" s="4" t="inlineStr">
        <is>
          <t xml:space="preserve"> </t>
        </is>
      </c>
    </row>
    <row r="62">
      <c r="A62" s="4" t="inlineStr">
        <is>
          <t>Relationship</t>
        </is>
      </c>
      <c r="B62" s="4" t="inlineStr">
        <is>
          <t>Mr. How Kok Choong, the CEO and director of the Company</t>
        </is>
      </c>
      <c r="C62" s="4" t="inlineStr">
        <is>
          <t>Mr. How Kok Choong, the CEO and director of the Company</t>
        </is>
      </c>
    </row>
    <row r="63">
      <c r="A63" s="4" t="inlineStr">
        <is>
          <t>Nature</t>
        </is>
      </c>
      <c r="B63" s="4" t="inlineStr">
        <is>
          <t>Commission expense</t>
        </is>
      </c>
      <c r="C63" s="4" t="inlineStr">
        <is>
          <t>Commission expense</t>
        </is>
      </c>
    </row>
    <row r="64">
      <c r="A64" s="4" t="inlineStr">
        <is>
          <t>Total other payable, related parties</t>
        </is>
      </c>
      <c r="B64" s="5" t="n">
        <v>356</v>
      </c>
      <c r="C64" s="5" t="n">
        <v>207</v>
      </c>
    </row>
    <row r="65">
      <c r="A65" s="4" t="inlineStr">
        <is>
          <t>CTA Nutriceuticals Sdn Bhd One [Member]</t>
        </is>
      </c>
      <c r="B65" s="4" t="inlineStr">
        <is>
          <t xml:space="preserve"> </t>
        </is>
      </c>
      <c r="C65" s="4" t="inlineStr">
        <is>
          <t xml:space="preserve"> </t>
        </is>
      </c>
    </row>
    <row r="66">
      <c r="A66" s="3" t="inlineStr">
        <is>
          <t>Related Party Transaction [Line Items]</t>
        </is>
      </c>
      <c r="B66" s="4" t="inlineStr">
        <is>
          <t xml:space="preserve"> </t>
        </is>
      </c>
      <c r="C66" s="4" t="inlineStr">
        <is>
          <t xml:space="preserve"> </t>
        </is>
      </c>
    </row>
    <row r="67">
      <c r="A67" s="4" t="inlineStr">
        <is>
          <t>Relationship</t>
        </is>
      </c>
      <c r="B67" s="4" t="inlineStr">
        <is>
          <t>The directors and shareholders of CTA are related parties to Mr. Yap Foo Ching (Steve Yap), a director of DSY International Wellness Sdn Bhd</t>
        </is>
      </c>
      <c r="C67" s="4" t="inlineStr">
        <is>
          <t>The directors and shareholders of CTA are related parties to Mr. Yap Foo Ching (Steve Yap), a director of DSY International Wellness Sdn Bhd</t>
        </is>
      </c>
    </row>
    <row r="68">
      <c r="A68" s="4" t="inlineStr">
        <is>
          <t>Nature</t>
        </is>
      </c>
      <c r="B68" s="4" t="inlineStr">
        <is>
          <t>Purchases of products for the provision of complementary health therapies</t>
        </is>
      </c>
      <c r="C68" s="4" t="inlineStr">
        <is>
          <t>Purchases of products for the provision of complementary health therapies</t>
        </is>
      </c>
    </row>
    <row r="69">
      <c r="A69" s="4" t="inlineStr">
        <is>
          <t>Other expenses</t>
        </is>
      </c>
      <c r="B69" s="5" t="n">
        <v>335493</v>
      </c>
      <c r="C69" s="5" t="n">
        <v>272993</v>
      </c>
    </row>
    <row r="70">
      <c r="A70" s="4" t="inlineStr">
        <is>
          <t>DSY Beauty Sdn Bhd Three [Member]</t>
        </is>
      </c>
      <c r="B70" s="4" t="inlineStr">
        <is>
          <t xml:space="preserve"> </t>
        </is>
      </c>
      <c r="C70" s="4" t="inlineStr">
        <is>
          <t xml:space="preserve"> </t>
        </is>
      </c>
    </row>
    <row r="71">
      <c r="A71" s="3" t="inlineStr">
        <is>
          <t>Related Party Transaction [Line Items]</t>
        </is>
      </c>
      <c r="B71" s="4" t="inlineStr">
        <is>
          <t xml:space="preserve"> </t>
        </is>
      </c>
      <c r="C71" s="4" t="inlineStr">
        <is>
          <t xml:space="preserve"> </t>
        </is>
      </c>
    </row>
    <row r="72">
      <c r="A72" s="4" t="inlineStr">
        <is>
          <t>Relationship</t>
        </is>
      </c>
      <c r="B72" s="4" t="inlineStr">
        <is>
          <t>The directors and shareholders of Welltech are related parties to Mr. Yap Foo Ching (Steve Yap), a director of DSY Wellness International Sdn Bhd</t>
        </is>
      </c>
      <c r="C72" s="4" t="inlineStr">
        <is>
          <t>The directors and shareholders of Welltech are related parties to Mr. Yap Foo Ching (Steve Yap), a director of DSY Wellness International Sdn Bhd</t>
        </is>
      </c>
    </row>
    <row r="73">
      <c r="A73" s="4" t="inlineStr">
        <is>
          <t>Nature</t>
        </is>
      </c>
      <c r="B73" s="4" t="inlineStr">
        <is>
          <t>Purchases of beauty products</t>
        </is>
      </c>
      <c r="C73" s="4" t="inlineStr">
        <is>
          <t>Purchases of beauty products</t>
        </is>
      </c>
    </row>
    <row r="74">
      <c r="A74" s="4" t="inlineStr">
        <is>
          <t>Other expenses</t>
        </is>
      </c>
      <c r="B74" s="5" t="n">
        <v>17600</v>
      </c>
      <c r="C74" s="5" t="n">
        <v>18516</v>
      </c>
    </row>
    <row r="75">
      <c r="A75" s="4" t="inlineStr">
        <is>
          <t>DSY Wellness &amp; Longevity Center Sdn Bhd (DSYWLC) [Member]</t>
        </is>
      </c>
      <c r="B75" s="4" t="inlineStr">
        <is>
          <t xml:space="preserve"> </t>
        </is>
      </c>
      <c r="C75" s="4" t="inlineStr">
        <is>
          <t xml:space="preserve"> </t>
        </is>
      </c>
    </row>
    <row r="76">
      <c r="A76" s="3" t="inlineStr">
        <is>
          <t>Related Party Transaction [Line Items]</t>
        </is>
      </c>
      <c r="B76" s="4" t="inlineStr">
        <is>
          <t xml:space="preserve"> </t>
        </is>
      </c>
      <c r="C76" s="4" t="inlineStr">
        <is>
          <t xml:space="preserve"> </t>
        </is>
      </c>
    </row>
    <row r="77">
      <c r="A77" s="4" t="inlineStr">
        <is>
          <t>Relationship</t>
        </is>
      </c>
      <c r="B77" s="4" t="inlineStr">
        <is>
          <t>Mr. Yap Foo Ching (Steve Yap), a director of DSY Wellness International Sdn Bhd is also a director of DSYWLC.</t>
        </is>
      </c>
      <c r="C77" s="4" t="inlineStr">
        <is>
          <t>Mr. Yap Foo Ching (Steve Yap), a director of DSY Wellness International Sdn Bhd is also a director of DSYWLC.</t>
        </is>
      </c>
    </row>
    <row r="78">
      <c r="A78" s="4" t="inlineStr">
        <is>
          <t>Nature</t>
        </is>
      </c>
      <c r="B78" s="4" t="inlineStr">
        <is>
          <t>Purchases of products for the provision of complementary health therapies</t>
        </is>
      </c>
      <c r="C78" s="4" t="inlineStr">
        <is>
          <t>Purchases of products for the provision of complementary health therapies</t>
        </is>
      </c>
    </row>
    <row r="79">
      <c r="A79" s="4" t="inlineStr">
        <is>
          <t>Other expenses</t>
        </is>
      </c>
      <c r="B79" s="5" t="n">
        <v>6576</v>
      </c>
      <c r="C79" s="4" t="inlineStr">
        <is>
          <t xml:space="preserve"> </t>
        </is>
      </c>
    </row>
    <row r="80">
      <c r="A80" s="4" t="inlineStr">
        <is>
          <t>Chew Yi Zheng One [Member]</t>
        </is>
      </c>
      <c r="B80" s="4" t="inlineStr">
        <is>
          <t xml:space="preserve"> </t>
        </is>
      </c>
      <c r="C80" s="4" t="inlineStr">
        <is>
          <t xml:space="preserve"> </t>
        </is>
      </c>
    </row>
    <row r="81">
      <c r="A81" s="3" t="inlineStr">
        <is>
          <t>Related Party Transaction [Line Items]</t>
        </is>
      </c>
      <c r="B81" s="4" t="inlineStr">
        <is>
          <t xml:space="preserve"> </t>
        </is>
      </c>
      <c r="C81" s="4" t="inlineStr">
        <is>
          <t xml:space="preserve"> </t>
        </is>
      </c>
    </row>
    <row r="82">
      <c r="A82" s="4" t="inlineStr">
        <is>
          <t>Relationship</t>
        </is>
      </c>
      <c r="B82" s="4" t="inlineStr">
        <is>
          <t>Mr. Chew Yi Zheng is the member of the immediate family of Mr. Yap Foo Ching (Steve Yap), the director of DSY Wellness International Sdn Bhd</t>
        </is>
      </c>
      <c r="C82" s="4" t="inlineStr">
        <is>
          <t>Mr. Chew Yi Zheng is the member of the immediate family of Mr. Yap Foo Ching (Steve Yap), the director of DSY Wellness International Sdn Bhd</t>
        </is>
      </c>
    </row>
    <row r="83">
      <c r="A83" s="4" t="inlineStr">
        <is>
          <t>Nature</t>
        </is>
      </c>
      <c r="B83" s="4" t="inlineStr">
        <is>
          <t>Render therapy and health consultation to customer</t>
        </is>
      </c>
      <c r="C83" s="4" t="inlineStr">
        <is>
          <t>Render therapy and health consultation to customer</t>
        </is>
      </c>
    </row>
    <row r="84">
      <c r="A84" s="4" t="inlineStr">
        <is>
          <t>Other expenses</t>
        </is>
      </c>
      <c r="B84" s="4" t="inlineStr">
        <is>
          <t xml:space="preserve"> </t>
        </is>
      </c>
      <c r="C84" s="5" t="n">
        <v>4355</v>
      </c>
    </row>
    <row r="85">
      <c r="A85" s="4" t="inlineStr">
        <is>
          <t>Ando Design Sdn Bhd [Member]</t>
        </is>
      </c>
      <c r="B85" s="4" t="inlineStr">
        <is>
          <t xml:space="preserve"> </t>
        </is>
      </c>
      <c r="C85" s="4" t="inlineStr">
        <is>
          <t xml:space="preserve"> </t>
        </is>
      </c>
    </row>
    <row r="86">
      <c r="A86" s="3" t="inlineStr">
        <is>
          <t>Related Party Transaction [Line Items]</t>
        </is>
      </c>
      <c r="B86" s="4" t="inlineStr">
        <is>
          <t xml:space="preserve"> </t>
        </is>
      </c>
      <c r="C86" s="4" t="inlineStr">
        <is>
          <t xml:space="preserve"> </t>
        </is>
      </c>
    </row>
    <row r="87">
      <c r="A87" s="4" t="inlineStr">
        <is>
          <t>Relationship</t>
        </is>
      </c>
      <c r="B87" s="4" t="inlineStr">
        <is>
          <t>Mr. How Kok Choong, the CEO and director of the Company is also the director of Ando.</t>
        </is>
      </c>
      <c r="C87" s="4" t="inlineStr">
        <is>
          <t>Mr. How Kok Choong, the CEO and director of the Company is also the director of Ando.</t>
        </is>
      </c>
    </row>
    <row r="88">
      <c r="A88" s="4" t="inlineStr">
        <is>
          <t>Nature</t>
        </is>
      </c>
      <c r="B88" s="4" t="inlineStr">
        <is>
          <t>Rental income</t>
        </is>
      </c>
      <c r="C88" s="4" t="inlineStr">
        <is>
          <t>Rental income</t>
        </is>
      </c>
    </row>
    <row r="89">
      <c r="A89" s="4" t="inlineStr">
        <is>
          <t>Total other income</t>
        </is>
      </c>
      <c r="B89" s="5" t="n">
        <v>2630</v>
      </c>
      <c r="C89" s="5" t="n">
        <v>2630</v>
      </c>
    </row>
    <row r="90">
      <c r="A90" s="4" t="inlineStr">
        <is>
          <t>Redboy Picture Sdn Bhd [Member]</t>
        </is>
      </c>
      <c r="B90" s="4" t="inlineStr">
        <is>
          <t xml:space="preserve"> </t>
        </is>
      </c>
      <c r="C90" s="4" t="inlineStr">
        <is>
          <t xml:space="preserve"> </t>
        </is>
      </c>
    </row>
    <row r="91">
      <c r="A91" s="3" t="inlineStr">
        <is>
          <t>Related Party Transaction [Line Items]</t>
        </is>
      </c>
      <c r="B91" s="4" t="inlineStr">
        <is>
          <t xml:space="preserve"> </t>
        </is>
      </c>
      <c r="C91" s="4" t="inlineStr">
        <is>
          <t xml:space="preserve"> </t>
        </is>
      </c>
    </row>
    <row r="92">
      <c r="A92" s="4" t="inlineStr">
        <is>
          <t>Relationship</t>
        </is>
      </c>
      <c r="B92" s="4" t="inlineStr">
        <is>
          <t>Mr. How Kok Choong, the CEO and director of the Company is also the director of Redboy.</t>
        </is>
      </c>
      <c r="C92" s="4" t="inlineStr">
        <is>
          <t>Mr. How Kok Choong, the CEO and director of the Company is also the director of Redboy.</t>
        </is>
      </c>
    </row>
    <row r="93">
      <c r="A93" s="4" t="inlineStr">
        <is>
          <t>Nature</t>
        </is>
      </c>
      <c r="B93" s="4" t="inlineStr">
        <is>
          <t>Rental income</t>
        </is>
      </c>
      <c r="C93" s="4" t="inlineStr">
        <is>
          <t>Rental income</t>
        </is>
      </c>
    </row>
    <row r="94">
      <c r="A94" s="4" t="inlineStr">
        <is>
          <t>Total other income</t>
        </is>
      </c>
      <c r="B94" s="4" t="inlineStr">
        <is>
          <t xml:space="preserve"> </t>
        </is>
      </c>
      <c r="C94" s="5" t="n">
        <v>5260</v>
      </c>
    </row>
    <row r="95">
      <c r="A95" s="4" t="inlineStr">
        <is>
          <t>TH3 Technology Sdn Bhd One [Member]</t>
        </is>
      </c>
      <c r="B95" s="4" t="inlineStr">
        <is>
          <t xml:space="preserve"> </t>
        </is>
      </c>
      <c r="C95" s="4" t="inlineStr">
        <is>
          <t xml:space="preserve"> </t>
        </is>
      </c>
    </row>
    <row r="96">
      <c r="A96" s="3" t="inlineStr">
        <is>
          <t>Related Party Transaction [Line Items]</t>
        </is>
      </c>
      <c r="B96" s="4" t="inlineStr">
        <is>
          <t xml:space="preserve"> </t>
        </is>
      </c>
      <c r="C96" s="4" t="inlineStr">
        <is>
          <t xml:space="preserve"> </t>
        </is>
      </c>
    </row>
    <row r="97">
      <c r="A97" s="4" t="inlineStr">
        <is>
          <t>Relationship</t>
        </is>
      </c>
      <c r="B97" s="4" t="inlineStr">
        <is>
          <t>Mr. How Kok Choong, the CEO and director of the Company is also a director of TH3</t>
        </is>
      </c>
      <c r="C97" s="4" t="inlineStr">
        <is>
          <t>Mr. How Kok Choong, the CEO and director of the Company is also a director of TH3</t>
        </is>
      </c>
    </row>
    <row r="98">
      <c r="A98" s="4" t="inlineStr">
        <is>
          <t>Nature</t>
        </is>
      </c>
      <c r="B98" s="4" t="inlineStr">
        <is>
          <t>Rental income</t>
        </is>
      </c>
      <c r="C98" s="4" t="inlineStr">
        <is>
          <t>Rental income</t>
        </is>
      </c>
    </row>
    <row r="99">
      <c r="A99" s="4" t="inlineStr">
        <is>
          <t>Total other income</t>
        </is>
      </c>
      <c r="B99" s="5" t="n">
        <v>789</v>
      </c>
      <c r="C99" s="5" t="n">
        <v>460</v>
      </c>
    </row>
    <row r="100">
      <c r="A100" s="4" t="inlineStr">
        <is>
          <t>CTA Nutriceuticals Asia Sdn Bhd One [Member]</t>
        </is>
      </c>
      <c r="B100" s="4" t="inlineStr">
        <is>
          <t xml:space="preserve"> </t>
        </is>
      </c>
      <c r="C100" s="4" t="inlineStr">
        <is>
          <t xml:space="preserve"> </t>
        </is>
      </c>
    </row>
    <row r="101">
      <c r="A101" s="3" t="inlineStr">
        <is>
          <t>Related Party Transaction [Line Items]</t>
        </is>
      </c>
      <c r="B101" s="4" t="inlineStr">
        <is>
          <t xml:space="preserve"> </t>
        </is>
      </c>
      <c r="C101" s="4" t="inlineStr">
        <is>
          <t xml:space="preserve"> </t>
        </is>
      </c>
    </row>
    <row r="102">
      <c r="A102" s="4" t="inlineStr">
        <is>
          <t>Relationship</t>
        </is>
      </c>
      <c r="B102" s="4" t="inlineStr">
        <is>
          <t>The directors and shareholders of CTA are related parties to Mr. Yap Foo Ching (Steve Yap), a director of DSY International Wellness Sdn Bhd</t>
        </is>
      </c>
      <c r="C102" s="4" t="inlineStr">
        <is>
          <t>The directors and shareholders of CTA are related parties to Mr. Yap Foo Ching (Steve Yap), a director of DSY International Wellness Sdn Bhd</t>
        </is>
      </c>
    </row>
    <row r="103">
      <c r="A103" s="4" t="inlineStr">
        <is>
          <t>Nature</t>
        </is>
      </c>
      <c r="B103" s="4" t="inlineStr">
        <is>
          <t>Purchases of products for general use</t>
        </is>
      </c>
      <c r="C103" s="4" t="inlineStr">
        <is>
          <t>Purchases of products for general use</t>
        </is>
      </c>
    </row>
    <row r="104">
      <c r="A104" s="4" t="inlineStr">
        <is>
          <t>Total other purchases</t>
        </is>
      </c>
      <c r="B104" s="5" t="n">
        <v>4243</v>
      </c>
      <c r="C104" s="5" t="n">
        <v>6213</v>
      </c>
    </row>
    <row r="105">
      <c r="A105" s="4" t="inlineStr">
        <is>
          <t>DSY Beauty Sdn Bhd Four [Member]</t>
        </is>
      </c>
      <c r="B105" s="4" t="inlineStr">
        <is>
          <t xml:space="preserve"> </t>
        </is>
      </c>
      <c r="C105" s="4" t="inlineStr">
        <is>
          <t xml:space="preserve"> </t>
        </is>
      </c>
    </row>
    <row r="106">
      <c r="A106" s="3" t="inlineStr">
        <is>
          <t>Related Party Transaction [Line Items]</t>
        </is>
      </c>
      <c r="B106" s="4" t="inlineStr">
        <is>
          <t xml:space="preserve"> </t>
        </is>
      </c>
      <c r="C106" s="4" t="inlineStr">
        <is>
          <t xml:space="preserve"> </t>
        </is>
      </c>
    </row>
    <row r="107">
      <c r="A107" s="4" t="inlineStr">
        <is>
          <t>Relationship</t>
        </is>
      </c>
      <c r="B107" s="4" t="inlineStr">
        <is>
          <t>The directors and shareholders of Welltech are related parties to Mr. Yap Foo Ching (Steve Yap), a director of DSY Wellness International Sdn Bhd</t>
        </is>
      </c>
      <c r="C107" s="4" t="inlineStr">
        <is>
          <t>The directors and shareholders of Welltech are related parties to Mr. Yap Foo Ching (Steve Yap), a director of DSY Wellness International Sdn Bhd</t>
        </is>
      </c>
    </row>
    <row r="108">
      <c r="A108" s="4" t="inlineStr">
        <is>
          <t>Nature</t>
        </is>
      </c>
      <c r="B108" s="4" t="inlineStr">
        <is>
          <t>Purchases of products for general use</t>
        </is>
      </c>
      <c r="C108" s="4" t="inlineStr">
        <is>
          <t>Purchases of products for general use</t>
        </is>
      </c>
    </row>
    <row r="109">
      <c r="A109" s="4" t="inlineStr">
        <is>
          <t>Total other purchases</t>
        </is>
      </c>
      <c r="B109" s="5" t="n">
        <v>4337</v>
      </c>
      <c r="C109" s="5" t="n">
        <v>7282</v>
      </c>
    </row>
    <row r="110">
      <c r="A110" s="4" t="inlineStr">
        <is>
          <t>DSY Wellness and Longevity Center Sdn Bhd ("DSYWLC") [Member]</t>
        </is>
      </c>
      <c r="B110" s="4" t="inlineStr">
        <is>
          <t xml:space="preserve"> </t>
        </is>
      </c>
      <c r="C110" s="4" t="inlineStr">
        <is>
          <t xml:space="preserve"> </t>
        </is>
      </c>
    </row>
    <row r="111">
      <c r="A111" s="3" t="inlineStr">
        <is>
          <t>Related Party Transaction [Line Items]</t>
        </is>
      </c>
      <c r="B111" s="4" t="inlineStr">
        <is>
          <t xml:space="preserve"> </t>
        </is>
      </c>
      <c r="C111" s="4" t="inlineStr">
        <is>
          <t xml:space="preserve"> </t>
        </is>
      </c>
    </row>
    <row r="112">
      <c r="A112" s="4" t="inlineStr">
        <is>
          <t>Relationship</t>
        </is>
      </c>
      <c r="B112" s="4" t="inlineStr">
        <is>
          <t>Mr. Yap Foo Ching (Steve Yap), a director of DSY Wellness International Sdn Bhd is also a director of DSYWLC.</t>
        </is>
      </c>
      <c r="C112" s="4" t="inlineStr">
        <is>
          <t>Mr. Yap Foo Ching (Steve Yap), a director of DSY Wellness International Sdn Bhd is also a director of DSYWLC.</t>
        </is>
      </c>
    </row>
    <row r="113">
      <c r="A113" s="4" t="inlineStr">
        <is>
          <t>Nature</t>
        </is>
      </c>
      <c r="B113" s="4" t="inlineStr">
        <is>
          <t>Purchases of products for general use</t>
        </is>
      </c>
      <c r="C113" s="4" t="inlineStr">
        <is>
          <t>Purchases of products for general use</t>
        </is>
      </c>
    </row>
    <row r="114">
      <c r="A114" s="4" t="inlineStr">
        <is>
          <t>Other expenses</t>
        </is>
      </c>
      <c r="B114" s="4" t="inlineStr">
        <is>
          <t xml:space="preserve"> </t>
        </is>
      </c>
      <c r="C114" s="5" t="n">
        <v>368</v>
      </c>
    </row>
    <row r="115">
      <c r="A115" s="4" t="inlineStr">
        <is>
          <t>How Kok Choong One [Member]</t>
        </is>
      </c>
      <c r="B115" s="4" t="inlineStr">
        <is>
          <t xml:space="preserve"> </t>
        </is>
      </c>
      <c r="C115" s="4" t="inlineStr">
        <is>
          <t xml:space="preserve"> </t>
        </is>
      </c>
    </row>
    <row r="116">
      <c r="A116" s="3" t="inlineStr">
        <is>
          <t>Related Party Transaction [Line Items]</t>
        </is>
      </c>
      <c r="B116" s="4" t="inlineStr">
        <is>
          <t xml:space="preserve"> </t>
        </is>
      </c>
      <c r="C116" s="4" t="inlineStr">
        <is>
          <t xml:space="preserve"> </t>
        </is>
      </c>
    </row>
    <row r="117">
      <c r="A117" s="4" t="inlineStr">
        <is>
          <t>Relationship</t>
        </is>
      </c>
      <c r="B117" s="4" t="inlineStr">
        <is>
          <t>Mr. How Kok Choong, the CEO and director of the Company</t>
        </is>
      </c>
      <c r="C117" s="4" t="inlineStr">
        <is>
          <t>Mr. How Kok Choong, the CEO and director of the Company</t>
        </is>
      </c>
    </row>
    <row r="118">
      <c r="A118" s="4" t="inlineStr">
        <is>
          <t>Nature</t>
        </is>
      </c>
      <c r="B118" s="4" t="inlineStr">
        <is>
          <t>Commission expense</t>
        </is>
      </c>
      <c r="C118" s="4" t="inlineStr">
        <is>
          <t>Commission expense</t>
        </is>
      </c>
    </row>
    <row r="119">
      <c r="A119" s="4" t="inlineStr">
        <is>
          <t>Total commission expense</t>
        </is>
      </c>
      <c r="B119" s="5" t="n">
        <v>3012</v>
      </c>
      <c r="C119" s="5" t="n">
        <v>5947</v>
      </c>
    </row>
    <row r="120">
      <c r="A120" s="4" t="inlineStr">
        <is>
          <t>TH3 Technology Sdn Bhd Two [Member]</t>
        </is>
      </c>
      <c r="B120" s="4" t="inlineStr">
        <is>
          <t xml:space="preserve"> </t>
        </is>
      </c>
      <c r="C120" s="4" t="inlineStr">
        <is>
          <t xml:space="preserve"> </t>
        </is>
      </c>
    </row>
    <row r="121">
      <c r="A121" s="3" t="inlineStr">
        <is>
          <t>Related Party Transaction [Line Items]</t>
        </is>
      </c>
      <c r="B121" s="4" t="inlineStr">
        <is>
          <t xml:space="preserve"> </t>
        </is>
      </c>
      <c r="C121" s="4" t="inlineStr">
        <is>
          <t xml:space="preserve"> </t>
        </is>
      </c>
    </row>
    <row r="122">
      <c r="A122" s="4" t="inlineStr">
        <is>
          <t>Relationship</t>
        </is>
      </c>
      <c r="B122" s="4" t="inlineStr">
        <is>
          <t>Mr. How Kok Choong, the CEO and director of the Company is also a director of TH3</t>
        </is>
      </c>
      <c r="C122" s="4" t="inlineStr">
        <is>
          <t>Mr. How Kok Choong, the CEO and director of the Company is also a director of TH3</t>
        </is>
      </c>
    </row>
    <row r="123">
      <c r="A123" s="4" t="inlineStr">
        <is>
          <t>Nature</t>
        </is>
      </c>
      <c r="B123" s="4" t="inlineStr">
        <is>
          <t>IT support services fee</t>
        </is>
      </c>
      <c r="C123" s="4" t="inlineStr">
        <is>
          <t>IT support services fee</t>
        </is>
      </c>
    </row>
    <row r="124">
      <c r="A124" s="4" t="inlineStr">
        <is>
          <t>Total other expenses</t>
        </is>
      </c>
      <c r="B124" s="5" t="n">
        <v>59371</v>
      </c>
      <c r="C124" s="5" t="n">
        <v>54956</v>
      </c>
    </row>
    <row r="125">
      <c r="A125" s="4" t="inlineStr">
        <is>
          <t>Ando Design Sdn Bhd One [Member]</t>
        </is>
      </c>
      <c r="B125" s="4" t="inlineStr">
        <is>
          <t xml:space="preserve"> </t>
        </is>
      </c>
      <c r="C125" s="4" t="inlineStr">
        <is>
          <t xml:space="preserve"> </t>
        </is>
      </c>
    </row>
    <row r="126">
      <c r="A126" s="3" t="inlineStr">
        <is>
          <t>Related Party Transaction [Line Items]</t>
        </is>
      </c>
      <c r="B126" s="4" t="inlineStr">
        <is>
          <t xml:space="preserve"> </t>
        </is>
      </c>
      <c r="C126" s="4" t="inlineStr">
        <is>
          <t xml:space="preserve"> </t>
        </is>
      </c>
    </row>
    <row r="127">
      <c r="A127" s="4" t="inlineStr">
        <is>
          <t>Relationship</t>
        </is>
      </c>
      <c r="B127" s="4" t="inlineStr">
        <is>
          <t>Mr. How Kok Choong, the CEO and director of the Company is also the director of Ando.</t>
        </is>
      </c>
      <c r="C127" s="4" t="inlineStr">
        <is>
          <t>Mr. How Kok Choong, the CEO and director of the Company is also the director of Ando.</t>
        </is>
      </c>
    </row>
    <row r="128">
      <c r="A128" s="4" t="inlineStr">
        <is>
          <t>Nature</t>
        </is>
      </c>
      <c r="B128" s="4" t="inlineStr">
        <is>
          <t>Office furniture &amp; fixture and improvements</t>
        </is>
      </c>
      <c r="C128" s="4" t="inlineStr">
        <is>
          <t>Office furniture &amp; fixture and improvements</t>
        </is>
      </c>
    </row>
    <row r="129">
      <c r="A129" s="4" t="inlineStr">
        <is>
          <t>Total other expenses</t>
        </is>
      </c>
      <c r="B129" s="5" t="n">
        <v>1772</v>
      </c>
      <c r="C129" s="4" t="inlineStr">
        <is>
          <t xml:space="preserve"> </t>
        </is>
      </c>
    </row>
    <row r="130">
      <c r="A130" s="4" t="inlineStr">
        <is>
          <t>SY Welltech Sdn Bhd [Member]</t>
        </is>
      </c>
      <c r="B130" s="4" t="inlineStr">
        <is>
          <t xml:space="preserve"> </t>
        </is>
      </c>
      <c r="C130" s="4" t="inlineStr">
        <is>
          <t xml:space="preserve"> </t>
        </is>
      </c>
    </row>
    <row r="131">
      <c r="A131" s="3" t="inlineStr">
        <is>
          <t>Related Party Transaction [Line Items]</t>
        </is>
      </c>
      <c r="B131" s="4" t="inlineStr">
        <is>
          <t xml:space="preserve"> </t>
        </is>
      </c>
      <c r="C131" s="4" t="inlineStr">
        <is>
          <t xml:space="preserve"> </t>
        </is>
      </c>
    </row>
    <row r="132">
      <c r="A132" s="4" t="inlineStr">
        <is>
          <t>Relationship</t>
        </is>
      </c>
      <c r="B132" s="4" t="inlineStr">
        <is>
          <t>The directors and shareholders of Welltech are related parties to Mr. Yap Foo Ching (Steve Yap), a director of DSY Wellness International Sdn Bhd</t>
        </is>
      </c>
      <c r="C132" s="4" t="inlineStr">
        <is>
          <t>The directors and shareholders of Welltech are related parties to Mr. Yap Foo Ching (Steve Yap), a director of DSY Wellness International Sdn Bhd</t>
        </is>
      </c>
    </row>
    <row r="133">
      <c r="A133" s="4" t="inlineStr">
        <is>
          <t>Nature</t>
        </is>
      </c>
      <c r="B133" s="4" t="inlineStr">
        <is>
          <t>Purchases of products for general use</t>
        </is>
      </c>
      <c r="C133" s="4" t="inlineStr">
        <is>
          <t>Purchases of products for general use</t>
        </is>
      </c>
    </row>
    <row r="134">
      <c r="A134" s="4" t="inlineStr">
        <is>
          <t>Total other expenses</t>
        </is>
      </c>
      <c r="B134" s="5" t="n">
        <v>5</v>
      </c>
      <c r="C134" s="4" t="inlineStr">
        <is>
          <t xml:space="preserve"> </t>
        </is>
      </c>
    </row>
    <row r="135">
      <c r="A135" s="4" t="inlineStr">
        <is>
          <t>DSY Wellness and Longevity Center Sdn Bhd (DSYWLC) [Member]</t>
        </is>
      </c>
      <c r="B135" s="4" t="inlineStr">
        <is>
          <t xml:space="preserve"> </t>
        </is>
      </c>
      <c r="C135" s="4" t="inlineStr">
        <is>
          <t xml:space="preserve"> </t>
        </is>
      </c>
    </row>
    <row r="136">
      <c r="A136" s="3" t="inlineStr">
        <is>
          <t>Related Party Transaction [Line Items]</t>
        </is>
      </c>
      <c r="B136" s="4" t="inlineStr">
        <is>
          <t xml:space="preserve"> </t>
        </is>
      </c>
      <c r="C136" s="4" t="inlineStr">
        <is>
          <t xml:space="preserve"> </t>
        </is>
      </c>
    </row>
    <row r="137">
      <c r="A137" s="4" t="inlineStr">
        <is>
          <t>Relationship</t>
        </is>
      </c>
      <c r="B137" s="4" t="inlineStr">
        <is>
          <t>Mr. Yap Foo Ching (Steve Yap), a director of DSY Wellness International Sdn Bhd is also a director of DSYWLC.</t>
        </is>
      </c>
      <c r="C137" s="4" t="inlineStr">
        <is>
          <t>Mr. Yap Foo Ching (Steve Yap), a director of DSY Wellness International Sdn Bhd is also a director of DSYWLC.</t>
        </is>
      </c>
    </row>
    <row r="138">
      <c r="A138" s="4" t="inlineStr">
        <is>
          <t>Nature</t>
        </is>
      </c>
      <c r="B138" s="4" t="inlineStr">
        <is>
          <t>Office rental expenses</t>
        </is>
      </c>
      <c r="C138" s="4" t="inlineStr">
        <is>
          <t>Office rental expenses</t>
        </is>
      </c>
    </row>
    <row r="139">
      <c r="A139" s="4" t="inlineStr">
        <is>
          <t>Other expenses</t>
        </is>
      </c>
      <c r="B139" s="5" t="n">
        <v>55239</v>
      </c>
      <c r="C139" s="5" t="n">
        <v>31563</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SHARE-BASED COMPENSATION ARRANGEMENTS BY SHARE-BASED PAYMENT AWARD (Details)</t>
        </is>
      </c>
      <c r="B1" s="2" t="inlineStr">
        <is>
          <t>Oct. 13, 2023 USD ($)</t>
        </is>
      </c>
    </row>
    <row r="2">
      <c r="A2" s="3" t="inlineStr">
        <is>
          <t>Accumulated Other Comprehensive Income (Loss) [Line Items]</t>
        </is>
      </c>
      <c r="B2" s="4" t="inlineStr">
        <is>
          <t xml:space="preserve"> </t>
        </is>
      </c>
    </row>
    <row r="3">
      <c r="A3" s="4" t="inlineStr">
        <is>
          <t>Warrant fair value</t>
        </is>
      </c>
      <c r="B3" s="5" t="n">
        <v>38580</v>
      </c>
    </row>
    <row r="4">
      <c r="A4" s="4" t="inlineStr">
        <is>
          <t>Warrant [Member]</t>
        </is>
      </c>
      <c r="B4" s="4" t="inlineStr">
        <is>
          <t xml:space="preserve"> </t>
        </is>
      </c>
    </row>
    <row r="5">
      <c r="A5" s="3" t="inlineStr">
        <is>
          <t>Accumulated Other Comprehensive Income (Loss) [Line Items]</t>
        </is>
      </c>
      <c r="B5" s="4" t="inlineStr">
        <is>
          <t xml:space="preserve"> </t>
        </is>
      </c>
    </row>
    <row r="6">
      <c r="A6" s="4" t="inlineStr">
        <is>
          <t>Risk-free interest rate</t>
        </is>
      </c>
      <c r="B6" s="10" t="n">
        <v>0.0465</v>
      </c>
    </row>
    <row r="7">
      <c r="A7" s="4" t="inlineStr">
        <is>
          <t>Expected volatility</t>
        </is>
      </c>
      <c r="B7" s="9" t="n">
        <v>0.49</v>
      </c>
    </row>
    <row r="8">
      <c r="A8" s="4" t="inlineStr">
        <is>
          <t>Expected life (in years)</t>
        </is>
      </c>
      <c r="B8" s="4" t="inlineStr">
        <is>
          <t>5 years</t>
        </is>
      </c>
    </row>
    <row r="9">
      <c r="A9" s="4" t="inlineStr">
        <is>
          <t>Expected dividend yield</t>
        </is>
      </c>
      <c r="B9" s="9" t="n">
        <v>0</v>
      </c>
    </row>
    <row r="10">
      <c r="A10" s="4" t="inlineStr">
        <is>
          <t>Warrant fair value</t>
        </is>
      </c>
      <c r="B10" s="5" t="n">
        <v>3858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59" customWidth="1" min="1" max="1"/>
    <col width="32" customWidth="1" min="2" max="2"/>
    <col width="21" customWidth="1" min="3" max="3"/>
    <col width="32" customWidth="1" min="4" max="4"/>
    <col width="29" customWidth="1" min="5" max="5"/>
    <col width="29" customWidth="1" min="6" max="6"/>
    <col width="22" customWidth="1" min="7" max="7"/>
    <col width="40" customWidth="1" min="8" max="8"/>
    <col width="33" customWidth="1" min="9" max="9"/>
    <col width="40" customWidth="1" min="10" max="10"/>
    <col width="40" customWidth="1" min="11" max="11"/>
    <col width="33" customWidth="1" min="12" max="12"/>
    <col width="21" customWidth="1" min="13" max="13"/>
    <col width="33" customWidth="1" min="14" max="14"/>
    <col width="21" customWidth="1" min="15" max="15"/>
  </cols>
  <sheetData>
    <row r="1">
      <c r="A1" s="1" t="inlineStr">
        <is>
          <t>STOCKHOLDERS’ EQUITY (Details Narrative)</t>
        </is>
      </c>
      <c r="J1" s="2" t="inlineStr">
        <is>
          <t>12 Months Ended</t>
        </is>
      </c>
    </row>
    <row r="2">
      <c r="B2" s="2" t="inlineStr">
        <is>
          <t>Aug. 15, 2024 $ / shares shares</t>
        </is>
      </c>
      <c r="C2" s="2" t="inlineStr">
        <is>
          <t>Aug. 14, 2024 shares</t>
        </is>
      </c>
      <c r="D2" s="2" t="inlineStr">
        <is>
          <t>Jan. 26, 2024 $ / shares shares</t>
        </is>
      </c>
      <c r="E2" s="2" t="inlineStr">
        <is>
          <t>Dec. 21, 2023 USD ($) shares</t>
        </is>
      </c>
      <c r="F2" s="2" t="inlineStr">
        <is>
          <t>Dec. 20, 2023 USD ($) shares</t>
        </is>
      </c>
      <c r="G2" s="2" t="inlineStr">
        <is>
          <t>Nov. 22, 2023 USD ($)</t>
        </is>
      </c>
      <c r="H2" s="2" t="inlineStr">
        <is>
          <t>Oct. 13, 2023 USD ($) $ / shares shares</t>
        </is>
      </c>
      <c r="I2" s="2" t="inlineStr">
        <is>
          <t>Oct. 10, 2023 USD ($) $ / shares</t>
        </is>
      </c>
      <c r="J2" s="2" t="inlineStr">
        <is>
          <t>Dec. 31, 2024 USD ($) $ / shares shares</t>
        </is>
      </c>
      <c r="K2" s="2" t="inlineStr">
        <is>
          <t>Dec. 31, 2023 USD ($) $ / shares shares</t>
        </is>
      </c>
      <c r="L2" s="2" t="inlineStr">
        <is>
          <t>Nov. 25, 2024 RM / shares shares</t>
        </is>
      </c>
      <c r="M2" s="2" t="inlineStr">
        <is>
          <t>Sep. 30, 2024 shares</t>
        </is>
      </c>
      <c r="N2" s="2" t="inlineStr">
        <is>
          <t>Sep. 19, 2024 RM / shares shares</t>
        </is>
      </c>
      <c r="O2" s="2" t="inlineStr">
        <is>
          <t>Aug. 30, 2024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0000000</v>
      </c>
      <c r="K4" s="6" t="n">
        <v>200000000</v>
      </c>
      <c r="L4" s="4" t="inlineStr">
        <is>
          <t xml:space="preserve"> </t>
        </is>
      </c>
      <c r="M4" s="4" t="inlineStr">
        <is>
          <t xml:space="preserve"> </t>
        </is>
      </c>
      <c r="N4" s="4" t="inlineStr">
        <is>
          <t xml:space="preserve"> </t>
        </is>
      </c>
      <c r="O4" s="4" t="inlineStr">
        <is>
          <t xml:space="preserve"> </t>
        </is>
      </c>
    </row>
    <row r="5">
      <c r="A5" s="4" t="inlineStr">
        <is>
          <t>Preferred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0</v>
      </c>
      <c r="L5" s="4" t="inlineStr">
        <is>
          <t xml:space="preserve"> </t>
        </is>
      </c>
      <c r="M5" s="4" t="inlineStr">
        <is>
          <t xml:space="preserve"> </t>
        </is>
      </c>
      <c r="N5" s="4" t="inlineStr">
        <is>
          <t xml:space="preserve"> </t>
        </is>
      </c>
      <c r="O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0</v>
      </c>
      <c r="L6" s="4" t="inlineStr">
        <is>
          <t xml:space="preserve"> </t>
        </is>
      </c>
      <c r="M6" s="4" t="inlineStr">
        <is>
          <t xml:space="preserve"> </t>
        </is>
      </c>
      <c r="N6" s="4" t="inlineStr">
        <is>
          <t xml:space="preserve"> </t>
        </is>
      </c>
      <c r="O6" s="4" t="inlineStr">
        <is>
          <t xml:space="preserve"> </t>
        </is>
      </c>
    </row>
    <row r="7">
      <c r="A7" s="4" t="inlineStr">
        <is>
          <t>Common stock, shares authorized</t>
        </is>
      </c>
      <c r="B7" s="6" t="n">
        <v>10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0000000</v>
      </c>
      <c r="K7" s="6" t="n">
        <v>50000000</v>
      </c>
      <c r="L7" s="6" t="n">
        <v>1000000</v>
      </c>
      <c r="M7" s="6" t="n">
        <v>50000000</v>
      </c>
      <c r="N7" s="6" t="n">
        <v>1000000</v>
      </c>
      <c r="O7" s="4" t="inlineStr">
        <is>
          <t xml:space="preserve"> </t>
        </is>
      </c>
    </row>
    <row r="8">
      <c r="A8" s="4" t="inlineStr">
        <is>
          <t>Common stock, par value | (per share)</t>
        </is>
      </c>
      <c r="B8" s="7" t="n">
        <v>0.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0.0001</v>
      </c>
      <c r="K8" s="7" t="n">
        <v>0.0001</v>
      </c>
      <c r="L8" s="11" t="n">
        <v>0.01</v>
      </c>
      <c r="M8" s="4" t="inlineStr">
        <is>
          <t xml:space="preserve"> </t>
        </is>
      </c>
      <c r="N8" s="11" t="n">
        <v>0.01</v>
      </c>
      <c r="O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989056</v>
      </c>
      <c r="K9" s="6" t="n">
        <v>3855101</v>
      </c>
      <c r="L9" s="4" t="inlineStr">
        <is>
          <t xml:space="preserve"> </t>
        </is>
      </c>
      <c r="M9" s="4" t="inlineStr">
        <is>
          <t xml:space="preserve"> </t>
        </is>
      </c>
      <c r="N9" s="4" t="inlineStr">
        <is>
          <t xml:space="preserve"> </t>
        </is>
      </c>
      <c r="O9" s="6" t="n">
        <v>20</v>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989056</v>
      </c>
      <c r="K10" s="6" t="n">
        <v>3855101</v>
      </c>
      <c r="L10" s="4" t="inlineStr">
        <is>
          <t xml:space="preserve"> </t>
        </is>
      </c>
      <c r="M10" s="4" t="inlineStr">
        <is>
          <t xml:space="preserve"> </t>
        </is>
      </c>
      <c r="N10" s="4" t="inlineStr">
        <is>
          <t xml:space="preserve"> </t>
        </is>
      </c>
      <c r="O10" s="6" t="n">
        <v>20</v>
      </c>
    </row>
    <row r="11">
      <c r="A11" s="4" t="inlineStr">
        <is>
          <t>Reverse stock split</t>
        </is>
      </c>
      <c r="B11" s="4" t="inlineStr">
        <is>
          <t>1-for-20 reverse stock spli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ares outstanding</t>
        </is>
      </c>
      <c r="B12" s="6" t="n">
        <v>3853504</v>
      </c>
      <c r="C12" s="6" t="n">
        <v>770695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ssuance of shar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002320</v>
      </c>
      <c r="L13" s="4" t="inlineStr">
        <is>
          <t xml:space="preserve"> </t>
        </is>
      </c>
      <c r="M13" s="4" t="inlineStr">
        <is>
          <t xml:space="preserve"> </t>
        </is>
      </c>
      <c r="N13" s="4" t="inlineStr">
        <is>
          <t xml:space="preserve"> </t>
        </is>
      </c>
      <c r="O13" s="4" t="inlineStr">
        <is>
          <t xml:space="preserve"> </t>
        </is>
      </c>
    </row>
    <row r="14">
      <c r="A14" s="4" t="inlineStr">
        <is>
          <t>Share based compensation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6667</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 repurchased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94141</v>
      </c>
      <c r="L15" s="4" t="inlineStr">
        <is>
          <t xml:space="preserve"> </t>
        </is>
      </c>
      <c r="M15" s="4" t="inlineStr">
        <is>
          <t xml:space="preserve"> </t>
        </is>
      </c>
      <c r="N15" s="4" t="inlineStr">
        <is>
          <t xml:space="preserve"> </t>
        </is>
      </c>
      <c r="O15" s="4" t="inlineStr">
        <is>
          <t xml:space="preserve"> </t>
        </is>
      </c>
    </row>
    <row r="16">
      <c r="A16" s="4" t="inlineStr">
        <is>
          <t>Tresury stock redeemed</t>
        </is>
      </c>
      <c r="B16" s="4" t="inlineStr">
        <is>
          <t xml:space="preserve"> </t>
        </is>
      </c>
      <c r="C16" s="4" t="inlineStr">
        <is>
          <t xml:space="preserve"> </t>
        </is>
      </c>
      <c r="D16" s="6" t="n">
        <v>676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Tresury stock, par value | $ / shares</t>
        </is>
      </c>
      <c r="B17" s="4" t="inlineStr">
        <is>
          <t xml:space="preserve"> </t>
        </is>
      </c>
      <c r="C17" s="4" t="inlineStr">
        <is>
          <t xml:space="preserve"> </t>
        </is>
      </c>
      <c r="D17" s="7" t="n">
        <v>0.0001</v>
      </c>
      <c r="E17" s="4" t="inlineStr">
        <is>
          <t xml:space="preserve"> </t>
        </is>
      </c>
      <c r="F17" s="4" t="inlineStr">
        <is>
          <t xml:space="preserve"> </t>
        </is>
      </c>
      <c r="G17" s="4" t="inlineStr">
        <is>
          <t xml:space="preserve"> </t>
        </is>
      </c>
      <c r="H17" s="4" t="inlineStr">
        <is>
          <t xml:space="preserve"> </t>
        </is>
      </c>
      <c r="I17" s="4" t="inlineStr">
        <is>
          <t xml:space="preserve"> </t>
        </is>
      </c>
      <c r="J17" s="7" t="n">
        <v>0.0001</v>
      </c>
      <c r="K17" s="7" t="n">
        <v>0.0001</v>
      </c>
      <c r="L17" s="4" t="inlineStr">
        <is>
          <t xml:space="preserve"> </t>
        </is>
      </c>
      <c r="M17" s="4" t="inlineStr">
        <is>
          <t xml:space="preserve"> </t>
        </is>
      </c>
      <c r="N17" s="4" t="inlineStr">
        <is>
          <t xml:space="preserve"> </t>
        </is>
      </c>
      <c r="O17" s="4" t="inlineStr">
        <is>
          <t xml:space="preserve"> </t>
        </is>
      </c>
    </row>
    <row r="18">
      <c r="A18" s="4" t="inlineStr">
        <is>
          <t>Tresury stock,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6" t="n">
        <v>6765</v>
      </c>
      <c r="L18" s="4" t="inlineStr">
        <is>
          <t xml:space="preserve"> </t>
        </is>
      </c>
      <c r="M18" s="4" t="inlineStr">
        <is>
          <t xml:space="preserve"> </t>
        </is>
      </c>
      <c r="N18" s="4" t="inlineStr">
        <is>
          <t xml:space="preserve"> </t>
        </is>
      </c>
      <c r="O18" s="4" t="inlineStr">
        <is>
          <t xml:space="preserve"> </t>
        </is>
      </c>
    </row>
    <row r="19">
      <c r="A19" s="4" t="inlineStr">
        <is>
          <t>Warrant fair valu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858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xecutive Direc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ssuance of share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00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 based compensation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143</v>
      </c>
      <c r="K23" s="5" t="n">
        <v>0</v>
      </c>
      <c r="L23" s="4" t="inlineStr">
        <is>
          <t xml:space="preserve"> </t>
        </is>
      </c>
      <c r="M23" s="4" t="inlineStr">
        <is>
          <t xml:space="preserve"> </t>
        </is>
      </c>
      <c r="N23" s="4" t="inlineStr">
        <is>
          <t xml:space="preserve"> </t>
        </is>
      </c>
      <c r="O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on stock, shares authorized</t>
        </is>
      </c>
      <c r="B26" s="6" t="n">
        <v>5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mon stock, par value | $ / shares</t>
        </is>
      </c>
      <c r="B27" s="7" t="n">
        <v>0.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0.0001</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ssuance of share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82500</v>
      </c>
      <c r="J28" s="4" t="inlineStr">
        <is>
          <t xml:space="preserve"> </t>
        </is>
      </c>
      <c r="K28" s="6" t="n">
        <v>9</v>
      </c>
      <c r="L28" s="4" t="inlineStr">
        <is>
          <t xml:space="preserve"> </t>
        </is>
      </c>
      <c r="M28" s="4" t="inlineStr">
        <is>
          <t xml:space="preserve"> </t>
        </is>
      </c>
      <c r="N28" s="4" t="inlineStr">
        <is>
          <t xml:space="preserve"> </t>
        </is>
      </c>
      <c r="O28" s="4" t="inlineStr">
        <is>
          <t xml:space="preserve"> </t>
        </is>
      </c>
    </row>
    <row r="29">
      <c r="A29" s="4" t="inlineStr">
        <is>
          <t>Share based compensation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tock repurchased | $</t>
        </is>
      </c>
      <c r="B30" s="4" t="inlineStr">
        <is>
          <t xml:space="preserve"> </t>
        </is>
      </c>
      <c r="C30" s="4" t="inlineStr">
        <is>
          <t xml:space="preserve"> </t>
        </is>
      </c>
      <c r="D30" s="4" t="inlineStr">
        <is>
          <t xml:space="preserve"> </t>
        </is>
      </c>
      <c r="E30" s="5" t="n">
        <v>68429</v>
      </c>
      <c r="F30" s="5" t="n">
        <v>25690</v>
      </c>
      <c r="G30" s="5" t="n">
        <v>1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tock repurchased, shares</t>
        </is>
      </c>
      <c r="B31" s="4" t="inlineStr">
        <is>
          <t xml:space="preserve"> </t>
        </is>
      </c>
      <c r="C31" s="4" t="inlineStr">
        <is>
          <t xml:space="preserve"> </t>
        </is>
      </c>
      <c r="D31" s="4" t="inlineStr">
        <is>
          <t xml:space="preserve"> </t>
        </is>
      </c>
      <c r="E31" s="6" t="n">
        <v>4750</v>
      </c>
      <c r="F31" s="6" t="n">
        <v>201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Tresury stock redeem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6765</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88</v>
      </c>
      <c r="I33" s="5" t="n">
        <v>8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Warrants to purchase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77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sheetData>
  <mergeCells count="2">
    <mergeCell ref="J1:K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NON CONTROLLING INTEREST (Details) - USD ($)</t>
        </is>
      </c>
      <c r="B1" s="2" t="inlineStr">
        <is>
          <t>Dec. 31, 2024</t>
        </is>
      </c>
      <c r="C1" s="2" t="inlineStr">
        <is>
          <t>Dec. 31, 2023</t>
        </is>
      </c>
    </row>
    <row r="2">
      <c r="A2" s="3" t="inlineStr">
        <is>
          <t>Noncontrolling Interest [Abstract]</t>
        </is>
      </c>
      <c r="B2" s="4" t="inlineStr">
        <is>
          <t xml:space="preserve"> </t>
        </is>
      </c>
      <c r="C2" s="4" t="inlineStr">
        <is>
          <t xml:space="preserve"> </t>
        </is>
      </c>
    </row>
    <row r="3">
      <c r="A3" s="4" t="inlineStr">
        <is>
          <t>Paid-in capital</t>
        </is>
      </c>
      <c r="B3" s="5" t="n">
        <v>97</v>
      </c>
      <c r="C3" s="5" t="n">
        <v>97</v>
      </c>
    </row>
    <row r="4">
      <c r="A4" s="4" t="inlineStr">
        <is>
          <t>Retained (loss) earnings</t>
        </is>
      </c>
      <c r="B4" s="6" t="n">
        <v>-3136</v>
      </c>
      <c r="C4" s="6" t="n">
        <v>12434</v>
      </c>
    </row>
    <row r="5">
      <c r="A5" s="4" t="inlineStr">
        <is>
          <t>Accumulated other comprehensive (expense)</t>
        </is>
      </c>
      <c r="B5" s="6" t="n">
        <v>-754</v>
      </c>
      <c r="C5" s="6" t="n">
        <v>-752</v>
      </c>
    </row>
    <row r="6">
      <c r="A6" s="4" t="inlineStr">
        <is>
          <t>Noncontrolling interest gross</t>
        </is>
      </c>
      <c r="B6" s="6" t="n">
        <v>-3793</v>
      </c>
      <c r="C6" s="6" t="n">
        <v>11779</v>
      </c>
    </row>
    <row r="7">
      <c r="A7" s="4" t="inlineStr">
        <is>
          <t>ASL</t>
        </is>
      </c>
      <c r="B7" s="4" t="inlineStr">
        <is>
          <t xml:space="preserve"> </t>
        </is>
      </c>
      <c r="C7" s="4" t="inlineStr">
        <is>
          <t xml:space="preserve"> </t>
        </is>
      </c>
    </row>
    <row r="8">
      <c r="A8" s="4" t="inlineStr">
        <is>
          <t>Total</t>
        </is>
      </c>
      <c r="B8" s="5" t="n">
        <v>-3793</v>
      </c>
      <c r="C8" s="5" t="n">
        <v>1177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COMPONENTS OF LOSS BEFORE INCOME TAXES (Details) - USD ($)</t>
        </is>
      </c>
      <c r="B1" s="2" t="inlineStr">
        <is>
          <t>12 Months Ended</t>
        </is>
      </c>
    </row>
    <row r="2">
      <c r="B2" s="2" t="inlineStr">
        <is>
          <t>Dec. 31, 2024</t>
        </is>
      </c>
      <c r="C2" s="2" t="inlineStr">
        <is>
          <t>Dec. 31, 2023</t>
        </is>
      </c>
    </row>
    <row r="3">
      <c r="A3" s="4" t="inlineStr">
        <is>
          <t>Loss before income tax</t>
        </is>
      </c>
      <c r="B3" s="5" t="n">
        <v>-2481110</v>
      </c>
      <c r="C3" s="5" t="n">
        <v>-2106360</v>
      </c>
    </row>
    <row r="4">
      <c r="A4" s="4" t="inlineStr">
        <is>
          <t>UNITED STATES</t>
        </is>
      </c>
      <c r="B4" s="4" t="inlineStr">
        <is>
          <t xml:space="preserve"> </t>
        </is>
      </c>
      <c r="C4" s="4" t="inlineStr">
        <is>
          <t xml:space="preserve"> </t>
        </is>
      </c>
    </row>
    <row r="5">
      <c r="A5" s="4" t="inlineStr">
        <is>
          <t>Local – United States</t>
        </is>
      </c>
      <c r="B5" s="6" t="n">
        <v>-1706035</v>
      </c>
      <c r="C5" s="6" t="n">
        <v>-735503</v>
      </c>
    </row>
    <row r="6">
      <c r="A6" s="4" t="inlineStr">
        <is>
          <t>MALAYSIA</t>
        </is>
      </c>
      <c r="B6" s="4" t="inlineStr">
        <is>
          <t xml:space="preserve"> </t>
        </is>
      </c>
      <c r="C6" s="4" t="inlineStr">
        <is>
          <t xml:space="preserve"> </t>
        </is>
      </c>
    </row>
    <row r="7">
      <c r="A7" s="4" t="inlineStr">
        <is>
          <t>Foreign – Tax Jurisdictions</t>
        </is>
      </c>
      <c r="B7" s="6" t="n">
        <v>-762788</v>
      </c>
      <c r="C7" s="6" t="n">
        <v>-1315491</v>
      </c>
    </row>
    <row r="8">
      <c r="A8" s="4" t="inlineStr">
        <is>
          <t>CHINA</t>
        </is>
      </c>
      <c r="B8" s="4" t="inlineStr">
        <is>
          <t xml:space="preserve"> </t>
        </is>
      </c>
      <c r="C8" s="4" t="inlineStr">
        <is>
          <t xml:space="preserve"> </t>
        </is>
      </c>
    </row>
    <row r="9">
      <c r="A9" s="4" t="inlineStr">
        <is>
          <t>Foreign – Tax Jurisdictions</t>
        </is>
      </c>
      <c r="B9" s="6" t="n">
        <v>-3144</v>
      </c>
      <c r="C9" s="4" t="inlineStr">
        <is>
          <t xml:space="preserve"> </t>
        </is>
      </c>
    </row>
    <row r="10">
      <c r="A10" s="4" t="inlineStr">
        <is>
          <t>HONG KONG</t>
        </is>
      </c>
      <c r="B10" s="4" t="inlineStr">
        <is>
          <t xml:space="preserve"> </t>
        </is>
      </c>
      <c r="C10" s="4" t="inlineStr">
        <is>
          <t xml:space="preserve"> </t>
        </is>
      </c>
    </row>
    <row r="11">
      <c r="A11" s="4" t="inlineStr">
        <is>
          <t>Foreign – Tax Jurisdictions</t>
        </is>
      </c>
      <c r="B11" s="5" t="n">
        <v>-9143</v>
      </c>
      <c r="C11" s="5" t="n">
        <v>-55366</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INCOME TAX EXPENSE (Detail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 Local</t>
        </is>
      </c>
      <c r="B4" s="4" t="inlineStr">
        <is>
          <t xml:space="preserve"> </t>
        </is>
      </c>
      <c r="C4" s="4" t="inlineStr">
        <is>
          <t xml:space="preserve"> </t>
        </is>
      </c>
    </row>
    <row r="5">
      <c r="A5" s="4" t="inlineStr">
        <is>
          <t>- Foreign</t>
        </is>
      </c>
      <c r="B5" s="6" t="n">
        <v>-4934</v>
      </c>
      <c r="C5" s="6" t="n">
        <v>-3795</v>
      </c>
    </row>
    <row r="6">
      <c r="A6" s="3" t="inlineStr">
        <is>
          <t>Deferred:</t>
        </is>
      </c>
      <c r="B6" s="4" t="inlineStr">
        <is>
          <t xml:space="preserve"> </t>
        </is>
      </c>
      <c r="C6" s="4" t="inlineStr">
        <is>
          <t xml:space="preserve"> </t>
        </is>
      </c>
    </row>
    <row r="7">
      <c r="A7" s="4" t="inlineStr">
        <is>
          <t>- Local</t>
        </is>
      </c>
      <c r="B7" s="4" t="inlineStr">
        <is>
          <t xml:space="preserve"> </t>
        </is>
      </c>
      <c r="C7" s="4" t="inlineStr">
        <is>
          <t xml:space="preserve"> </t>
        </is>
      </c>
    </row>
    <row r="8">
      <c r="A8" s="4" t="inlineStr">
        <is>
          <t>- Foreign</t>
        </is>
      </c>
      <c r="B8" s="4" t="inlineStr">
        <is>
          <t xml:space="preserve"> </t>
        </is>
      </c>
      <c r="C8" s="6" t="n">
        <v>220</v>
      </c>
    </row>
    <row r="9">
      <c r="A9" s="4" t="inlineStr">
        <is>
          <t>Income tax credit (expense)</t>
        </is>
      </c>
      <c r="B9" s="5" t="n">
        <v>-4934</v>
      </c>
      <c r="C9" s="5" t="n">
        <v>-3575</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EFFECTIVE INCOME TAX RATE (Details)</t>
        </is>
      </c>
      <c r="C1" s="2" t="inlineStr">
        <is>
          <t>12 Months Ended</t>
        </is>
      </c>
    </row>
    <row r="2">
      <c r="C2" s="2" t="inlineStr">
        <is>
          <t>Dec. 31, 2024</t>
        </is>
      </c>
      <c r="D2" s="2" t="inlineStr">
        <is>
          <t>Dec. 31, 2023</t>
        </is>
      </c>
    </row>
    <row r="3">
      <c r="A3" s="3" t="inlineStr">
        <is>
          <t>Income Tax Disclosure [Abstract]</t>
        </is>
      </c>
      <c r="C3" s="4" t="inlineStr">
        <is>
          <t xml:space="preserve"> </t>
        </is>
      </c>
      <c r="D3" s="4" t="inlineStr">
        <is>
          <t xml:space="preserve"> </t>
        </is>
      </c>
    </row>
    <row r="4">
      <c r="A4" s="4" t="inlineStr">
        <is>
          <t>Malaysia statutory tax rate</t>
        </is>
      </c>
      <c r="B4" s="4" t="inlineStr">
        <is>
          <t>[1]</t>
        </is>
      </c>
      <c r="C4" s="9" t="n">
        <v>0.24</v>
      </c>
      <c r="D4" s="9" t="n">
        <v>0.24</v>
      </c>
    </row>
    <row r="5">
      <c r="A5" s="4" t="inlineStr">
        <is>
          <t>Valuation allowance</t>
        </is>
      </c>
      <c r="C5" s="4" t="inlineStr">
        <is>
          <t>(19.12%)</t>
        </is>
      </c>
      <c r="D5" s="4" t="inlineStr">
        <is>
          <t>(20.23%)</t>
        </is>
      </c>
    </row>
    <row r="6">
      <c r="A6" s="4" t="inlineStr">
        <is>
          <t>Differential of local statutory tax rate</t>
        </is>
      </c>
      <c r="C6" s="4" t="inlineStr">
        <is>
          <t>(2.08%)</t>
        </is>
      </c>
      <c r="D6" s="4" t="inlineStr">
        <is>
          <t>(1.55%)</t>
        </is>
      </c>
    </row>
    <row r="7">
      <c r="A7" s="4" t="inlineStr">
        <is>
          <t>Permanent difference</t>
        </is>
      </c>
      <c r="B7" s="4" t="inlineStr">
        <is>
          <t>[2]</t>
        </is>
      </c>
      <c r="C7" s="4" t="inlineStr">
        <is>
          <t>(3.00%)</t>
        </is>
      </c>
      <c r="D7" s="4" t="inlineStr">
        <is>
          <t>(2.39%)</t>
        </is>
      </c>
    </row>
    <row r="8">
      <c r="A8" s="4" t="inlineStr">
        <is>
          <t>Effective tax rate</t>
        </is>
      </c>
      <c r="C8" s="4" t="inlineStr">
        <is>
          <t>(0.20%)</t>
        </is>
      </c>
      <c r="D8" s="4" t="inlineStr">
        <is>
          <t>(0.17%)</t>
        </is>
      </c>
    </row>
    <row r="9"/>
    <row r="10">
      <c r="A10" s="4" t="inlineStr">
        <is>
          <t>[1]As
    the Company business operation mainly concentrated in Malaysia, the Company determined to apply Malaysia statutory tax rate in reconciliation
    of the statutory tax rate to the effective tax rate.[2]The amount comprised:
Expenses incurred in AATP LB, ASL, SEA, CEDAR, AGE, EXIM that are not deductible in the Malaysia tax return.</t>
        </is>
      </c>
    </row>
  </sheetData>
  <mergeCells count="4">
    <mergeCell ref="A1:B2"/>
    <mergeCell ref="C1:D1"/>
    <mergeCell ref="A9:C9"/>
    <mergeCell ref="A10:C1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EFERRED TAX ASSET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 forwards in U.S.</t>
        </is>
      </c>
      <c r="B3" s="5" t="n">
        <v>797759</v>
      </c>
      <c r="C3" s="5" t="n">
        <v>439492</v>
      </c>
    </row>
    <row r="4">
      <c r="A4" s="4" t="inlineStr">
        <is>
          <t>Net operating loss carry forwards in Malaysia</t>
        </is>
      </c>
      <c r="B4" s="6" t="n">
        <v>824143</v>
      </c>
      <c r="C4" s="6" t="n">
        <v>664105</v>
      </c>
    </row>
    <row r="5">
      <c r="A5" s="4" t="inlineStr">
        <is>
          <t>Unabsorbed capital allowance carry forward in Malaysia</t>
        </is>
      </c>
      <c r="B5" s="6" t="n">
        <v>3245</v>
      </c>
      <c r="C5" s="6" t="n">
        <v>5577</v>
      </c>
    </row>
    <row r="6">
      <c r="A6" s="4" t="inlineStr">
        <is>
          <t>Less: valuation allowance</t>
        </is>
      </c>
      <c r="B6" s="6" t="n">
        <v>-1625147</v>
      </c>
      <c r="C6" s="6" t="n">
        <v>-1108955</v>
      </c>
    </row>
    <row r="7">
      <c r="A7" s="4" t="inlineStr">
        <is>
          <t>Deferred tax assets, net</t>
        </is>
      </c>
      <c r="B7" s="4" t="inlineStr">
        <is>
          <t xml:space="preserve"> </t>
        </is>
      </c>
      <c r="C7" s="5" t="n">
        <v>21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Tax rate description</t>
        </is>
      </c>
      <c r="B4" s="4" t="inlineStr">
        <is>
          <t>In addition, the
Tax Cuts and Jobs Act imposed a global intangible low-taxed income (“GILTI”) tax, which is a tax on certain off-shore earnings
at an effective rate of 10.5% for tax years (50% deduction of the current enacted tax rate of 21%) with a partial offset for 80% foreign
tax credits. If the foreign tax rate is 13.125% or higher, there will be no U.S. corporate tax after the 80% foreign tax credits are
applied.</t>
        </is>
      </c>
      <c r="C4" s="4" t="inlineStr">
        <is>
          <t xml:space="preserve"> </t>
        </is>
      </c>
    </row>
    <row r="5">
      <c r="A5" s="4" t="inlineStr">
        <is>
          <t>Deferred tax valuation allowance</t>
        </is>
      </c>
      <c r="B5" s="5" t="n">
        <v>1625147</v>
      </c>
      <c r="C5" s="5" t="n">
        <v>1108955</v>
      </c>
    </row>
    <row r="6">
      <c r="A6" s="4" t="inlineStr">
        <is>
          <t>2031 [Member]</t>
        </is>
      </c>
      <c r="B6" s="4" t="inlineStr">
        <is>
          <t xml:space="preserve"> </t>
        </is>
      </c>
      <c r="C6" s="4" t="inlineStr">
        <is>
          <t xml:space="preserve"> </t>
        </is>
      </c>
    </row>
    <row r="7">
      <c r="A7" s="3" t="inlineStr">
        <is>
          <t>Effective Income Tax Rate Reconciliation [Line Items]</t>
        </is>
      </c>
      <c r="B7" s="4" t="inlineStr">
        <is>
          <t xml:space="preserve"> </t>
        </is>
      </c>
      <c r="C7" s="4" t="inlineStr">
        <is>
          <t xml:space="preserve"> </t>
        </is>
      </c>
    </row>
    <row r="8">
      <c r="A8" s="4" t="inlineStr">
        <is>
          <t>Operating loss carryforwards</t>
        </is>
      </c>
      <c r="B8" s="6" t="n">
        <v>753000</v>
      </c>
      <c r="C8" s="4" t="inlineStr">
        <is>
          <t xml:space="preserve"> </t>
        </is>
      </c>
    </row>
    <row r="9">
      <c r="A9" s="4" t="inlineStr">
        <is>
          <t>2032 [Member]</t>
        </is>
      </c>
      <c r="B9" s="4" t="inlineStr">
        <is>
          <t xml:space="preserve"> </t>
        </is>
      </c>
      <c r="C9" s="4" t="inlineStr">
        <is>
          <t xml:space="preserve"> </t>
        </is>
      </c>
    </row>
    <row r="10">
      <c r="A10" s="3" t="inlineStr">
        <is>
          <t>Effective Income Tax Rate Reconciliation [Line Items]</t>
        </is>
      </c>
      <c r="B10" s="4" t="inlineStr">
        <is>
          <t xml:space="preserve"> </t>
        </is>
      </c>
      <c r="C10" s="4" t="inlineStr">
        <is>
          <t xml:space="preserve"> </t>
        </is>
      </c>
    </row>
    <row r="11">
      <c r="A11" s="4" t="inlineStr">
        <is>
          <t>Operating loss carryforwards</t>
        </is>
      </c>
      <c r="B11" s="6" t="n">
        <v>842000</v>
      </c>
      <c r="C11" s="4" t="inlineStr">
        <is>
          <t xml:space="preserve"> </t>
        </is>
      </c>
    </row>
    <row r="12">
      <c r="A12" s="4" t="inlineStr">
        <is>
          <t>2033 [Member]</t>
        </is>
      </c>
      <c r="B12" s="4" t="inlineStr">
        <is>
          <t xml:space="preserve"> </t>
        </is>
      </c>
      <c r="C12" s="4" t="inlineStr">
        <is>
          <t xml:space="preserve"> </t>
        </is>
      </c>
    </row>
    <row r="13">
      <c r="A13" s="3" t="inlineStr">
        <is>
          <t>Effective Income Tax Rate Reconciliation [Line Items]</t>
        </is>
      </c>
      <c r="B13" s="4" t="inlineStr">
        <is>
          <t xml:space="preserve"> </t>
        </is>
      </c>
      <c r="C13" s="4" t="inlineStr">
        <is>
          <t xml:space="preserve"> </t>
        </is>
      </c>
    </row>
    <row r="14">
      <c r="A14" s="4" t="inlineStr">
        <is>
          <t>Operating loss carryforwards</t>
        </is>
      </c>
      <c r="B14" s="6" t="n">
        <v>1225000</v>
      </c>
      <c r="C14" s="4" t="inlineStr">
        <is>
          <t xml:space="preserve"> </t>
        </is>
      </c>
    </row>
    <row r="15">
      <c r="A15" s="4" t="inlineStr">
        <is>
          <t>2034 [Member]</t>
        </is>
      </c>
      <c r="B15" s="4" t="inlineStr">
        <is>
          <t xml:space="preserve"> </t>
        </is>
      </c>
      <c r="C15" s="4" t="inlineStr">
        <is>
          <t xml:space="preserve"> </t>
        </is>
      </c>
    </row>
    <row r="16">
      <c r="A16" s="3" t="inlineStr">
        <is>
          <t>Effective Income Tax Rate Reconciliation [Line Items]</t>
        </is>
      </c>
      <c r="B16" s="4" t="inlineStr">
        <is>
          <t xml:space="preserve"> </t>
        </is>
      </c>
      <c r="C16" s="4" t="inlineStr">
        <is>
          <t xml:space="preserve"> </t>
        </is>
      </c>
    </row>
    <row r="17">
      <c r="A17" s="4" t="inlineStr">
        <is>
          <t>Operating loss carryforwards</t>
        </is>
      </c>
      <c r="B17" s="6" t="n">
        <v>549000</v>
      </c>
      <c r="C17" s="4" t="inlineStr">
        <is>
          <t xml:space="preserve"> </t>
        </is>
      </c>
    </row>
    <row r="18">
      <c r="A18" s="4" t="inlineStr">
        <is>
          <t>UNITED STATES</t>
        </is>
      </c>
      <c r="B18" s="4" t="inlineStr">
        <is>
          <t xml:space="preserve"> </t>
        </is>
      </c>
      <c r="C18" s="4" t="inlineStr">
        <is>
          <t xml:space="preserve"> </t>
        </is>
      </c>
    </row>
    <row r="19">
      <c r="A19" s="3" t="inlineStr">
        <is>
          <t>Effective Income Tax Rate Reconciliation [Line Items]</t>
        </is>
      </c>
      <c r="B19" s="4" t="inlineStr">
        <is>
          <t xml:space="preserve"> </t>
        </is>
      </c>
      <c r="C19" s="4" t="inlineStr">
        <is>
          <t xml:space="preserve"> </t>
        </is>
      </c>
    </row>
    <row r="20">
      <c r="A20" s="4" t="inlineStr">
        <is>
          <t>Operating loss carryforwards</t>
        </is>
      </c>
      <c r="B20" s="6" t="n">
        <v>3799000</v>
      </c>
      <c r="C20" s="6" t="n">
        <v>2093000</v>
      </c>
    </row>
    <row r="21">
      <c r="A21" s="4" t="inlineStr">
        <is>
          <t>Deferred tax valuation allowance</t>
        </is>
      </c>
      <c r="B21" s="6" t="n">
        <v>798000</v>
      </c>
      <c r="C21" s="6" t="n">
        <v>440000</v>
      </c>
    </row>
    <row r="22">
      <c r="A22" s="4" t="inlineStr">
        <is>
          <t>MALAYSIA</t>
        </is>
      </c>
      <c r="B22" s="4" t="inlineStr">
        <is>
          <t xml:space="preserve"> </t>
        </is>
      </c>
      <c r="C22" s="4" t="inlineStr">
        <is>
          <t xml:space="preserve"> </t>
        </is>
      </c>
    </row>
    <row r="23">
      <c r="A23" s="3" t="inlineStr">
        <is>
          <t>Effective Income Tax Rate Reconciliation [Line Items]</t>
        </is>
      </c>
      <c r="B23" s="4" t="inlineStr">
        <is>
          <t xml:space="preserve"> </t>
        </is>
      </c>
      <c r="C23" s="4" t="inlineStr">
        <is>
          <t xml:space="preserve"> </t>
        </is>
      </c>
    </row>
    <row r="24">
      <c r="A24" s="4" t="inlineStr">
        <is>
          <t>Operating loss carryforwards</t>
        </is>
      </c>
      <c r="B24" s="6" t="n">
        <v>3369000</v>
      </c>
      <c r="C24" s="6" t="n">
        <v>2796000</v>
      </c>
    </row>
    <row r="25">
      <c r="A25" s="4" t="inlineStr">
        <is>
          <t>Deferred tax valuation allowance</t>
        </is>
      </c>
      <c r="B25" s="5" t="n">
        <v>827000</v>
      </c>
      <c r="C25" s="5" t="n">
        <v>670000</v>
      </c>
    </row>
    <row r="26">
      <c r="A26" s="4" t="inlineStr">
        <is>
          <t>Income tax examination, description</t>
        </is>
      </c>
      <c r="B26" s="4" t="inlineStr">
        <is>
          <t>Under the Income Tax Act of Malaysia, the tax rate of companies with more than 20% of its paid-up share capital being
owned directly or indirectly by a foreign company is 24% for the years ended December 31, 2024 and 2023.</t>
        </is>
      </c>
      <c r="C26" s="4" t="inlineStr">
        <is>
          <t xml:space="preserve"> </t>
        </is>
      </c>
    </row>
    <row r="27">
      <c r="A27" s="4" t="inlineStr">
        <is>
          <t>HONG KONG</t>
        </is>
      </c>
      <c r="B27" s="4" t="inlineStr">
        <is>
          <t xml:space="preserve"> </t>
        </is>
      </c>
      <c r="C27" s="4" t="inlineStr">
        <is>
          <t xml:space="preserve"> </t>
        </is>
      </c>
    </row>
    <row r="28">
      <c r="A28" s="3" t="inlineStr">
        <is>
          <t>Effective Income Tax Rate Reconciliation [Line Items]</t>
        </is>
      </c>
      <c r="B28" s="4" t="inlineStr">
        <is>
          <t xml:space="preserve"> </t>
        </is>
      </c>
      <c r="C28" s="4" t="inlineStr">
        <is>
          <t xml:space="preserve"> </t>
        </is>
      </c>
    </row>
    <row r="29">
      <c r="A29" s="4" t="inlineStr">
        <is>
          <t>Tax percentage</t>
        </is>
      </c>
      <c r="B29" s="10" t="n">
        <v>0.165</v>
      </c>
      <c r="C29" s="4" t="inlineStr">
        <is>
          <t xml:space="preserve"> </t>
        </is>
      </c>
    </row>
    <row r="30">
      <c r="A30" s="4" t="inlineStr">
        <is>
          <t>CHINA</t>
        </is>
      </c>
      <c r="B30" s="4" t="inlineStr">
        <is>
          <t xml:space="preserve"> </t>
        </is>
      </c>
      <c r="C30" s="4" t="inlineStr">
        <is>
          <t xml:space="preserve"> </t>
        </is>
      </c>
    </row>
    <row r="31">
      <c r="A31" s="3" t="inlineStr">
        <is>
          <t>Effective Income Tax Rate Reconciliation [Line Items]</t>
        </is>
      </c>
      <c r="B31" s="4" t="inlineStr">
        <is>
          <t xml:space="preserve"> </t>
        </is>
      </c>
      <c r="C31" s="4" t="inlineStr">
        <is>
          <t xml:space="preserve"> </t>
        </is>
      </c>
    </row>
    <row r="32">
      <c r="A32" s="4" t="inlineStr">
        <is>
          <t>Tax percentage</t>
        </is>
      </c>
      <c r="B32" s="9" t="n">
        <v>0.25</v>
      </c>
      <c r="C32" s="4" t="inlineStr">
        <is>
          <t xml:space="preserve"> </t>
        </is>
      </c>
    </row>
    <row r="33">
      <c r="A33" s="4" t="inlineStr">
        <is>
          <t>State and Local Jurisdiction [Member]</t>
        </is>
      </c>
      <c r="B33" s="4" t="inlineStr">
        <is>
          <t xml:space="preserve"> </t>
        </is>
      </c>
      <c r="C33" s="4" t="inlineStr">
        <is>
          <t xml:space="preserve"> </t>
        </is>
      </c>
    </row>
    <row r="34">
      <c r="A34" s="3" t="inlineStr">
        <is>
          <t>Effective Income Tax Rate Reconciliation [Line Items]</t>
        </is>
      </c>
      <c r="B34" s="4" t="inlineStr">
        <is>
          <t xml:space="preserve"> </t>
        </is>
      </c>
      <c r="C34" s="4" t="inlineStr">
        <is>
          <t xml:space="preserve"> </t>
        </is>
      </c>
    </row>
    <row r="35">
      <c r="A35" s="4" t="inlineStr">
        <is>
          <t>Tax percentage</t>
        </is>
      </c>
      <c r="B35" s="9" t="n">
        <v>0.21</v>
      </c>
      <c r="C35" s="4" t="inlineStr">
        <is>
          <t xml:space="preserve"> </t>
        </is>
      </c>
    </row>
    <row r="36">
      <c r="A36" s="4" t="inlineStr">
        <is>
          <t>Foreign Tax Jurisdiction [Member]</t>
        </is>
      </c>
      <c r="B36" s="4" t="inlineStr">
        <is>
          <t xml:space="preserve"> </t>
        </is>
      </c>
      <c r="C36" s="4" t="inlineStr">
        <is>
          <t xml:space="preserve"> </t>
        </is>
      </c>
    </row>
    <row r="37">
      <c r="A37" s="3" t="inlineStr">
        <is>
          <t>Effective Income Tax Rate Reconciliation [Line Items]</t>
        </is>
      </c>
      <c r="B37" s="4" t="inlineStr">
        <is>
          <t xml:space="preserve"> </t>
        </is>
      </c>
      <c r="C37" s="4" t="inlineStr">
        <is>
          <t xml:space="preserve"> </t>
        </is>
      </c>
    </row>
    <row r="38">
      <c r="A38" s="4" t="inlineStr">
        <is>
          <t>Tax percentage</t>
        </is>
      </c>
      <c r="B38" s="9" t="n">
        <v>0.21</v>
      </c>
      <c r="C38"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S (Details Narrative) - USD ($)</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Deposits</t>
        </is>
      </c>
      <c r="B4" s="5" t="n">
        <v>2030048</v>
      </c>
      <c r="C4" s="5" t="n">
        <v>4817213</v>
      </c>
    </row>
    <row r="5">
      <c r="A5" s="4" t="inlineStr">
        <is>
          <t>Deposit for insurance</t>
        </is>
      </c>
      <c r="B5" s="5" t="n">
        <v>1806401</v>
      </c>
      <c r="C5" s="5" t="n">
        <v>4630476</v>
      </c>
    </row>
    <row r="6">
      <c r="A6" s="4" t="inlineStr">
        <is>
          <t>Cost of Goods and Service Benchmark [Member] | Supplier Concentration Risk [Member] | Vendor Two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s of risk percentage</t>
        </is>
      </c>
      <c r="B8" s="10" t="n">
        <v>0.175</v>
      </c>
      <c r="C8" s="9" t="n">
        <v>0.26</v>
      </c>
    </row>
    <row r="9">
      <c r="A9" s="4" t="inlineStr">
        <is>
          <t>Cost of Goods and Service Benchmark [Member] | Supplier Concentration Risk [Member] | Vendor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s of risk percentage</t>
        </is>
      </c>
      <c r="B11" s="10" t="n">
        <v>0.229</v>
      </c>
      <c r="C11" s="10" t="n">
        <v>0.354</v>
      </c>
    </row>
    <row r="12">
      <c r="A12" s="4" t="inlineStr">
        <is>
          <t>Cost of Goods and Service Benchmark [Member] | Supplier Concentration Risk [Member] | One Sales Distributor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s of risk percentage</t>
        </is>
      </c>
      <c r="B14" s="10" t="n">
        <v>0.212</v>
      </c>
      <c r="C14" s="10" t="n">
        <v>0.151</v>
      </c>
    </row>
    <row r="15">
      <c r="A15" s="4" t="inlineStr">
        <is>
          <t>Accounts Payable [Member] | Supplier Concentration Risk [Member] | Vendor Two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s of risk percentage</t>
        </is>
      </c>
      <c r="B17" s="10" t="n">
        <v>0.318</v>
      </c>
      <c r="C17" s="10" t="n">
        <v>0.354</v>
      </c>
    </row>
    <row r="18">
      <c r="A18" s="4" t="inlineStr">
        <is>
          <t>Accounts Payable [Member] | Supplier Concentration Risk [Member] | Vendor One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s of risk percentage</t>
        </is>
      </c>
      <c r="B20" s="10" t="n">
        <v>0.443</v>
      </c>
      <c r="C20" s="10" t="n">
        <v>0.618</v>
      </c>
    </row>
    <row r="21">
      <c r="A21" s="4" t="inlineStr">
        <is>
          <t>Accounts Payable [Member] | Supplier Concentration Risk [Member] | Vendor Three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s of risk percentage</t>
        </is>
      </c>
      <c r="B23" s="10" t="n">
        <v>0.229</v>
      </c>
      <c r="C23" s="4" t="inlineStr">
        <is>
          <t xml:space="preserve"> </t>
        </is>
      </c>
    </row>
    <row r="24">
      <c r="A24" s="4" t="inlineStr">
        <is>
          <t>No Customer [Member] | Revenue from Contract with Customer Benchmark [Member] | Customer Concentration Risk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s of risk percentage</t>
        </is>
      </c>
      <c r="B26" s="9" t="n">
        <v>0.1</v>
      </c>
      <c r="C26" s="9" t="n">
        <v>0.1</v>
      </c>
    </row>
    <row r="27">
      <c r="A27" s="4" t="inlineStr">
        <is>
          <t>One Company [Member] | Accounts Receivable [Member] | Customer Concentration Risk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s of risk percentage</t>
        </is>
      </c>
      <c r="B29" s="10" t="n">
        <v>0.797</v>
      </c>
      <c r="C29" s="10" t="n">
        <v>0.402</v>
      </c>
    </row>
    <row r="30">
      <c r="A30" s="4" t="inlineStr">
        <is>
          <t>Six Individual Customers [Member] | Accounts Receivable [Member] | Customer Concentration Risk [Member]</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s of risk percentage</t>
        </is>
      </c>
      <c r="B32" s="4" t="inlineStr">
        <is>
          <t xml:space="preserve"> </t>
        </is>
      </c>
      <c r="C32" s="10" t="n">
        <v>0.402</v>
      </c>
    </row>
    <row r="33">
      <c r="A33" s="4" t="inlineStr">
        <is>
          <t>Vendor One [Member] | Cost of Goods and Service Benchmark [Member] | Supplier Concentration Risk [Member]</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s of risk percentage</t>
        </is>
      </c>
      <c r="B35" s="10" t="n">
        <v>0.598</v>
      </c>
      <c r="C35" s="10" t="n">
        <v>0.54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4" customWidth="1" min="1" max="1"/>
    <col width="24" customWidth="1" min="2" max="2"/>
    <col width="25" customWidth="1" min="3" max="3"/>
    <col width="14" customWidth="1" min="4" max="4"/>
    <col width="14" customWidth="1" min="5" max="5"/>
    <col width="14" customWidth="1" min="6" max="6"/>
    <col width="14" customWidth="1" min="7" max="7"/>
    <col width="14" customWidth="1" min="8" max="8"/>
  </cols>
  <sheetData>
    <row r="1">
      <c r="A1" s="1" t="inlineStr">
        <is>
          <t>SCHEDULE OF LEASE COST (Details) - USD ($)</t>
        </is>
      </c>
      <c r="B1" s="2" t="inlineStr">
        <is>
          <t>12 Months Ended</t>
        </is>
      </c>
    </row>
    <row r="2">
      <c r="B2" s="2" t="inlineStr">
        <is>
          <t>Dec. 31, 2024</t>
        </is>
      </c>
      <c r="C2" s="2" t="inlineStr">
        <is>
          <t>Dec. 31, 2023</t>
        </is>
      </c>
      <c r="D2" s="2" t="inlineStr">
        <is>
          <t>Jul. 11, 2024</t>
        </is>
      </c>
      <c r="E2" s="2" t="inlineStr">
        <is>
          <t>Dec. 18, 2023</t>
        </is>
      </c>
      <c r="F2" s="2" t="inlineStr">
        <is>
          <t>Oct. 01, 2023</t>
        </is>
      </c>
      <c r="G2" s="2" t="inlineStr">
        <is>
          <t>Sep. 01, 2023</t>
        </is>
      </c>
      <c r="H2" s="2" t="inlineStr">
        <is>
          <t>Jun. 01, 2023</t>
        </is>
      </c>
    </row>
    <row r="3">
      <c r="A3" s="3" t="inlineStr">
        <is>
          <t>Le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cost</t>
        </is>
      </c>
      <c r="B4" s="5" t="n">
        <v>155828</v>
      </c>
      <c r="C4" s="5" t="n">
        <v>15737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ortization of finance lease asset</t>
        </is>
      </c>
      <c r="B5" s="6" t="n">
        <v>29445</v>
      </c>
      <c r="C5" s="6" t="n">
        <v>1309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on finance lease liabilities</t>
        </is>
      </c>
      <c r="B6" s="5" t="n">
        <v>7267</v>
      </c>
      <c r="C6" s="5" t="n">
        <v>27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eighted average remaining lease term (years) - Operating lease</t>
        </is>
      </c>
      <c r="B7" s="4" t="inlineStr">
        <is>
          <t>1 year 5 months 26 days</t>
        </is>
      </c>
      <c r="C7" s="4" t="inlineStr">
        <is>
          <t>2 years 5 months 23 day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 average remaining lease term (years) - Finance lease</t>
        </is>
      </c>
      <c r="B8" s="4" t="inlineStr">
        <is>
          <t>4 years 4 months 2 days</t>
        </is>
      </c>
      <c r="C8" s="4" t="inlineStr">
        <is>
          <t>5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eighted average discount rate - Operating lease</t>
        </is>
      </c>
      <c r="B9" s="10" t="n">
        <v>0.055</v>
      </c>
      <c r="C9" s="10" t="n">
        <v>0.055</v>
      </c>
      <c r="D9" s="4" t="inlineStr">
        <is>
          <t xml:space="preserve"> </t>
        </is>
      </c>
      <c r="E9" s="4" t="inlineStr">
        <is>
          <t xml:space="preserve"> </t>
        </is>
      </c>
      <c r="F9" s="10" t="n">
        <v>0.055</v>
      </c>
      <c r="G9" s="10" t="n">
        <v>0.055</v>
      </c>
      <c r="H9" s="10" t="n">
        <v>0.055</v>
      </c>
    </row>
    <row r="10">
      <c r="A10" s="4" t="inlineStr">
        <is>
          <t>Weighted average discount rate - Finance lease</t>
        </is>
      </c>
      <c r="B10" s="10" t="n">
        <v>0.067</v>
      </c>
      <c r="C10" s="10" t="n">
        <v>0.08599999999999999</v>
      </c>
      <c r="D10" s="10" t="n">
        <v>0.0442</v>
      </c>
      <c r="E10" s="10" t="n">
        <v>0.0863</v>
      </c>
      <c r="F10" s="4" t="inlineStr">
        <is>
          <t xml:space="preserve"> </t>
        </is>
      </c>
      <c r="G10" s="4" t="inlineStr">
        <is>
          <t xml:space="preserve"> </t>
        </is>
      </c>
      <c r="H10" s="4" t="inlineStr">
        <is>
          <t xml:space="preserve"> </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LEASE COMMITMENTS (Details) - USD ($)</t>
        </is>
      </c>
      <c r="B1" s="2" t="inlineStr">
        <is>
          <t>Dec. 31, 2024</t>
        </is>
      </c>
      <c r="C1" s="2" t="inlineStr">
        <is>
          <t>Jul. 11, 2024</t>
        </is>
      </c>
      <c r="D1" s="2" t="inlineStr">
        <is>
          <t>Dec. 18, 2023</t>
        </is>
      </c>
    </row>
    <row r="2">
      <c r="A2" s="3" t="inlineStr">
        <is>
          <t>Lessee, Operating Lease, Liability, to be Paid, Fiscal Year Maturity [Abstract]</t>
        </is>
      </c>
      <c r="B2" s="4" t="inlineStr">
        <is>
          <t xml:space="preserve"> </t>
        </is>
      </c>
      <c r="C2" s="4" t="inlineStr">
        <is>
          <t xml:space="preserve"> </t>
        </is>
      </c>
      <c r="D2" s="4" t="inlineStr">
        <is>
          <t xml:space="preserve"> </t>
        </is>
      </c>
    </row>
    <row r="3">
      <c r="A3" s="4" t="inlineStr">
        <is>
          <t>Operating lease liabilities - 2025</t>
        </is>
      </c>
      <c r="B3" s="5" t="n">
        <v>158800</v>
      </c>
      <c r="C3" s="4" t="inlineStr">
        <is>
          <t xml:space="preserve"> </t>
        </is>
      </c>
      <c r="D3" s="4" t="inlineStr">
        <is>
          <t xml:space="preserve"> </t>
        </is>
      </c>
    </row>
    <row r="4">
      <c r="A4" s="4" t="inlineStr">
        <is>
          <t>Operating lease liabilities - 2026</t>
        </is>
      </c>
      <c r="B4" s="6" t="n">
        <v>76652</v>
      </c>
      <c r="C4" s="4" t="inlineStr">
        <is>
          <t xml:space="preserve"> </t>
        </is>
      </c>
      <c r="D4" s="4" t="inlineStr">
        <is>
          <t xml:space="preserve"> </t>
        </is>
      </c>
    </row>
    <row r="5">
      <c r="A5" s="4" t="inlineStr">
        <is>
          <t>Operating lease liabilities - 2027</t>
        </is>
      </c>
      <c r="B5" s="4" t="inlineStr">
        <is>
          <t xml:space="preserve"> </t>
        </is>
      </c>
      <c r="C5" s="4" t="inlineStr">
        <is>
          <t xml:space="preserve"> </t>
        </is>
      </c>
      <c r="D5" s="4" t="inlineStr">
        <is>
          <t xml:space="preserve"> </t>
        </is>
      </c>
    </row>
    <row r="6">
      <c r="A6" s="4" t="inlineStr">
        <is>
          <t>Operating lease liabilities - 2028</t>
        </is>
      </c>
      <c r="B6" s="4" t="inlineStr">
        <is>
          <t xml:space="preserve"> </t>
        </is>
      </c>
      <c r="C6" s="4" t="inlineStr">
        <is>
          <t xml:space="preserve"> </t>
        </is>
      </c>
      <c r="D6" s="4" t="inlineStr">
        <is>
          <t xml:space="preserve"> </t>
        </is>
      </c>
    </row>
    <row r="7">
      <c r="A7" s="4" t="inlineStr">
        <is>
          <t>Operating lease liabilities - Thereafter</t>
        </is>
      </c>
      <c r="B7" s="4" t="inlineStr">
        <is>
          <t xml:space="preserve"> </t>
        </is>
      </c>
      <c r="C7" s="4" t="inlineStr">
        <is>
          <t xml:space="preserve"> </t>
        </is>
      </c>
      <c r="D7" s="4" t="inlineStr">
        <is>
          <t xml:space="preserve"> </t>
        </is>
      </c>
    </row>
    <row r="8">
      <c r="A8" s="4" t="inlineStr">
        <is>
          <t>Operating lease liabilities - Total lease payments</t>
        </is>
      </c>
      <c r="B8" s="6" t="n">
        <v>235452</v>
      </c>
      <c r="C8" s="4" t="inlineStr">
        <is>
          <t xml:space="preserve"> </t>
        </is>
      </c>
      <c r="D8" s="4" t="inlineStr">
        <is>
          <t xml:space="preserve"> </t>
        </is>
      </c>
    </row>
    <row r="9">
      <c r="A9" s="4" t="inlineStr">
        <is>
          <t>Operating lease liabilities - Less: interest</t>
        </is>
      </c>
      <c r="B9" s="6" t="n">
        <v>-9657</v>
      </c>
      <c r="C9" s="4" t="inlineStr">
        <is>
          <t xml:space="preserve"> </t>
        </is>
      </c>
      <c r="D9" s="4" t="inlineStr">
        <is>
          <t xml:space="preserve"> </t>
        </is>
      </c>
    </row>
    <row r="10">
      <c r="A10" s="4" t="inlineStr">
        <is>
          <t>Present value of operating lease liabilities</t>
        </is>
      </c>
      <c r="B10" s="6" t="n">
        <v>225795</v>
      </c>
      <c r="C10" s="4" t="inlineStr">
        <is>
          <t xml:space="preserve"> </t>
        </is>
      </c>
      <c r="D10" s="4" t="inlineStr">
        <is>
          <t xml:space="preserve"> </t>
        </is>
      </c>
    </row>
    <row r="11">
      <c r="A11" s="3" t="inlineStr">
        <is>
          <t>Finance Lease, Liability, to be Paid, Fiscal Year Maturity [Abstract]</t>
        </is>
      </c>
      <c r="B11" s="4" t="inlineStr">
        <is>
          <t xml:space="preserve"> </t>
        </is>
      </c>
      <c r="C11" s="4" t="inlineStr">
        <is>
          <t xml:space="preserve"> </t>
        </is>
      </c>
      <c r="D11" s="4" t="inlineStr">
        <is>
          <t xml:space="preserve"> </t>
        </is>
      </c>
    </row>
    <row r="12">
      <c r="A12" s="4" t="inlineStr">
        <is>
          <t>Finance lease liabilities - 2025</t>
        </is>
      </c>
      <c r="B12" s="6" t="n">
        <v>29950</v>
      </c>
      <c r="C12" s="4" t="inlineStr">
        <is>
          <t xml:space="preserve"> </t>
        </is>
      </c>
      <c r="D12" s="4" t="inlineStr">
        <is>
          <t xml:space="preserve"> </t>
        </is>
      </c>
    </row>
    <row r="13">
      <c r="A13" s="4" t="inlineStr">
        <is>
          <t>Finance lease liabilities - 2026</t>
        </is>
      </c>
      <c r="B13" s="6" t="n">
        <v>29950</v>
      </c>
      <c r="C13" s="4" t="inlineStr">
        <is>
          <t xml:space="preserve"> </t>
        </is>
      </c>
      <c r="D13" s="4" t="inlineStr">
        <is>
          <t xml:space="preserve"> </t>
        </is>
      </c>
    </row>
    <row r="14">
      <c r="A14" s="4" t="inlineStr">
        <is>
          <t>Finance lease liabilities - 2027</t>
        </is>
      </c>
      <c r="B14" s="6" t="n">
        <v>29950</v>
      </c>
      <c r="C14" s="4" t="inlineStr">
        <is>
          <t xml:space="preserve"> </t>
        </is>
      </c>
      <c r="D14" s="4" t="inlineStr">
        <is>
          <t xml:space="preserve"> </t>
        </is>
      </c>
    </row>
    <row r="15">
      <c r="A15" s="4" t="inlineStr">
        <is>
          <t>Finance lease liabilities - 2028</t>
        </is>
      </c>
      <c r="B15" s="6" t="n">
        <v>29950</v>
      </c>
      <c r="C15" s="4" t="inlineStr">
        <is>
          <t xml:space="preserve"> </t>
        </is>
      </c>
      <c r="D15" s="4" t="inlineStr">
        <is>
          <t xml:space="preserve"> </t>
        </is>
      </c>
    </row>
    <row r="16">
      <c r="A16" s="4" t="inlineStr">
        <is>
          <t>Finance lease liabilities - Thereafter</t>
        </is>
      </c>
      <c r="B16" s="6" t="n">
        <v>42623</v>
      </c>
      <c r="C16" s="4" t="inlineStr">
        <is>
          <t xml:space="preserve"> </t>
        </is>
      </c>
      <c r="D16" s="4" t="inlineStr">
        <is>
          <t xml:space="preserve"> </t>
        </is>
      </c>
    </row>
    <row r="17">
      <c r="A17" s="4" t="inlineStr">
        <is>
          <t>Finance lease liabilities - Total lease payments</t>
        </is>
      </c>
      <c r="B17" s="6" t="n">
        <v>162422</v>
      </c>
      <c r="C17" s="4" t="inlineStr">
        <is>
          <t xml:space="preserve"> </t>
        </is>
      </c>
      <c r="D17" s="4" t="inlineStr">
        <is>
          <t xml:space="preserve"> </t>
        </is>
      </c>
    </row>
    <row r="18">
      <c r="A18" s="4" t="inlineStr">
        <is>
          <t>Finance lease liabilities - Less: interest</t>
        </is>
      </c>
      <c r="B18" s="6" t="n">
        <v>-25436</v>
      </c>
      <c r="C18" s="4" t="inlineStr">
        <is>
          <t xml:space="preserve"> </t>
        </is>
      </c>
      <c r="D18" s="4" t="inlineStr">
        <is>
          <t xml:space="preserve"> </t>
        </is>
      </c>
    </row>
    <row r="19">
      <c r="A19" s="4" t="inlineStr">
        <is>
          <t>Present value of finance lease liabilities</t>
        </is>
      </c>
      <c r="B19" s="5" t="n">
        <v>136985</v>
      </c>
      <c r="C19" s="5" t="n">
        <v>72772</v>
      </c>
      <c r="D19" s="5" t="n">
        <v>7882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 width="16" customWidth="1" min="5" max="5"/>
    <col width="14" customWidth="1" min="6" max="6"/>
    <col width="14" customWidth="1" min="7" max="7"/>
    <col width="14" customWidth="1" min="8" max="8"/>
  </cols>
  <sheetData>
    <row r="1">
      <c r="A1" s="1" t="inlineStr">
        <is>
          <t>LEASE (Details Narrative) - USD ($)</t>
        </is>
      </c>
      <c r="E1" s="2" t="inlineStr">
        <is>
          <t>12 Months Ended</t>
        </is>
      </c>
    </row>
    <row r="2">
      <c r="B2" s="2" t="inlineStr">
        <is>
          <t>Oct. 01, 2023</t>
        </is>
      </c>
      <c r="C2" s="2" t="inlineStr">
        <is>
          <t>Sep. 01, 2023</t>
        </is>
      </c>
      <c r="D2" s="2" t="inlineStr">
        <is>
          <t>Jun. 01, 2023</t>
        </is>
      </c>
      <c r="E2" s="2" t="inlineStr">
        <is>
          <t>Dec. 31, 2024</t>
        </is>
      </c>
      <c r="F2" s="2" t="inlineStr">
        <is>
          <t>Dec. 31, 2023</t>
        </is>
      </c>
      <c r="G2" s="2" t="inlineStr">
        <is>
          <t>Jul. 11, 2024</t>
        </is>
      </c>
      <c r="H2" s="2" t="inlineStr">
        <is>
          <t>Dec. 18, 2023</t>
        </is>
      </c>
    </row>
    <row r="3">
      <c r="A3" s="3" t="inlineStr">
        <is>
          <t>Le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option to extend</t>
        </is>
      </c>
      <c r="B4" s="4" t="inlineStr">
        <is>
          <t>upon the expiry of the two-years lease for an apartment to serve as staff accommodation, the Company entered into a
new two-years lease with the same landlord who had earlier leased the same apartment to the Company since October 1, 2021.</t>
        </is>
      </c>
      <c r="C4" s="4" t="inlineStr">
        <is>
          <t>upon the expiry of the two-years lease for its office space and sales training center, the Company entered into a
new three-years lease with the same landlord who had earlier leased the same office space and sales training center to the Company since
April 1, 2020.</t>
        </is>
      </c>
      <c r="D4" s="4" t="inlineStr">
        <is>
          <t>upon the expiry of the two-years lease for its office space, the Company entered into a new three-years lease with the
same landlord who had earlier leased the same office space to the Company since April 1, 2020.</t>
        </is>
      </c>
      <c r="E4" s="4" t="inlineStr">
        <is>
          <t xml:space="preserve"> </t>
        </is>
      </c>
      <c r="F4" s="4" t="inlineStr">
        <is>
          <t xml:space="preserve"> </t>
        </is>
      </c>
      <c r="G4" s="4" t="inlineStr">
        <is>
          <t xml:space="preserve"> </t>
        </is>
      </c>
      <c r="H4" s="4" t="inlineStr">
        <is>
          <t xml:space="preserve"> </t>
        </is>
      </c>
    </row>
    <row r="5">
      <c r="A5" s="4" t="inlineStr">
        <is>
          <t>Operating right-of-use assets</t>
        </is>
      </c>
      <c r="B5" s="5" t="n">
        <v>8940</v>
      </c>
      <c r="C5" s="5" t="n">
        <v>126093</v>
      </c>
      <c r="D5" s="5" t="n">
        <v>283220</v>
      </c>
      <c r="E5" s="5" t="n">
        <v>224595</v>
      </c>
      <c r="F5" s="5" t="n">
        <v>357301</v>
      </c>
      <c r="G5" s="4" t="inlineStr">
        <is>
          <t xml:space="preserve"> </t>
        </is>
      </c>
      <c r="H5" s="4" t="inlineStr">
        <is>
          <t xml:space="preserve"> </t>
        </is>
      </c>
    </row>
    <row r="6">
      <c r="A6" s="4" t="inlineStr">
        <is>
          <t>Operating lease effective interest rate</t>
        </is>
      </c>
      <c r="B6" s="10" t="n">
        <v>0.055</v>
      </c>
      <c r="C6" s="10" t="n">
        <v>0.055</v>
      </c>
      <c r="D6" s="10" t="n">
        <v>0.055</v>
      </c>
      <c r="E6" s="10" t="n">
        <v>0.055</v>
      </c>
      <c r="F6" s="10" t="n">
        <v>0.055</v>
      </c>
      <c r="G6" s="4" t="inlineStr">
        <is>
          <t xml:space="preserve"> </t>
        </is>
      </c>
      <c r="H6" s="4" t="inlineStr">
        <is>
          <t xml:space="preserve"> </t>
        </is>
      </c>
    </row>
    <row r="7">
      <c r="A7" s="4" t="inlineStr">
        <is>
          <t>Leas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5 years</t>
        </is>
      </c>
      <c r="H7" s="4" t="inlineStr">
        <is>
          <t>5 years</t>
        </is>
      </c>
    </row>
    <row r="8">
      <c r="A8" s="4" t="inlineStr">
        <is>
          <t>Finance lease liabilities</t>
        </is>
      </c>
      <c r="B8" s="4" t="inlineStr">
        <is>
          <t xml:space="preserve"> </t>
        </is>
      </c>
      <c r="C8" s="4" t="inlineStr">
        <is>
          <t xml:space="preserve"> </t>
        </is>
      </c>
      <c r="D8" s="4" t="inlineStr">
        <is>
          <t xml:space="preserve"> </t>
        </is>
      </c>
      <c r="E8" s="5" t="n">
        <v>136985</v>
      </c>
      <c r="F8" s="4" t="inlineStr">
        <is>
          <t xml:space="preserve"> </t>
        </is>
      </c>
      <c r="G8" s="5" t="n">
        <v>72772</v>
      </c>
      <c r="H8" s="5" t="n">
        <v>78824</v>
      </c>
    </row>
    <row r="9">
      <c r="A9" s="4" t="inlineStr">
        <is>
          <t>Finance lease effective interest rate</t>
        </is>
      </c>
      <c r="B9" s="4" t="inlineStr">
        <is>
          <t xml:space="preserve"> </t>
        </is>
      </c>
      <c r="C9" s="4" t="inlineStr">
        <is>
          <t xml:space="preserve"> </t>
        </is>
      </c>
      <c r="D9" s="4" t="inlineStr">
        <is>
          <t xml:space="preserve"> </t>
        </is>
      </c>
      <c r="E9" s="10" t="n">
        <v>0.067</v>
      </c>
      <c r="F9" s="10" t="n">
        <v>0.08599999999999999</v>
      </c>
      <c r="G9" s="10" t="n">
        <v>0.0442</v>
      </c>
      <c r="H9" s="10" t="n">
        <v>0.0863</v>
      </c>
    </row>
    <row r="10">
      <c r="A10" s="4" t="inlineStr">
        <is>
          <t>Operating lease payments</t>
        </is>
      </c>
      <c r="B10" s="4" t="inlineStr">
        <is>
          <t xml:space="preserve"> </t>
        </is>
      </c>
      <c r="C10" s="4" t="inlineStr">
        <is>
          <t xml:space="preserve"> </t>
        </is>
      </c>
      <c r="D10" s="4" t="inlineStr">
        <is>
          <t xml:space="preserve"> </t>
        </is>
      </c>
      <c r="E10" s="5" t="n">
        <v>45979</v>
      </c>
      <c r="F10" s="4" t="inlineStr">
        <is>
          <t xml:space="preserve"> </t>
        </is>
      </c>
      <c r="G10" s="4" t="inlineStr">
        <is>
          <t xml:space="preserve"> </t>
        </is>
      </c>
      <c r="H10" s="4" t="inlineStr">
        <is>
          <t xml:space="preserve"> </t>
        </is>
      </c>
    </row>
    <row r="11">
      <c r="A11" s="4" t="inlineStr">
        <is>
          <t>Short term lease cost</t>
        </is>
      </c>
      <c r="B11" s="4" t="inlineStr">
        <is>
          <t xml:space="preserve"> </t>
        </is>
      </c>
      <c r="C11" s="4" t="inlineStr">
        <is>
          <t xml:space="preserve"> </t>
        </is>
      </c>
      <c r="D11" s="4" t="inlineStr">
        <is>
          <t xml:space="preserve"> </t>
        </is>
      </c>
      <c r="E11" s="5" t="n">
        <v>65608</v>
      </c>
      <c r="F11" s="5" t="n">
        <v>39825</v>
      </c>
      <c r="G11" s="4" t="inlineStr">
        <is>
          <t xml:space="preserve"> </t>
        </is>
      </c>
      <c r="H11" s="4" t="inlineStr">
        <is>
          <t xml:space="preserve"> </t>
        </is>
      </c>
    </row>
  </sheetData>
  <mergeCells count="2">
    <mergeCell ref="E1:F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REPORTING SEGMENTS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5" t="n">
        <v>1322747</v>
      </c>
      <c r="C4" s="5" t="n">
        <v>1431088</v>
      </c>
    </row>
    <row r="5">
      <c r="A5" s="4" t="inlineStr">
        <is>
          <t>Operating loss</t>
        </is>
      </c>
      <c r="B5" s="6" t="n">
        <v>-2486044</v>
      </c>
      <c r="C5" s="6" t="n">
        <v>-2109935</v>
      </c>
    </row>
    <row r="6">
      <c r="A6" s="4" t="inlineStr">
        <is>
          <t>Total assets</t>
        </is>
      </c>
      <c r="B6" s="6" t="n">
        <v>3240020</v>
      </c>
      <c r="C6" s="6" t="n">
        <v>5744494</v>
      </c>
    </row>
    <row r="7">
      <c r="A7" s="4" t="inlineStr">
        <is>
          <t>Skin Care Health And Wellness Segment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t>
        </is>
      </c>
      <c r="B9" s="6" t="n">
        <v>1279984</v>
      </c>
      <c r="C9" s="6" t="n">
        <v>1431088</v>
      </c>
    </row>
    <row r="10">
      <c r="A10" s="4" t="inlineStr">
        <is>
          <t>Operating loss</t>
        </is>
      </c>
      <c r="B10" s="6" t="n">
        <v>-757064</v>
      </c>
      <c r="C10" s="6" t="n">
        <v>-1368047</v>
      </c>
    </row>
    <row r="11">
      <c r="A11" s="4" t="inlineStr">
        <is>
          <t>Total assets</t>
        </is>
      </c>
      <c r="B11" s="6" t="n">
        <v>807394</v>
      </c>
      <c r="C11" s="6" t="n">
        <v>937167</v>
      </c>
    </row>
    <row r="12">
      <c r="A12" s="4" t="inlineStr">
        <is>
          <t>Green Energy Segment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t>
        </is>
      </c>
      <c r="B14" s="6" t="n">
        <v>42763</v>
      </c>
      <c r="C14" s="4" t="inlineStr">
        <is>
          <t xml:space="preserve"> </t>
        </is>
      </c>
    </row>
    <row r="15">
      <c r="A15" s="4" t="inlineStr">
        <is>
          <t>Operating loss</t>
        </is>
      </c>
      <c r="B15" s="6" t="n">
        <v>-4435</v>
      </c>
      <c r="C15" s="4" t="inlineStr">
        <is>
          <t xml:space="preserve"> </t>
        </is>
      </c>
    </row>
    <row r="16">
      <c r="A16" s="4" t="inlineStr">
        <is>
          <t>Total assets</t>
        </is>
      </c>
      <c r="B16" s="6" t="n">
        <v>95487</v>
      </c>
      <c r="C16" s="4" t="inlineStr">
        <is>
          <t xml:space="preserve"> </t>
        </is>
      </c>
    </row>
    <row r="17">
      <c r="A17" s="4" t="inlineStr">
        <is>
          <t>Others Segment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4" t="inlineStr">
        <is>
          <t xml:space="preserve"> </t>
        </is>
      </c>
      <c r="C19" s="4" t="inlineStr">
        <is>
          <t xml:space="preserve"> </t>
        </is>
      </c>
    </row>
    <row r="20">
      <c r="A20" s="4" t="inlineStr">
        <is>
          <t>Operating loss</t>
        </is>
      </c>
      <c r="B20" s="6" t="n">
        <v>-1724545</v>
      </c>
      <c r="C20" s="6" t="n">
        <v>-741888</v>
      </c>
    </row>
    <row r="21">
      <c r="A21" s="4" t="inlineStr">
        <is>
          <t>Total assets</t>
        </is>
      </c>
      <c r="B21" s="5" t="n">
        <v>2337138</v>
      </c>
      <c r="C21" s="5" t="n">
        <v>4807327</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29" customWidth="1" min="2" max="2"/>
    <col width="22" customWidth="1" min="3" max="3"/>
    <col width="32" customWidth="1" min="4" max="4"/>
    <col width="32" customWidth="1" min="5" max="5"/>
    <col width="22" customWidth="1" min="6" max="6"/>
    <col width="29" customWidth="1" min="7" max="7"/>
    <col width="29" customWidth="1" min="8" max="8"/>
    <col width="22" customWidth="1" min="9" max="9"/>
    <col width="21" customWidth="1" min="10" max="10"/>
    <col width="21" customWidth="1" min="11" max="11"/>
    <col width="21" customWidth="1" min="12" max="12"/>
    <col width="21" customWidth="1" min="13" max="13"/>
    <col width="21" customWidth="1" min="14" max="14"/>
  </cols>
  <sheetData>
    <row r="1">
      <c r="A1" s="1" t="inlineStr">
        <is>
          <t>SUBSEQUENT EVENTS (Details Narrative)</t>
        </is>
      </c>
      <c r="G1" s="2" t="inlineStr">
        <is>
          <t>12 Months Ended</t>
        </is>
      </c>
    </row>
    <row r="2">
      <c r="B2" s="2" t="inlineStr">
        <is>
          <t>Mar. 24, 2025 USD ($) shares</t>
        </is>
      </c>
      <c r="C2" s="2" t="inlineStr">
        <is>
          <t>Mar. 03, 2025 CNY (¥)</t>
        </is>
      </c>
      <c r="D2" s="2" t="inlineStr">
        <is>
          <t>Feb. 28, 2025 $ / shares shares</t>
        </is>
      </c>
      <c r="E2" s="2" t="inlineStr">
        <is>
          <t>Feb. 05, 2025 $ / shares shares</t>
        </is>
      </c>
      <c r="F2" s="2" t="inlineStr">
        <is>
          <t>Oct. 10, 2023 USD ($)</t>
        </is>
      </c>
      <c r="G2" s="2" t="inlineStr">
        <is>
          <t>Dec. 31, 2024 USD ($) shares</t>
        </is>
      </c>
      <c r="H2" s="2" t="inlineStr">
        <is>
          <t>Dec. 31, 2023 USD ($) shares</t>
        </is>
      </c>
      <c r="I2" s="2" t="inlineStr">
        <is>
          <t>Mar. 11, 2025 CNY (¥)</t>
        </is>
      </c>
      <c r="J2" s="2" t="inlineStr">
        <is>
          <t>Feb. 04, 2025 shares</t>
        </is>
      </c>
      <c r="K2" s="2" t="inlineStr">
        <is>
          <t>Nov. 25, 2024 shares</t>
        </is>
      </c>
      <c r="L2" s="2" t="inlineStr">
        <is>
          <t>Sep. 30, 2024 shares</t>
        </is>
      </c>
      <c r="M2" s="2" t="inlineStr">
        <is>
          <t>Sep. 19, 2024 shares</t>
        </is>
      </c>
      <c r="N2" s="2" t="inlineStr">
        <is>
          <t>Aug. 15, 2024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50000000</v>
      </c>
      <c r="H4" s="6" t="n">
        <v>50000000</v>
      </c>
      <c r="I4" s="4" t="inlineStr">
        <is>
          <t xml:space="preserve"> </t>
        </is>
      </c>
      <c r="J4" s="4" t="inlineStr">
        <is>
          <t xml:space="preserve"> </t>
        </is>
      </c>
      <c r="K4" s="6" t="n">
        <v>1000000</v>
      </c>
      <c r="L4" s="6" t="n">
        <v>50000000</v>
      </c>
      <c r="M4" s="6" t="n">
        <v>1000000</v>
      </c>
      <c r="N4" s="6" t="n">
        <v>1000000000</v>
      </c>
    </row>
    <row r="5">
      <c r="A5" s="4" t="inlineStr">
        <is>
          <t>Value issu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00232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50000000</v>
      </c>
    </row>
    <row r="9">
      <c r="A9" s="4" t="inlineStr">
        <is>
          <t>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25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Value issued | $</t>
        </is>
      </c>
      <c r="B10" s="4" t="inlineStr">
        <is>
          <t xml:space="preserve"> </t>
        </is>
      </c>
      <c r="C10" s="4" t="inlineStr">
        <is>
          <t xml:space="preserve"> </t>
        </is>
      </c>
      <c r="D10" s="4" t="inlineStr">
        <is>
          <t xml:space="preserve"> </t>
        </is>
      </c>
      <c r="E10" s="4" t="inlineStr">
        <is>
          <t xml:space="preserve"> </t>
        </is>
      </c>
      <c r="F10" s="5" t="n">
        <v>82500</v>
      </c>
      <c r="G10" s="4" t="inlineStr">
        <is>
          <t xml:space="preserve"> </t>
        </is>
      </c>
      <c r="H10" s="5" t="n">
        <v>9</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shares authorized</t>
        </is>
      </c>
      <c r="B13" s="4" t="inlineStr">
        <is>
          <t xml:space="preserve"> </t>
        </is>
      </c>
      <c r="C13" s="4" t="inlineStr">
        <is>
          <t xml:space="preserve"> </t>
        </is>
      </c>
      <c r="D13" s="4" t="inlineStr">
        <is>
          <t xml:space="preserve"> </t>
        </is>
      </c>
      <c r="E13" s="6" t="n">
        <v>500000000</v>
      </c>
      <c r="F13" s="4" t="inlineStr">
        <is>
          <t xml:space="preserve"> </t>
        </is>
      </c>
      <c r="G13" s="4" t="inlineStr">
        <is>
          <t xml:space="preserve"> </t>
        </is>
      </c>
      <c r="H13" s="4" t="inlineStr">
        <is>
          <t xml:space="preserve"> </t>
        </is>
      </c>
      <c r="I13" s="4" t="inlineStr">
        <is>
          <t xml:space="preserve"> </t>
        </is>
      </c>
      <c r="J13" s="6" t="n">
        <v>50000000</v>
      </c>
      <c r="K13" s="4" t="inlineStr">
        <is>
          <t xml:space="preserve"> </t>
        </is>
      </c>
      <c r="L13" s="4" t="inlineStr">
        <is>
          <t xml:space="preserve"> </t>
        </is>
      </c>
      <c r="M13" s="4" t="inlineStr">
        <is>
          <t xml:space="preserve"> </t>
        </is>
      </c>
      <c r="N13" s="4" t="inlineStr">
        <is>
          <t xml:space="preserve"> </t>
        </is>
      </c>
    </row>
    <row r="14">
      <c r="A14" s="4" t="inlineStr">
        <is>
          <t>Consultation fee | ¥</t>
        </is>
      </c>
      <c r="B14" s="4" t="inlineStr">
        <is>
          <t xml:space="preserve"> </t>
        </is>
      </c>
      <c r="C14" s="14" t="n">
        <v>378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vestme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4" t="n">
        <v>166752302</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ubsequent Event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s issued</t>
        </is>
      </c>
      <c r="B18" s="4" t="inlineStr">
        <is>
          <t xml:space="preserve"> </t>
        </is>
      </c>
      <c r="C18" s="4" t="inlineStr">
        <is>
          <t xml:space="preserve"> </t>
        </is>
      </c>
      <c r="D18" s="4" t="inlineStr">
        <is>
          <t xml:space="preserve"> </t>
        </is>
      </c>
      <c r="E18" s="6" t="n">
        <v>46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s issued, price per share | $ / shares</t>
        </is>
      </c>
      <c r="B19" s="4" t="inlineStr">
        <is>
          <t xml:space="preserve"> </t>
        </is>
      </c>
      <c r="C19" s="4" t="inlineStr">
        <is>
          <t xml:space="preserve"> </t>
        </is>
      </c>
      <c r="D19" s="4" t="inlineStr">
        <is>
          <t xml:space="preserve"> </t>
        </is>
      </c>
      <c r="E19" s="7" t="n">
        <v>0.00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xecutive Direc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Value issued | $</t>
        </is>
      </c>
      <c r="B22" s="4" t="inlineStr">
        <is>
          <t xml:space="preserve"> </t>
        </is>
      </c>
      <c r="C22" s="4" t="inlineStr">
        <is>
          <t xml:space="preserve"> </t>
        </is>
      </c>
      <c r="D22" s="4" t="inlineStr">
        <is>
          <t xml:space="preserve"> </t>
        </is>
      </c>
      <c r="E22" s="4" t="inlineStr">
        <is>
          <t xml:space="preserve"> </t>
        </is>
      </c>
      <c r="F22" s="4" t="inlineStr">
        <is>
          <t xml:space="preserve"> </t>
        </is>
      </c>
      <c r="G22" s="5" t="n">
        <v>5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ecutive Director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s issued for compensation</t>
        </is>
      </c>
      <c r="B25" s="4" t="inlineStr">
        <is>
          <t xml:space="preserve"> </t>
        </is>
      </c>
      <c r="C25" s="4" t="inlineStr">
        <is>
          <t xml:space="preserve"> </t>
        </is>
      </c>
      <c r="D25" s="4" t="inlineStr">
        <is>
          <t xml:space="preserve"> </t>
        </is>
      </c>
      <c r="E25" s="6" t="n">
        <v>1632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18 Subscribers [Member] | Subsequent Event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s issued</t>
        </is>
      </c>
      <c r="B28" s="6" t="n">
        <v>46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Value issued | $</t>
        </is>
      </c>
      <c r="B29" s="5" t="n">
        <v>23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18 Subscribers [Member] | Subsequent Event [Member] | Common Stock [Member] | Shares Subscription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s issued</t>
        </is>
      </c>
      <c r="B32" s="4" t="inlineStr">
        <is>
          <t xml:space="preserve"> </t>
        </is>
      </c>
      <c r="C32" s="4" t="inlineStr">
        <is>
          <t xml:space="preserve"> </t>
        </is>
      </c>
      <c r="D32" s="6" t="n">
        <v>46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s issued, price per share | $ / shares</t>
        </is>
      </c>
      <c r="B33" s="4" t="inlineStr">
        <is>
          <t xml:space="preserve"> </t>
        </is>
      </c>
      <c r="C33" s="4" t="inlineStr">
        <is>
          <t xml:space="preserve"> </t>
        </is>
      </c>
      <c r="D33" s="8" t="n">
        <v>0.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sheetData>
  <mergeCells count="2">
    <mergeCell ref="G1:H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8:26:21Z</dcterms:created>
  <dcterms:modified xmlns:dcterms="http://purl.org/dc/terms/" xmlns:xsi="http://www.w3.org/2001/XMLSchema-instance" xsi:type="dcterms:W3CDTF">2025-03-31T18:26:24Z</dcterms:modified>
</cp:coreProperties>
</file>